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isposals and Discontinued Oper" sheetId="11" state="visible" r:id="rId11"/>
    <sheet xmlns:r="http://schemas.openxmlformats.org/officeDocument/2006/relationships" name="Fair Value Measurements and Int"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Other Current Liabilities and O"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Long-Term Incentive Plan" sheetId="18" state="visible" r:id="rId18"/>
    <sheet xmlns:r="http://schemas.openxmlformats.org/officeDocument/2006/relationships" name="Commitments and Contingencies" sheetId="19" state="visible" r:id="rId19"/>
    <sheet xmlns:r="http://schemas.openxmlformats.org/officeDocument/2006/relationships" name="Quarterly Operating Results (Un" sheetId="20" state="visible" r:id="rId20"/>
    <sheet xmlns:r="http://schemas.openxmlformats.org/officeDocument/2006/relationships" name="Schedule III-Real Estate and Ac" sheetId="21" state="visible" r:id="rId21"/>
    <sheet xmlns:r="http://schemas.openxmlformats.org/officeDocument/2006/relationships" name="Summary of Significant Accoun_2"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Investment in Hotel Properties " sheetId="25" state="visible" r:id="rId25"/>
    <sheet xmlns:r="http://schemas.openxmlformats.org/officeDocument/2006/relationships" name="Disposals and Discontinued Op_2" sheetId="26" state="visible" r:id="rId26"/>
    <sheet xmlns:r="http://schemas.openxmlformats.org/officeDocument/2006/relationships" name="Fair Value Measurements and I_2" sheetId="27" state="visible" r:id="rId27"/>
    <sheet xmlns:r="http://schemas.openxmlformats.org/officeDocument/2006/relationships" name="Other Assets (Tables)" sheetId="28" state="visible" r:id="rId28"/>
    <sheet xmlns:r="http://schemas.openxmlformats.org/officeDocument/2006/relationships" name="Notes Payable (Tables)" sheetId="29" state="visible" r:id="rId29"/>
    <sheet xmlns:r="http://schemas.openxmlformats.org/officeDocument/2006/relationships" name="Other Current Liabilities and_2"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Long-Term Incentive Plan (Table" sheetId="33" state="visible" r:id="rId33"/>
    <sheet xmlns:r="http://schemas.openxmlformats.org/officeDocument/2006/relationships" name="Commitments and Contingencies (" sheetId="34" state="visible" r:id="rId34"/>
    <sheet xmlns:r="http://schemas.openxmlformats.org/officeDocument/2006/relationships" name="Quarterly Operating Results (_2" sheetId="35" state="visible" r:id="rId35"/>
    <sheet xmlns:r="http://schemas.openxmlformats.org/officeDocument/2006/relationships" name="Organization and Description 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stment in Hotel Propertie_2" sheetId="39" state="visible" r:id="rId39"/>
    <sheet xmlns:r="http://schemas.openxmlformats.org/officeDocument/2006/relationships" name="Investment in Hotel Propertie_3" sheetId="40" state="visible" r:id="rId40"/>
    <sheet xmlns:r="http://schemas.openxmlformats.org/officeDocument/2006/relationships" name="Investment in Hotel Propertie_4" sheetId="41" state="visible" r:id="rId41"/>
    <sheet xmlns:r="http://schemas.openxmlformats.org/officeDocument/2006/relationships" name="Investment in Hotel Propertie_5" sheetId="42" state="visible" r:id="rId42"/>
    <sheet xmlns:r="http://schemas.openxmlformats.org/officeDocument/2006/relationships" name="Disposals and Discontinued Op_3" sheetId="43" state="visible" r:id="rId43"/>
    <sheet xmlns:r="http://schemas.openxmlformats.org/officeDocument/2006/relationships" name="Disposals and Discontinued Op_4" sheetId="44" state="visible" r:id="rId44"/>
    <sheet xmlns:r="http://schemas.openxmlformats.org/officeDocument/2006/relationships" name="Fair Value Measurements and I_3" sheetId="45" state="visible" r:id="rId45"/>
    <sheet xmlns:r="http://schemas.openxmlformats.org/officeDocument/2006/relationships" name="Fair Value Measurements and I_4" sheetId="46" state="visible" r:id="rId46"/>
    <sheet xmlns:r="http://schemas.openxmlformats.org/officeDocument/2006/relationships" name="Fair Value Measurements and I_5" sheetId="47" state="visible" r:id="rId47"/>
    <sheet xmlns:r="http://schemas.openxmlformats.org/officeDocument/2006/relationships" name="Other Assets (Details)" sheetId="48" state="visible" r:id="rId48"/>
    <sheet xmlns:r="http://schemas.openxmlformats.org/officeDocument/2006/relationships" name="Notes Payable (Details)" sheetId="49" state="visible" r:id="rId49"/>
    <sheet xmlns:r="http://schemas.openxmlformats.org/officeDocument/2006/relationships" name="Notes Payable - Transactions (D" sheetId="50" state="visible" r:id="rId50"/>
    <sheet xmlns:r="http://schemas.openxmlformats.org/officeDocument/2006/relationships" name="Notes Payable - Deferred Financ" sheetId="51" state="visible" r:id="rId51"/>
    <sheet xmlns:r="http://schemas.openxmlformats.org/officeDocument/2006/relationships" name="Other Current Liabilities and_3" sheetId="52" state="visible" r:id="rId52"/>
    <sheet xmlns:r="http://schemas.openxmlformats.org/officeDocument/2006/relationships" name="Income Taxes (Details)" sheetId="53" state="visible" r:id="rId53"/>
    <sheet xmlns:r="http://schemas.openxmlformats.org/officeDocument/2006/relationships" name="Income Taxes - Characterization" sheetId="54" state="visible" r:id="rId54"/>
    <sheet xmlns:r="http://schemas.openxmlformats.org/officeDocument/2006/relationships" name="Stockholders' Equity (Details)" sheetId="55" state="visible" r:id="rId55"/>
    <sheet xmlns:r="http://schemas.openxmlformats.org/officeDocument/2006/relationships" name="Stockholders' Equity - Dividend" sheetId="56" state="visible" r:id="rId56"/>
    <sheet xmlns:r="http://schemas.openxmlformats.org/officeDocument/2006/relationships" name="Long-Term Incentive Plan (Deta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Quarterly Operating Results (_3" sheetId="61" state="visible" r:id="rId61"/>
    <sheet xmlns:r="http://schemas.openxmlformats.org/officeDocument/2006/relationships" name="Schedule III-Real Estate and _2" sheetId="62" state="visible" r:id="rId62"/>
    <sheet xmlns:r="http://schemas.openxmlformats.org/officeDocument/2006/relationships" name="Schedule III-Reconciliation of " sheetId="63" state="visible" r:id="rId63"/>
  </sheets>
  <definedNames/>
  <calcPr calcId="124519" fullCalcOnLoad="1"/>
</workbook>
</file>

<file path=xl/sharedStrings.xml><?xml version="1.0" encoding="utf-8"?>
<sst xmlns="http://schemas.openxmlformats.org/spreadsheetml/2006/main" uniqueCount="1011">
  <si>
    <t>Document and Entity Information - USD ($) $ in Billions</t>
  </si>
  <si>
    <t>12 Months Ended</t>
  </si>
  <si>
    <t>Dec. 31, 2018</t>
  </si>
  <si>
    <t>Feb. 07, 2019</t>
  </si>
  <si>
    <t>Jun. 29, 2018</t>
  </si>
  <si>
    <t>Document and Entity Information</t>
  </si>
  <si>
    <t>Entity Registrant Name</t>
  </si>
  <si>
    <t>Sunstone Hotel Investor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Common Stock, Shares Outstanding</t>
  </si>
  <si>
    <t>Document Fiscal Year Focus</t>
  </si>
  <si>
    <t>Document Fiscal Period Focus</t>
  </si>
  <si>
    <t>FY</t>
  </si>
  <si>
    <t>CONSOLIDATED BALANCE SHEETS - USD ($) $ in Thousands</t>
  </si>
  <si>
    <t>Dec. 31, 2017</t>
  </si>
  <si>
    <t>Current assets:</t>
  </si>
  <si>
    <t>Cash and cash equivalents</t>
  </si>
  <si>
    <t>Restricted cash</t>
  </si>
  <si>
    <t>Accounts receivable, net</t>
  </si>
  <si>
    <t>Inventories</t>
  </si>
  <si>
    <t>Prepaid expenses</t>
  </si>
  <si>
    <t>Assets held for sale, net</t>
  </si>
  <si>
    <t>Total current assets</t>
  </si>
  <si>
    <t>Investment in hotel properties, net</t>
  </si>
  <si>
    <t>Deferred financing costs, net</t>
  </si>
  <si>
    <t>Other assets, net</t>
  </si>
  <si>
    <t>Total assets</t>
  </si>
  <si>
    <t>Current liabilities:</t>
  </si>
  <si>
    <t>Accounts payable and accrued expenses</t>
  </si>
  <si>
    <t>Accrued payroll and employee benefits</t>
  </si>
  <si>
    <t>Dividends and distributions payable</t>
  </si>
  <si>
    <t>Other current liabilities</t>
  </si>
  <si>
    <t>Current portion of notes payable, net</t>
  </si>
  <si>
    <t>Liabilities of assets held for sale</t>
  </si>
  <si>
    <t>Total current liabilities</t>
  </si>
  <si>
    <t>Notes payable, less current portion, net</t>
  </si>
  <si>
    <t>Capital lease obligations, less current portion</t>
  </si>
  <si>
    <t>Other liabilities</t>
  </si>
  <si>
    <t>Total liabilities</t>
  </si>
  <si>
    <t>Commitments and contingencies (Note 12)</t>
  </si>
  <si>
    <t xml:space="preserve"> </t>
  </si>
  <si>
    <t>Equity</t>
  </si>
  <si>
    <t>Common stock, $0.01 par value, 500,000,000 shares authorized, 228,246,247 shares issued and outstanding at December 31, 2018 and 225,321,660 shares issued and outstanding at December 31, 2017</t>
  </si>
  <si>
    <t>Additional paid in capital</t>
  </si>
  <si>
    <t>Retained earnings</t>
  </si>
  <si>
    <t>Cumulative dividends and distributions</t>
  </si>
  <si>
    <t>Total stockholders' equity</t>
  </si>
  <si>
    <t>Noncontrolling interest in consolidated joint venture</t>
  </si>
  <si>
    <t>Total equity</t>
  </si>
  <si>
    <t>Total liabilities and equity</t>
  </si>
  <si>
    <t>Series E Cumulative Redeemable Preferred Stock</t>
  </si>
  <si>
    <t>Cumulative Redeemable Preferred Stock</t>
  </si>
  <si>
    <t>Series F Cumulative Redeemable Preferred Stock</t>
  </si>
  <si>
    <t>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Cumulative Redeemable Preferred Stock, dividend rate (as a percent)</t>
  </si>
  <si>
    <t>6.95%</t>
  </si>
  <si>
    <t>Preferred stock, Cumulative Redeemable Preferred Stock, shares issued (in shares)</t>
  </si>
  <si>
    <t>Preferred stock, Cumulative Redeemable Preferred Stock, shares outstanding (in shares)</t>
  </si>
  <si>
    <t>Preferred stock, Cumulative Redeemable Preferred Stock, liquidation preference (in dollars per share)</t>
  </si>
  <si>
    <t>6.45%</t>
  </si>
  <si>
    <t>CONSOLIDATED STATEMENTS OF OPERATIONS - USD ($) shares in Thousands, $ in Thousands</t>
  </si>
  <si>
    <t>Dec. 31, 2016</t>
  </si>
  <si>
    <t>REVENUES</t>
  </si>
  <si>
    <t>Total revenues</t>
  </si>
  <si>
    <t>OPERATING EXPENSES</t>
  </si>
  <si>
    <t>Advertising and promotion</t>
  </si>
  <si>
    <t>Repairs and maintenance</t>
  </si>
  <si>
    <t>Utilities</t>
  </si>
  <si>
    <t>Franchise costs</t>
  </si>
  <si>
    <t>Property tax, ground lease and insurance</t>
  </si>
  <si>
    <t>Other property-level expenses</t>
  </si>
  <si>
    <t>Corporate overhead</t>
  </si>
  <si>
    <t>Depreciation and amortization</t>
  </si>
  <si>
    <t>Impairment loss</t>
  </si>
  <si>
    <t>Total operating expenses</t>
  </si>
  <si>
    <t>Gain on sale of assets</t>
  </si>
  <si>
    <t>Operating income</t>
  </si>
  <si>
    <t>Interest and other income</t>
  </si>
  <si>
    <t>Interest expense</t>
  </si>
  <si>
    <t>Loss on extinguishment of debt</t>
  </si>
  <si>
    <t>Income before income taxes and discontinued operations</t>
  </si>
  <si>
    <t>Income tax (provision) benefit, net</t>
  </si>
  <si>
    <t>Income from continuing operations</t>
  </si>
  <si>
    <t>Income from discontinued operations</t>
  </si>
  <si>
    <t>NET INCOME</t>
  </si>
  <si>
    <t>Income from consolidated joint venture attributable to noncontrolling interest</t>
  </si>
  <si>
    <t>Preferred stock dividends and redemption charge</t>
  </si>
  <si>
    <t>INCOME ATTRIBUTABLE TO COMMON STOCKHOLDERS</t>
  </si>
  <si>
    <t>Basic and diluted per share amounts:</t>
  </si>
  <si>
    <t>Income from continuing operations attributable to common stockholders (in dollars per share)</t>
  </si>
  <si>
    <t>Income from discontinued operations (in dollars per share)</t>
  </si>
  <si>
    <t>Basic and diluted income attributable to common stockholders per common share (in dollars per share)</t>
  </si>
  <si>
    <t>Basic and diluted weighted average common shares outstanding (in shares)</t>
  </si>
  <si>
    <t>Room</t>
  </si>
  <si>
    <t>Revenue from contract with customer, excluding assessed tax</t>
  </si>
  <si>
    <t>Cost of goods and services sold</t>
  </si>
  <si>
    <t>Food and beverage</t>
  </si>
  <si>
    <t>Other operating</t>
  </si>
  <si>
    <t>CONSOLIDATED STATEMENTS OF EQUITY - USD ($)</t>
  </si>
  <si>
    <t>Series D Cumulative Redeemable Preferred StockPreferred Stock</t>
  </si>
  <si>
    <t>Series D Cumulative Redeemable Preferred StockCumulative dividends and distributions</t>
  </si>
  <si>
    <t>Series D Cumulative Redeemable Preferred Stock</t>
  </si>
  <si>
    <t>Series E Cumulative Redeemable Preferred StockPreferred Stock</t>
  </si>
  <si>
    <t>Series E Cumulative Redeemable Preferred StockCumulative dividends and distributions</t>
  </si>
  <si>
    <t>Series F Cumulative Redeemable Preferred StockPreferred Stock</t>
  </si>
  <si>
    <t>Series F Cumulative Redeemable Preferred StockCumulative dividends and distributions</t>
  </si>
  <si>
    <t>Common Stock</t>
  </si>
  <si>
    <t>Additional Paid In Capital</t>
  </si>
  <si>
    <t>Retained Earnings</t>
  </si>
  <si>
    <t>Noncontrolling Interest in Consolidated Joint Venture</t>
  </si>
  <si>
    <t>Total</t>
  </si>
  <si>
    <t>Beginning Balance at Dec. 31, 2015</t>
  </si>
  <si>
    <t>Beginning Balance (in shares) at Dec. 31, 2015</t>
  </si>
  <si>
    <t>Increase (Decrease) in Stockholders' Equity</t>
  </si>
  <si>
    <t>Deferred stock compensation, net</t>
  </si>
  <si>
    <t>Deferred stock compensation, net (in shares)</t>
  </si>
  <si>
    <t>Issuance of common stock distributions</t>
  </si>
  <si>
    <t>Issuance of common stock distributions (in shares)</t>
  </si>
  <si>
    <t>Common stock distributions and distributions payable</t>
  </si>
  <si>
    <t>Preferred stock dividends and dividends payable</t>
  </si>
  <si>
    <t>Distributions to noncontrolling interest</t>
  </si>
  <si>
    <t>Net proceeds from sale of common stock</t>
  </si>
  <si>
    <t>Number of shares of common stock sold (in shares)</t>
  </si>
  <si>
    <t>Net proceeds from sales of preferred stock</t>
  </si>
  <si>
    <t>Number of shares of preferred stock sold (in shares)</t>
  </si>
  <si>
    <t>Redemption of preferred stock</t>
  </si>
  <si>
    <t>Redemption of preferred stock (in shares)</t>
  </si>
  <si>
    <t>Net income</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 OF EQUITY (Parenthetical)</t>
  </si>
  <si>
    <t>Dec. 31, 2016$ / shares</t>
  </si>
  <si>
    <t>Issuance of common stock distributions per share (in dollars per share)</t>
  </si>
  <si>
    <t>Common stock distributions and distributions payable, per share (in dollars per share)</t>
  </si>
  <si>
    <t>Preferred stock dividends and dividends payable (in dollars per share)</t>
  </si>
  <si>
    <t>CONSOLIDATED STATEMENTS OF CASH FLOWS $ in Thousands</t>
  </si>
  <si>
    <t>Dec. 31, 2018USD ($)</t>
  </si>
  <si>
    <t>Dec. 31, 2017USD ($)</t>
  </si>
  <si>
    <t>Dec. 31, 2016USD ($)</t>
  </si>
  <si>
    <t>CASH FLOWS FROM OPERATING ACTIVITIES</t>
  </si>
  <si>
    <t>Adjustments to reconcile net income to net cash provided by operating activities:</t>
  </si>
  <si>
    <t>Bad debt expense</t>
  </si>
  <si>
    <t>Gain on sale of assets, net</t>
  </si>
  <si>
    <t>Noncash interest on derivatives and capital lease obligations, net</t>
  </si>
  <si>
    <t>Depreciation</t>
  </si>
  <si>
    <t>Amortization of franchise fees and other intangibles</t>
  </si>
  <si>
    <t>Amortization of deferred financing costs</t>
  </si>
  <si>
    <t>Amortization of deferred stock compensation</t>
  </si>
  <si>
    <t>(Gain) loss on hurricane-related damage</t>
  </si>
  <si>
    <t>Deferred income taxes, net</t>
  </si>
  <si>
    <t>Changes in operating assets and liabilities:</t>
  </si>
  <si>
    <t>Accounts receivable</t>
  </si>
  <si>
    <t>Prepaid expenses and other assets</t>
  </si>
  <si>
    <t>Accounts payable and other liabilities</t>
  </si>
  <si>
    <t>Net cash provided by operating activities</t>
  </si>
  <si>
    <t>CASH FLOWS FROM INVESTING ACTIVITIES</t>
  </si>
  <si>
    <t>Proceeds from sales of assets</t>
  </si>
  <si>
    <t>Disposition deposit</t>
  </si>
  <si>
    <t>Proceeds From property insurance</t>
  </si>
  <si>
    <t>Acquisitions of hotel property and other assets, net</t>
  </si>
  <si>
    <t>Acquisitions of intangible assets</t>
  </si>
  <si>
    <t>Renovations and additions to hotel properties and other assets</t>
  </si>
  <si>
    <t>Payment for interest rate derivatives</t>
  </si>
  <si>
    <t>Net cash provided by (used in) investing activities</t>
  </si>
  <si>
    <t>CASH FLOWS FROM FINANCING ACTIVITIES</t>
  </si>
  <si>
    <t>Proceeds from preferred stock offerings</t>
  </si>
  <si>
    <t>Payment of preferred stock offering costs</t>
  </si>
  <si>
    <t>Proceeds from common stock offerings</t>
  </si>
  <si>
    <t>Payment of common stock offering costs</t>
  </si>
  <si>
    <t>Repurchase of common stock for employee withholding obligations</t>
  </si>
  <si>
    <t>Proceeds from notes payable and debt restructuring</t>
  </si>
  <si>
    <t>Payments on notes payable and debt restructuring</t>
  </si>
  <si>
    <t>Payments of costs related to extinguishment of debt</t>
  </si>
  <si>
    <t>Payments of deferred financing costs</t>
  </si>
  <si>
    <t>Dividends and distributions paid</t>
  </si>
  <si>
    <t>Net cash used in financing activities</t>
  </si>
  <si>
    <t>Net increase (decrease) in cash and cash equivalents and restricted cash</t>
  </si>
  <si>
    <t>Cash and cash equivalents and restricted cash, beginning of year</t>
  </si>
  <si>
    <t>Cash and cash equivalents and restricted cash, end of year</t>
  </si>
  <si>
    <t>Supplemental Disclosure of Cash Flow Information</t>
  </si>
  <si>
    <t>Cash paid for interest</t>
  </si>
  <si>
    <t>Cash paid for income taxes, net</t>
  </si>
  <si>
    <t>Supplemental Disclosure of Noncash Investing and Financing Activties</t>
  </si>
  <si>
    <t>(Decrease) increase in accounts payable related to renovations and additions to hotel properties and other assets</t>
  </si>
  <si>
    <t>Amortization of deferred stock compensation - construction activities</t>
  </si>
  <si>
    <t>Increase in unsecured term loans due to debt restructuring</t>
  </si>
  <si>
    <t>Decrease in unsecured term loans due to debt restructuring</t>
  </si>
  <si>
    <t>Preferred stock redemption charge</t>
  </si>
  <si>
    <t>Organization and Description of Business</t>
  </si>
  <si>
    <t>1. Organization and Description of Business
Sunstone Hotel Investors, Inc. (the “Company”) was incorporated in Maryland on June 28, 2004 in anticipation of an initial public offering of common stock, which was consummated on October 26, 2004. The Company elected to be taxed as a real estate investment trust (“REIT”) for federal income tax purposes, commencing with its taxable year ended on December 31,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hotel properties, and may also selectively sell hotels that no longer fit its stated strategy.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As of December 31, 2018, the Company had interests in 21 hotels (the “21 hotels”), currently held for investment. The Company’s third-party managers included the following:
Number of Hotels
Subsidiaries of Marriott International, Inc. or Marriott Hotel Services, Inc. (collectively, “Marriott”)
8
Interstate Hotels &amp; Resorts, Inc.
3
Highgate Hotels L.P. and an affiliate
3
Crestline Hotels &amp; Resorts
2
Hilton Worldwide
2
Davidson Hotels &amp; Resorts
1
Hyatt Corporation
1
Singh Hospitality, LLC
1
Total hotels owned as of December 31, 2018
21</t>
  </si>
  <si>
    <t>Summary of Significant Accounting Policies</t>
  </si>
  <si>
    <t>2. Summary of Significant Accounting Policies
Basis of Presentation
The accompanying consolidated financial statements as of December 31, 2018 and 2017, and for the years ended December 31, 2018, 2017 and 2016,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The Company has evaluated subsequent events through the date of issuance of these financial statements.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ash and Cash Equivalents
Cash and cash equivalents includes cash on hand and in various bank accounts plus credit card receivables and all short-term investments with an original maturity of three months or less.
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18 and 2017, the Company had amounts in banks that were in excess of federally insured amounts.
Restricted Cash
Restricted cash is comprised of reserve accounts for debt service, interest reserves, seasonality reserves, capital replacements, ground leases and property taxes. These restricted funds are subject to supervision and disbursement approval by certain of the Company’s lenders and/or hotel managers. Restricted cash may also include earnest money received from a buyer of one of the Company’s hotels and held in escrow until the sale is complete.
Accounts Receivable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Inventories
Inventories, consisting primarily of food and beverages at the hotels, are stated at the lower of cost or market, with cost determined on a method that approximates first-in, first-out basis.
Acquisitions of Hotel Properties and Other Entities
Accounting for the acquisition of a hotel property or other entity requires an allocation of the purchase price to the assets acquired and the liabilities assumed in the transaction at their respective relative fair values for an asset acquisition or at their estimated fair values for a business combination. The most difficult estimations of individual fair values are those involving long-lived assets, such as property, equipment, intangible assets and any capital lease obligations that are assumed as part of the acquisition of a leasehold interest. When the Company acquires a hotel property or other entity, it uses all available information to make these fair value determinations, and engages independent valuation specialists to assist in the fair value determinations of the long-lived assets acquired and the liabilities assumed. Due to the inherent subjectivity in determining the estimated fair value of long-lived assets, the Company believes that the recording of acquired assets and liabilities is a critical accounting policy.
In addition, the acquisition of a hotel property or other entity requires an analysis of the transaction to determine if it qualifies as the purchase of a business or an asset. If the fair value of the gross assets acquired is concentrated in a single identifiable asset or group of similar identifiable assets, then the transaction is an asset acquisition. Transaction costs associated with asset acquisitions are capitalized and subsequently depreciated over the life of the related asset, while the same costs associated with a business combination are expensed as incurred and included in corporate overhead on the Company’s consolidated statements of operations. Also, asset acquisitions are not subject to a measurement period, as are business combinations.
Investments in Hotel Properties
Investments in hotel properties, including land, buildings, furniture, fixtures and equipment (“FF&amp;E”)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
Depreciation expense is based on the estimated life of the Company’s assets. The life is based on a number of assumptions, including the cost and timing of capital expenditures to maintain and refurbish the Company’s hotels, as well as specific market and economic conditions. Hotel properties, including related assets under capital leases, are depreciated using the straight-line method over estimated useful lives primarily ranging from five to 40 years for buildings and improvements and three to 12 years for FF&amp;E. Intangible assets are amortized using the straight-line method over their estimated useful life or over the length of the related agreement, whichever is shorter.
The Company’s investment in hotel properties, net also includes initial franchise fees which are recorded at cost and amortized using the straight-line method over the terms of the franchise agreements ranging from 14 to 27 years. All other franchise fees that are based on the Company’s results of operations are expensed as incurred.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Impairment losses are recorded on long-lived assets to be held and used by the Company when indicators of impairment are present and the future undiscounted net cash flows expected to be generated by those assets, based on the Company’s anticipated investment horizon, are less than the assets’ carrying amou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a discounted cash flow analysis to estimate the fair value of its hotel properties, taking into account each property’s expected cash flow from operations, the Company’s estimate of how long it will continue to own each property and estimated proceeds from the disposition of the property. The factors addressed in determining estimated proceeds from disposition include anticipated operating cash flow in the year of disposition and terminal capitalization rate. The Company’s judgement is required in determining the discount rate applied to estimated cash flows, the estimated growth of revenues and expenses, net operating income and margins, the need for capital expenditures, as well as specific market and economic conditions. Based on the Company’s review, two hotel properties were impaired during 2018 and 2017 (see Note 5), and no hotel properties were impaired during 2016.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
Assets Held for Sale
The Company considers a hotel held for sale if it is probable that the sale will be completed within twelve months, among other requirements. A sale may be considered to be probable once the buyer completes its due diligence of the asset, there is an executed purchase and sale agreement between the Company and the buyer, the buyer waives any closing contingencies, there are no third 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represents a strategic shift that will have a major effect on the Company’s operations and financial results, the hotel is included in discontinued operations, and operating results are removed from income from continuing operations and reported as discontinued operations. The operating results for any such assets for any prior periods presented must also be reclassified as discontinued operations. As of December 31, 2017, the Company’s Marriott Philadelphia and Marriott Quincy were considered held for sale, and subsequently sold in January 2018 (see Note 4). Based on the criteria noted above, neither of these hotels was included in discontinued operations. No hotels were considered held for sale as of December 31, 2018.
Deferred Financing Costs
Deferred financing cost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Deferred financing costs related to the Company’s undrawn credit facility are included on the Company’s consolidated balance sheets as an asset, and are amortized ratably over the term of the line of credit arrangement, regardless of whether there are any outstanding borrowings on the line of credit arrangement. Deferred financing costs related to the Company’s outstanding debt are included on the Company’s consolidated balance sheets as a contra-liability (see Note 7), and subsequently amortized ratably over the term of the related debt.
Interest Rate Derivatives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caps and swaps on the balance sheet at their fair value. Changes in the fair value of derivatives are recorded each period in the consolidated statements of operations.
Revenue Recognition
Revenues are recognized when control of the promised goods or services is transferred to hotel guests, which is generally defined as the date upon which a guest occupies a room and/or utilizes the hotel’s services. Room revenue is recognized over a guest’s stay at a previously agreed upon daily rate. Additionally,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Food and beverage revenue and other ancillary services revenue are generated when a customer chooses to purchase goods or services separately from a hotel room. These revenue streams are recognized during the time the goods or services are provided to the customer at the amount the Company expects to be entitled to in exchange for those goods or services. For those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Additionally, the Company collects sales, use, occupancy and other similar taxes at its hotels. These taxes are collected from customers at the time of purchase, but are not included in revenue. The Company records a liability upon collection of such taxes from the customer, and relieves the liability when payments are remitted to the applicable governmental agency.
Trade receivables and contract liabilities consisted of the following (in thousands):
December 31,
December 31,
2018
2017
Trade receivables, net (1)
$
18,982
$
20,773
Contract liabilities (2)
$
16,711
$
13,454
(1)
Trade receivables are included in accounts receivable, net on the accompanying consolidated balance sheets.
(2)
Contract liabilities consist of advance deposits, and are included in other current liabilities on the accompanying consolidated balance sheets. Of the amount outstanding at December 31, 2017, approximately $13.2 million was recognized in revenue during the year ended December 31, 2018.
Advertising and Promotion Costs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
Stock Based Compensation
Compensation expense related to awards of restricted shares are measured at fair value on the date of grant and amortized over the relevant requisite service period or derived service period.
Income Taxes
The Company is subject to certain state and local taxes on its income and property, and to federal income and excise taxes on its undistributed taxable income. In addition, the TRS Lessee, which leases the Company’s hotels from the Operating Partnership, is subject to federal and state 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reviews any uncertain tax positions and, if necessary, records the expected future tax consequences of uncertain tax positions in its consolidated financial statements. Tax positions not deemed to meet the “more-likely-than-not” threshold are recorded as a tax benefit or expense in the current year. The Company’s management is required to analyze all open tax years, as defined by the statute of limitations, for all major jurisdictions, which includes federal and certain states.
The Company recognizes any penalties and interest related to unrecognized tax benefits in income tax expense in its consolidated statements of operations.
Comprehensive Income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Noncontrolling Interest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At December 31, 2018, 2017 and 2016, the noncontrolling interest reported in the Company’s financial statements consisted of a third-party’s 25.0% ownership interest in the Hilton San Diego Bayfront.
Dividends
Under current federal income tax laws related to REITs, the Company is required to distribute at least 90% of its net taxable income to its stockholders. Currently, the Company pays quarterly cash dividends to its common stockholders, as well as to the preferred stockholders of its 6.95% Series E Cumulative Redeemable Preferred Stock (“Series E preferred stock”) and its 6.45% Series F Cumulative Preferred Stock (“Series F preferred stock”) as declared by the Company’s board of directors. Prior to its redemption date in April 2016, the Company also paid quarterly cash dividends to the preferred stockholders of its 8.0% Series D Cumulative Redeemable Preferred Stock (“Series D preferred stock”) as declared by the Company’s board of directors. The Company’s ability to pay dividends is dependent on the receipt of distributions from the Operating Partnership.
Earnings Per Share
The Company applies the two-class method when computing its earnings per share. Net income per share for each class of stock (common stock and convertible preferred stock) is calculated assuming all of the Company’s net income is distributed as dividends to each class of stock based on their contractual rights.
Unvested share-based payment awards that contain non-forfeitable rights to dividends or dividend equivalents (whether paid or unpaid) are considered participating securities and are included in the computation of earnings per share.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before their expiration in April 2018), using the more dilutive of either the two-class method or the treasury stock method.
The following table sets forth the computation of basic and diluted earnings per common share (in thousands, except per share data):
Year Ended
Year Ended
Year Ended
December 31, 2018
December 31, 2017
December 31, 2016
Numerator:
Net income
$
259,059
$
153,004
$
140,677
Income from consolidated joint venture attributable to noncontrolling interest
(8,614)
(7,628)
(6,480)
Preferred stock dividends and redemption charge
(12,830)
(12,830)
(15,964)
Distributions paid on unvested restricted stock compensation
(814)
(860)
(754)
Undistributed income allocated to unvested restricted stock compensation
(422)
—
—
Numerator for basic and diluted income attributable to common stockholders
$
236,379
$
131,686
$
117,479
Denominator:
Weighted average basic and diluted common shares outstanding
225,924
221,898
214,966
Basic and diluted income attributable to common stockholders per common share
$
1.05
$
0.59
$
0.55
The Company’s unvested restricted shares associated with its long-term incentive plan and shares associated with common stock options, as applicable, have been excluded from the above calculation of earnings per share for the years ended December 31, 2018, 2017 and 2016, as their inclusion would have been anti-dilutive.
Segment Reporting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a single reportable segment, hotel ownership.
Recent Accounting Pronouncements
In May 2014, the Financial Accounting Standards Board (“FASB”) issued Accounting Standards Update No. 2014-09, “ Revenue from Contracts with Customers (Topic 606) ” (“ASU No. 2014-09”). The core principle of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applies a five-step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March 2016, the FASB clarified the principal versus agent guidance in ASU No. 2014-09 with its issuance of Accounting Standards Update No. 2016-08, “ Revenue from Contracts with Customers (Topic 606): Principal versus Agent Considerations (Reporting Revenue Gross versus Net) ” (“ASU No. 2016-08”). In particular, ASU No. 2016-08 clarifies how an entity should identify the unit of accounting for the principal versus agent evaluation and how it should apply the control principle to certain types of arrangements, such as service transactions by explaining what a principal controls before the specified good or service is transferred to the customer. In addition, ASU No. 2016-08 reframes the indicators to focus on evidence that an entity is acting as a principal rather than as an agent.
In May 2016, the FASB amended ASU No. 2014-09’s guidance on transition, collectability, noncash consideration and the presentation of sales and other similar taxes with its issuance of Accounting Standards Update No. 2016-12, “ Revenue from Contracts with Customers (Topic 606): Narrow-Scope Improvements and Practical Expedients ” (“ASU No. 2016-12”). The amendments clarify that, for a contract to be considered completed at transition, all (or substantially all) of the revenue must have been recognized under legacy GAAP. This clarification is important because entities that use the modified retrospective transition approach need to apply the standard only to contracts that are not complete as of the date of initial application, and entities that use the full retrospective approach may apply certain practical expedients to completed contracts. In addition, ASU No. 2016-12 clarifies that an entity should consider the probability of collecting substantially all of the consideration to which it will be entitled in exchange for goods and services expected to be transferred to the customer rather than the total amount promised for all the goods or services in the contract. ASU No. 2016-12 also clarifies that an entity may consider its ability to manage its exposure to credit risk as part of the collectability assessment, as well as that the fair value of noncash consideration should be measured at contract inception when determining the transaction price. Finally, ASU No. 2016-12 allows an entity to make an accounting policy election to exclude from the transaction price certain types of taxes collected from a customer if it discloses that policy.
The Company adopted ASU No. 2014-09, along with the related clarifications and amendments in ASU No. 2016-08 and ASU No. 2016-12, in January 2018, using the modified retrospective approach to contracts that were not complete as of January 1, 2018. Due to the short-term nature of the Company’s revenue streams, the adoption of ASU No. 2014-09 did not have a material impact on the amount and timing of revenue recognized from rooms, food and beverage and other ancillary hotel services . In addition, the Company determined that presenting its revenue streams disaggregated into the categories of rooms, food and beverage, and other on its consolidated statements of operations depicts how the nature, timing and uncertainty of revenue and cash flows are affected by economic factors, and that no further disaggregation is needed. See Revenue Recognition in Note 2 for additional disclosures.
In February 2016, the FASB issued Accounting Standards Update No. 2016-02, “ Leases (Topic 842) ” (“ASU No. 2016-02”), which will require lessees to put most leases on their balance sheets but recognize expenses in the income statement in a manner similar to today’s accounting. A lessee will be required to record a right-of-use asset and a lease liability for all leases with a term greater than 12 months regardless of their classification. Leases with a term of 12 months or less will be accounted for similarly to existing guidance for operating leases today. ASU No. 2016-02 also eliminates existing real estate-specific provisions and changes the guidance on sale-leaseback transactions, initial direct costs and lease executory costs for all entities. All entities will classify leases to determine how to recognize lease-related revenue and expense. Classification will continue to affect amounts that lessors record on the balance sheet. ASU No. 2016-02 will become effective during the first quarter of 2019, and initially required a modified retrospective approach for leases that exist or are entered into after the date of initial application, with an option to use certain transition relief.
In January 2018, the FASB issued Accounting Standards Update No. 2018-01, “ Leases (Topic 842): Land Easement Practical Expedient for Transition to Topic 842 ” (“ASU No. 2018-01”), which allows a company to elect a practical expedient regarding land easements. By electing this practical expedient, the Company will not be required to reassess whether a land easement not previously accounted for as a lease would now be a lease.
In July 2018, the FASB issued Accounting Standards Update No. 2018-10, “ Codification Improvements to Topic 842, Leases ” (“ASU No. 2018-10”) and Accounting Standards Update No. 2018-11, “ Leases (Topic 842): Targeted Improvements ” (“ASU No. 2018-11”), both of which provide practical expedients that the Company intends to adopt. By adopting these practical expedients, the Company will not be required to reassess (i) whether an expired or existing contract meets the definition of a lease; (ii) the lease classification at the adoption date for existing leases; and (iii) whether costs previously capitalized as initial direct costs would continue to be amortized . In addition, the Company intends to adopt the lessor practical expedient provided by ASU No. 2018-11 whereby lessors, by class of underlying asset, will not be required to separate nonlease components from the associated lease component, if certain conditions are met. The Company does not intend to elect the hindsight practical expedient. ASU No. 2018-11 also adds a transition option to the new leases standard that allows entities to apply the transition provisions of the new standard at its adoption date instead of the earliest comparative period presented in its financial statements.
In December 2018, the FASB issued Accounting Standards Update No. 2018-20, “ Leases (Topic 842): Narrow-Scope Improvements for Lessors ” (“ASU No. 2018-20”), which allows lessors to make certain policy elections related to sales and other similar taxes. In addition, ASU No. 2018-20 requires lessors to (i) exclude lessor costs paid directly by lessees to third parties on the lessor’s behalf from variable payments and therefore variable lease revenue; and (ii) include lessor costs paid by the lessor and reimbursed by the lessee in the measurement of variable lease revenue and the associated expense. ASU No. 2018-20 also clarifies that when lessors allocate variable payments to the lease and non-lease components, they are required to follow the recognition guidance in the new leases standard for the lease component and other applicable guidance for the non-lease component.
The Company intends to adopt ASU No. 2016-02, along with its related clarifications and amendments, on the effective date of January 1, 2019, and is finalizing its evaluation of the potential changes from this standard to its future financial reporting and disclosures, as well as designing and implementing related processes and controls. The Company expects the standard to result in recording a right of use asset and the related lease liability of between $41 million and $51 million related to its operating leases. Any changes to discount rates, lease terms or other variables may have a significant effect on the calculation of this recorded amount. The Company does not expect the adoption of the standard to result in a cumulative effect adjustment, or that the adoption of the standard will have a material impact on its results of operations or liquidity.
In June 2016, the FASB issued Accounting Standards Update No. 2016-13, “ Financial Instruments-Credit Losses (Topic 326): Measurement of Credit Losses on Financial Instruments ” (“ASU No. 2016-13”), which will replace today’s “incurred loss” approach with an “expected loss” model for instruments measured at amortized cost. For trade and other receivables, held-to-maturity debt securities, loans and other instruments, entities will be required to use a new forward looking</t>
  </si>
  <si>
    <t>Investment in Hotel Properties</t>
  </si>
  <si>
    <t>3. Investment in Hotel Properties
Investment in hotel properties, net consisted of the following (in thousands):
December 31,
2018
2017
Land
$
611,993
$
605,054
Buildings and improvements
2,983,308
3,049,569
Furniture, fixtures and equipment
486,441
484,749
Intangible assets
56,021
48,371
Franchise fees
778
980
Construction in progress
60,744
54,280
Investment in hotel properties, gross
4,199,285
4,243,003
Accumulated depreciation and amortization
(1,168,287)
(1,136,937)
Investment in hotel properties, net
$
3,030,998
$
3,106,066
In 2018, the Company received $5.8 million in business interruption proceeds for the Oceans Edge Resort &amp; Marina related to Hurricane Irma. The proceeds are included in other operating revenue in the Company’s consolidated statements of operations.
Acquisitions - 2018
In May 2018, the Company paid $18.4 million, including closing costs, to acquire the exclusive perpetual rights to use portions of the Renaissance Washington DC building that the Company had previously leased from an unaffiliated third party (the “Element”).
In May 2018, August 2018 and December 2018, the Company paid a total of $0.1 million, including closing costs, to acquire four additional dry boat slips at the Oceans Edge Resort &amp; Marina.
In July 2018, the Company purchased the land underlying the JW Marriott New Orleans for $15.1 million, including closing costs. Prior to this purchase, the Company leased the land from an unaffiliated third party.
Acquisitions - 2017
In July 2017, the Company purchased the newly-developed 175-room Oceans Edge Resort &amp; Marina in Key West, Florida for a net purchase price of $173.9 million, including prorations. The purchase of the hotel included a marina, wet and dry boat slips and other customary marina amenities. The Company recorded the acquisition at fair value using an independent third-party analysis, with the purchase price allocated to investment in hotel properties and hotel working capital assets. The Company recognized acquisition related costs of $0.7 million in 2017, which are included in corporate overhead on the Company’s consolidated statements of operations. The results of operations for the Oceans Edge Resort &amp; Marina have been included in the Company’s consolidated statements of operations from the acquisition date of July 25, 2017 through the year ended December 31, 2018.
The fair values of the assets acquired and liabilities assumed at the Oceans Edge Resort &amp; Marina’s acquisition date were allocated as follows (in thousands):
Assets:
Investment in hotel properties
$
174,971
Accounts receivable
15
Inventories
50
Prepaid expenses
41
Other assets
84
Total assets acquired
175,161
Liabilities:
Accounts payable and accrued expenses
210
Accrued payroll and employee benefits
256
Other current liabilities
752
Other liabilities
26
Total liabilities assumed
1,244
Total cash paid for acquisition
$
173,917
Investment in hotel properties was allocated to land ($92.5 million), buildings and improvements ($74.4 million), furniture, fixtures and equipment ($6.4 million), and intangibles ($1.7 million) related to air rights and in-place lease agreements. The air rights have a value of $1.6 million and an indefinite life. The in-place lease agreements, which are related to the wet and dry boat slips, have a value of $0.1 million and had a weighted average life of nine months.
Unaudited Pro Forma Results
Acquired properties are included in the Company’s results of operations from the date of acquisition. The following unaudited pro forma results of operations reflect the Company’s results as if the acquisition of the Oceans Edge Resort &amp; Marina had occurred on January 1, 2017. The information is not necessarily indicative of the results that actually would have occurred, nor does it indicate future operating results. Since the newly-developed hotel opened in mid-January 2017, the results presented for 2017 are slightly less than a full year, and there are no 2016 results. In the Company’s opinion, all significant adjustments necessary to reflect the effects of the acquisition have been made (in thousands, except per share data):
2017
Revenues
$
1,202,887
Income attributable to common stockholders
$
133,939
Income per diluted share attributable to common stockholders
$
0.60
For the year ended December 31, 2017, the Company included $5.1 million of revenues, and a net loss of $1.4 million, which includes $0.8 million in hurricane-related restoration expenses, in its consolidated statements of operations related to the Company’s acquisition of the Oceans Edge Resort &amp; Marina.
Intangible Assets
Intangible assets included in the Company’s investment in hotel properties, net consisted of the following (in thousands):
December 31,
2018
2017
Advanced bookings (1)
$
—
$
10,621
Easement/Element agreements (2)
28,163
9,727
Ground lease/air rights agreements (3)
25,585
25,478
In-place lease agreements (4)
1,312
1,517
Above market lease agreement (5)
—
67
Below market management agreement (6)
961
961
56,021
48,371
Accumulated amortization
(5,132)
(14,233)
$
50,889
$
34,138
Amortization expense on these intangible assets for the years ended December 31, 2018, 2017 and 2016 consisted of the following (in thousands):
2018
2017
2016
Advanced bookings (1)
$
1,201
$
2,340
$
2,340
Ground lease/air rights agreements (3)
255
255
255
In-place lease agreements (4)
237
276
697
Above market lease agreements (5)
8
16
301
Below market management agreement (6)
91
299
469
$
1,792
$
3,186
$
4,062
(1)
Prior to being fully amortized in July 2018, advanced bookings consisted of advance deposits related to the purchases of the Boston Park Plaza, the Hyatt Regency San Francisco and the Wailea Beach Resort. The contractual advanced hotel bookings were recorded at a discounted present value based on estimated collectability, and were amortized using the straight-line method over the periods the amounts were expected to be collected. The amortization expense for contractual advanced hotel bookings is included in depreciation and amortization expense in the Company’s consolidated statements of operations. Advanced bookings for the Hyatt Regency San Francisco were fully amortized in December 2017, and the advanced bookings for the Boston Park Plaza and the Wailea Beach Resort were fully amortized in June 2018 and July 2018, respectively.
(2)
The Easement/Element agreements as of December 31, 2018 consisted of an easement at the Hilton Times Square, and the Element at the Renaissance Washington DC, both of which were valued at fair value at the date of acquisition. The agreements have indefinite useful lives, and, therefore, are not amortized. These non-amortizable intangible assets are reviewed annually for impairment and more frequently if events or circumstances indicate that the asset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3)
Ground lease/air rights agreements as of December 31, 2018 included a ground lease at the Hilton Times Square, and air rights at both the Renaissance Harborplace and the Oceans Edge Resort &amp; Marina. The ground lease agreement at the Hilton Times Square was valued at fair value at the date of acquisition. The agreement is amortized using the straight-line method over the remaining non-cancelable 72-year lease term as of December 31, 2018. The amortization expense for the agreement is included in property tax, ground lease and insurance expense in the Company’s consolidated statements of operations. The air rights assets at the Renaissance Harborplace and the Oceans Edge Resort &amp; Marina were both valued at fair value at the dates of acquisition, and both have indefinite useful lives and are not amortized.
(4)
In-place lease agreements as of December 31, 2018 included in-place lease agreements at the Hilton San Diego Bayfront, the Hyatt Regency San Francisco and the Wailea Beach Resort. Prior to being fully amortized in July 2018, in-place lease agreements also included agreements at the Oceans Edge Resort &amp; Marina. The agreements were valued at fair value at the dates of acquisition, and are amortized using the straight-line method over the remaining non-cancelable terms of the related agreements, which range from between approximately two months and seven months as of December 31, 2018. The amortization expense for the agreements is included in depreciation and amortization expense in the Company’s consolidated statements of operations.
(5)
Prior to being fully amortized in July 2018 and February 2017, the above market lease agreements consisted of favorable tenant leases at the Hyatt Regency San Francisco and the Hilton New Orleans St. Charles, respectively. The agreements were valued at fair value at the dates of acquisition, and amortized using the straight-line method over the remaining non-cancelable term of the related agreements. The amortization expense for the agreements is included in other operating revenue in the Company’s consolidated statements of operations.
(6)
The below market management agreement at the Hilton Garden Inn Chicago Downtown/Magnificent Mile was valued at fair value at the acquisition date. The agreement is comprised of two components, one for the management of the Hilton Garden Inn Chicago Downtown/Magnificent Mile, and the other for the potential management of a future hotel. The component related to the management of the Hilton Garden Inn Chicago Downtown/Magnificent Mile is amortized using the straight-line method over the remaining non-cancelable term, and will be fully amortized in December 2022. The component related to the potential management of a future hotel was amortized using the straight-line method over the remaining non-cancelable term, and was fully amortized in July 2017. The amortization expense for the agreement is included in other property-level expenses in the Company’s consolidated statements of operations.
For the next five years, amortization expense for the intangible assets noted above is expected to be as follows (in thousands):
2019
$
382
2020
$
347
2021
$
347
2022
$
347
2023
$
255</t>
  </si>
  <si>
    <t>Disposals and Discontinued Operations</t>
  </si>
  <si>
    <t>4. Disposals and Discontinued Operations
Disposals - 2018
The Company sold the Marriott Philadelphia and the Marriott Quincy, located in Pennsylvania and Massachusetts, respectively, in January 2018, the Hyatt Regency Newport Beach, located in California, in July 2018, the Marriott Houston and the Hilton North Houston (the “Houston hotels”), located in Texas, in October 2018 and the Marriott Tysons Corner, located in Virginia, in December 2018. None of these sales qualified as a disposition of a business. In addition, none of the sales represented a strategic shift that had a major impact on the Company’s business plan or its primary markets; therefore, none of these sales qualified as a discontinued operation. The details of the sales were as follows (in thousands):
Net Proceeds
Net Gain
Marriott Philadelphia and Marriott Quincy
$
136,983
$
15,659
Hyatt Regency Newport Beach
94,043
53,128
Houston hotels
32,421
336
Marriott Tysons Corner
84,526
47,838
$
347,973
$
116,961
The Company classified the assets and liabilities related to the Marriott Philadelphia and the Marriott Quincy as held for sale as of December 31, 2017 as follows (in thousands):
December 31,
2017
Accounts receivable
$
1,676
Prepaid expenses
193
Investment in hotel properties, net
120,916
Other assets
22
Assets held for sale, net
$
122,807
Accounts payable and accrued expenses
$
69
Other current liabilities
41
Other liabilities
79
Liabilities of assets held for sale
$
189
Disposals - 2017
In February 2017, the Company sold the Fairmont Newport Beach, located in California, for net proceeds of $122.8 million. The Company recognized a net gain on the sale of $44.3 million. The sale did not represent a strategic shift that had a major impact on the Company’s business plan or its primary markets, and therefore, the sale of the hotel did not qualify as a discontinued operation.
In June 2017, the Company sold the Marriott Park City, located in Utah, for net proceeds of $27.0 million. The Company recognized a net gain on the sale of $1.2 million. The sale did not represent a strategic shift that had a major impact on the Company’s business plan or its primary markets, and therefore, the sale of the hotel did not qualify as a discontinued operation.
Disposals - 2016
In May 2016, the Company sold the leasehold interest in the Sheraton Cerritos, located in California, for net proceeds of $41.2 million. The Company recognized a net gain on the sale of $18.2 million. The sale did not represent a strategic shift that had a major impact on the Company’s business plan or its primary markets, and therefore, the sale of the hotel did not qualify as a discontinued operation.
The following table provides summary results of operations for the hotels sold in 2018, 2017 and 2016, which are included in continuing operations for their respective ownership periods (in thousands):
2018
2017
2016
Total revenues
$
67,065
$
154,963
$
195,396
Income before income taxes and discontinued operations (1)
$
8,707
$
20,869
$
24,806
Gain on sale of assets
$
116,961
$
45,474
$
18,223
(1)
Income before income taxes and discontinued operations does not include the gain recognized on the hotel sales.
Discontinued Operations
In 2017, the Company recognized an additional $7.0 million gain related to its 2013 sale of four hotels and a laundry facility located in Rochester, Minnesota.</t>
  </si>
  <si>
    <t>Fair Value Measurements and Interest Rate Derivatives</t>
  </si>
  <si>
    <t>5. Fair Value Measurements and Interest Rate Derivatives
Fair Value Measurements
As of December 31, 2018 and 2017, the carrying amount of certain financial instruments, including cash and cash equivalents, restricted cash, accounts receivable, accounts payable, and accrued expenses were representative of their fair values due to the short-term maturity of these instruments.
A fair value measurement is based on the assumptions that market participants would use in pricing an asset or liability in an orderly transaction. The hierarchy for inputs used in measuring fair value is as follows: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As of December 31, 2018 and 2017, the only financial instruments that the Company measures at fair value on recurring bases are its interest rate derivatives, along with a life insurance policy and a related retirement benefit agreement. The Company estimates the fair value of its interest rate derivatives using Level 2 measurements based on quotes obtained from the counterparties, which are based upon the consideration that would be required to terminate the agreements. Both the life insurance policy and the related retirement benefit agreement, which are for a former Company associate, are valued using Level 2 measurements.
In both 2018 and 2017, the Company identified indicators of impairment due to continued weakness in the Houston market, and reviewed the Houston hotels for possible impairment. U sing Level 3 measurements, including each hotel’s undiscounted cash flow, which took into account each hotel’s expected cash flow from operations, anticipated holding period and estimated proceeds from disposition, the Company determined that neither hotel’s carrying value was fully recoverable. As such, the Company recorded impairment charges of $1.4 million and $40.1 million in 2018 and 2017, respectively, both of which are included in impairment loss on the Company’s consolidated statements of operations for the years ended December 31, 2018 and 2017. The Company sold the Houston hotels in October 2018 (see Note 4).
The following table presents the Company’s assets measured at fair value on a recurring and nonrecurring basis at December 31, 2018 and 2017 (in thousands):
Fair Value Measurements at Reporting Date
Total
Level 1
Level 2
Level 3
December 31, 2018:
Interest rate cap derivatives
$
—
$
—
$
—
$
—
Interest rate swap derivatives
4,789
—
4,789
—
Life insurance policy (1)
386
—
386
—
Total assets measured at fair value at December 31, 2018
$
5,175
$
—
$
5,175
$
—
December 31, 2017:
Houston hotels, net
$
34,473
$
—
$
—
$
34,473
Interest rate cap derivatives
4
—
4
—
Interest rate swap derivatives
3,390
—
3,390
—
Life insurance policy (1)
645
—
645
—
Total assets measured at fair value at December 31, 2017
$
38,512
$
—
$
4,039
$
34,473
(1)
Includes the split life insurance policy for a former Company associate.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
The following table presents the Company’s liabilities measured at fair value on a recurring basis at December 31, 2018 and 2017 (in thousands):
Fair Value Measurements at Reporting Date
Total
Level 1
Level 2
Level 3
December 31, 2018:
Retirement benefit agreement (1)
$
386
$
—
$
386
$
—
Total liabilities measured at fair value at December 31, 2018
$
386
$
—
$
386
$
—
December 31, 2017:
Retirement benefit agreement (1)
$
645
$
—
$
645
$
—
Total liabilities measured at fair value at December 31, 2017
$
645
$
—
$
645
$
—
(1)
Includes the retirement benefit agreement for a former Company associate. The agreement calls for the balance of the retirement benefit agreement to be paid out to the former associate in ten annual installments, beginning in 2011. As such, the Company has paid the former associate a total of $1.6 million through December 31, 2018, which was reimbursed to the Company using funds from the related split life insurance policy noted above. These amounts are included in accrued payroll and employee benefits in the accompanying consolidated balance sheets.
Interest Rate Derivatives
The Company’s interest rate derivatives, which are not designated as effective cash flow hedges, consisted of the following at December 31, 2018 and 2017 (in thousands):
Estimated Fair Value Asset
Strike / Capped
Effective
Maturity
Notional
December 31,
Hedged Debt
Type
LIBOR Rate
Index
Date
Date
Amount
2018
2017
Hilton San Diego Bayfront (1)
Cap
4.250
%
1-Month LIBOR
May 1, 2017
May 1, 2019
$
107,962
$
—
$
—
Hilton San Diego Bayfront (1)
Cap
6.000
%
1-Month LIBOR
November 10, 2017
December 9, 2020
$
220,000
—
4
$85.0 million term loan (2)
Swap
1.591
%
1-Month LIBOR
October 29, 2015
September 2, 2022
$
85,000
2,521
2,010
$100.0 million term loan (2)
Swap
1.853
%
1-Month LIBOR
January 29, 2016
January 31, 2023
$
100,000
2,268
1,380
$
4,789
$
3,394
(1)
In November 2017, the Company refinanced the existing loan secured by the Hilton San Diego Bayfront (see Note 7). Coterminous with the loan refinance, the Company purchased a new interest rate cap agreement with a strike rate of 6.0% and an expiration date in December 2020. The fair values of both Hilton San Diego Bayfront cap agreements are included in other assets, net on the accompanying consolidated balance sheets as of both December 31, 2018 and 2017.
(2)
The fair values of both the $85.0 million and $100.0 million term loan swap agreements are included in other assets, net on the accompanying consolidated balance sheets as of both December 31, 2018 and 2017.
Noncash changes in the fair values of the Company’s interest rate derivatives resulted in decreases to interest expense for the years ended December 31, 2018, 2017 and 2016 as follows (in thousands):
2018
2017
2016
Noncash interest on derivatives
$
(1,395)
$
(1,520)
$
(1,426)
Fair Value of Debt
As of December 31, 2018 and 2017, 77.6% and 77.8%, respectively, of the Company’s outstanding debt had fixed interest rates, including the effects of interest rate swap agreements. The Company uses Level 3 measurements to estimate the fair value of its debt by discounting the future cash flows of each instrument at estimated market rates.
The Company’s principal balances and fair market values of its consolidated debt as of December 31, 2018 and 2017 were as follows (in thousands):
December 31, 2018
December 31, 2017
Carrying Amount (1)
Fair Value
Carrying Amount (1)
Fair Value
Debt
$
982,828
$
971,082
$
990,402
$
997,922
(1)
The principal balance of debt is presented before any unamortized deferred financing costs.</t>
  </si>
  <si>
    <t>Other Assets</t>
  </si>
  <si>
    <t>6. Other Assets
Other assets, net consisted of the following (in thousands):
December 31,
2018
2017
Property and equipment, net
$
8,426
$
584
Goodwill
990
990
Deferred rent on straight-lined third-party tenant leases
3,177
3,351
Deferred income tax asset
8,407
9,492
Interest rate derivatives
4,789
3,394
Other receivables
3,209
3,136
Other
819
1,370
Total other assets, net
$
29,817
$
22,317</t>
  </si>
  <si>
    <t>Notes Payable</t>
  </si>
  <si>
    <t>7. Notes Payable
Notes payable consisted of the following (in thousands):
December 31,
2018
2017
Notes payable requiring payments of interest and principal, with fixed rates ranging from 4.12% to 5.95%; maturing at dates ranging from November 2020 through January 2025. The notes are collateralized by first deeds of trust on four hotel properties at both December 31, 2018 and 2017.
$
337,828
$
345,402
Note payable requiring payments of interest only, bearing a blended rate of one-month LIBOR plus 105 basis points; maturing in December 2020 with three one-year extensions. The note is collateralized by a first deed of trust on one hotel property.
220,000
220,000
Unsecured term loan requiring payments of interest only, with a blended interest rate based on a pricing grid with a range of 135 to 220 basis points over one-month LIBOR at December 31, 2018, and a range of 180 to 255 basis points over one-month LIBOR at December 31, 2017, depending on the Company's leverage ratios. LIBOR has been swapped to a fixed rate of 1.591%, resulting in an effective interest rate of 2.941% at December 31, 2018, and 3.391% at December 31, 2017. Matures in September 2022.
85,000
85,000
Unsecured term loan requiring payments of interest only, with a blended interest rate based on a pricing grid with a range of 135 to 220 basis points over one-month LIBOR at December 31, 2018, and a range of 180 to 255 basis points over one-month LIBOR at December 31, 2017, depending on the Company's leverage ratios. LIBOR has been swapped to a fixed rate of 1.853%, resulting in an effective interest rate of 3.203% at December 31, 2018, and 3.653% at December 31, 2017, based on the Company's current leverage. Matures in January 2023.
100,000
100,000
Unsecured Senior Notes requiring semi-annual payments of interest only, bearing interest at 4.69%; maturing in January 2026.
120,000
120,000
Unsecured Senior Notes requiring semi-annual payments of interest only, bearing interest at 4.79%; maturing in January 2028.
120,000
120,000
Total notes payable
$
982,828
$
990,402
Current portion of notes payable
$
7,804
$
7,420
Less: current portion of deferred financing costs
(1,966)
(1,943)
Carrying value of current portion of notes payable
$
5,838
$
5,477
Notes payable, less current portion
$
975,024
$
982,982
Less: long-term portion of deferred financing costs
(3,799)
(5,700)
Carrying value of notes payable, less current portion
$
971,225
$
977,282
Aggregate future principal maturities and amortization of notes payable at December 31, 2018, are as follows (in thousands):
2019
$
7,804
2020
304,137
2021
111,247
2022
88,446
2023
103,593
Thereafter
367,601
Total
$
982,828
Notes Payable Transactions - 2018
In October 2018, the Company amended and extended its credit facility agreement and repriced its two unsecured term loans. The amended credit facility agreement provides for a $500.0 million unsecured revolving credit facility, a $100.0 million increase from the previous credit facility. In addition, the Company has the right to increase the amount of the revolving credit facility, or to add term loans, up to an aggregate commitment of $800.0 million subject to lender approval. Under the terms of the amendment, the interest rate pricing grid for the credit facility was reduced from a range of 155 to 230 basis points over the applicable LIBOR to a range of 140 to 225 basis points over the applicable LIBOR, and the credit facility’s maturity date was extended from April 2019 to April 2023. The amendment also repriced the term loans, which bear interest pursuant to a leverage-based pricing grid, from the previous range of 1.80% to 2.55% over the applicable LIBOR to a range of 1.35% to 2.20% over the applicable LIBOR. The spread to LIBOR may vary depending on the Company’s overall leverage as defined by the Company’s credit agreement. Based on the Company’s current leverage, the interest rate of the $85.0 million term loan was reduced from 3.391% under the previous agreement to 2.941% under the current agreement, and the interest rate of the $100.0 million term loan was reduced from 3.653% under the previous agreement to 3.203% under the current agreement. The maturity dates for both term loans remain unchanged.
Notes Payable Transactions - 2017
In January 2017, the Company received proceeds of $240.0 million in a private placement of senior unsecured notes. The private placement consisted of $120.0 million of notes bearing interest at a fixed rate of 4.69%, maturing in January 2026 (the “Series A Senior Notes”), and $120.0 million of notes bearing interest at a fixed rate of 4.79%, maturing in January 2028 (the “Series B Senior Notes,” together the “Senior Notes”).
In January 2017, the Company used proceeds received from the Senior Notes to repay the loan secured by the Marriott Boston Long Wharf, which had a balance of $176.0 million and an interest rate of 5.58%. The Marriott Boston Long Wharf loan was scheduled to mature in April 2017, and was available to be repaid without penalty in January 2017.
In November 2017, the Company refinanced its existing $219.6 million loan secured by the Hilton San Diego Bayfront with a new $220.0 million loan. The new loan has an initial maturity date of December 2020 and three one-year extension options, subject to the satisfaction of certain conditions. The new loan is interest only and provides for a floating interest rate of one-month LIBOR plus 105 basis points with a 25 basis point increase during the final one-year extension period, if extended. The new loan replaced the existing loan that was scheduled to mature in August 2019 and had a floating interest rate of one-month LIBOR plus 225 basis points. The Company purchased a new interest rate cap agreement in November 2017 for $0.1 million, with a strike rate of 6.0% and an expiration date in December 2020 (see Note 5).
Deferred Financing Costs and Losses on Extinguishment of Debt
Deferred financing costs and loss on extinguishment of debt for the years ended December 31, 2018, 2017 and 2016 were as follows (in thousands):
2018 (1)
2017 (2)
2016 (3)
Payments of deferred financing costs
$
4,012
$
3,537
$
1,759
Loss on extinguishment of debt
$
835
$
824
$
284
(1)
During 2018, the Company paid a total of $4.0 million in deferred financing costs and incurred a loss on extinguishment of debt totaling $0.8 million related to its credit facility amendment and extension and term loans repricing.
(2)
During 2017, the Company paid a total of $3.5 million in deferred financing costs related to its new $220.0 million loan secured by the Hilton San Diego Bayfront, its Senior Notes and its credit facility. In addition, during 2017, the Company incurred a loss on extinguishment of debt totaling $0.8 million related to its 2017 debt repayment and refinancing.
(3)
During 2016, the Company paid a total of $1.8 million in deferred financing costs related to its $100.0 million unsecured term loan, its credit facility and its Senior Notes. In addition, during 2016, the Company incurred a loss on extinguishment of debt totaling $0.3 million related to its 2016 debt repayments.
Interest Expense
Total interest incurred and expensed on the notes payable and capital lease obligations for the years ended December 31, 2018, 2017 and 2016 was as follows (in thousands):
2018
2017
2016
Interest expense on debt and capital lease obligations
$
45,933
$
46,251
$
49,509
Noncash interest on derivatives and capital lease obligations, net
(1,190)
3,106
(1,426)
Amortization of deferred financing costs
2,947
2,409
2,200
Total interest expense
$
47,690
$
51,766
$
50,283</t>
  </si>
  <si>
    <t>Other Current Liabilities and Other Liabilities</t>
  </si>
  <si>
    <t>8. Other Current Liabilities and Other Liabilities
Other Current Liabilities
Other current liabilities consisted of the following (in thousands):
December 31,
2018
2017
Property, sales and use taxes payable
$
15,684
$
17,842
Income tax payable
125
160
Accrued interest
7,306
6,746
Advance deposits
16,711
13,454
Management fees payable
1,142
1,952
Other
3,994
4,348
Total other current liabilities
$
44,962
$
44,502
Other Liabilities
Other liabilities consisted of the following (in thousands):
December 31,
2018
2017
Deferred revenue
$
5,017
$
5,589
Deferred rent
22,270
19,582
Deferred income tax liability
304
257
Other
3,112
3,561
Total other liabilities
$
30,703
$
28,989</t>
  </si>
  <si>
    <t>Income Taxes</t>
  </si>
  <si>
    <t>9. Income Taxes
The significant components of the Company’s deferred tax assets and liabilities were as follows (in thousands):
December 31,
2018
2017
Deferred Tax Assets:
NOL carryover
$
3,711
$
4,427
Other reserves
1,052
1,301
State taxes and other
3,168
3,232
Depreciation
476
532
Total deferred tax assets
8,407
9,492
Deferred Tax Liabilities:
Amortization
(53)
(63)
Deferred revenue
(213)
(157)
Other
(38)
(37)
Total deferred tax liabilities
(304)
(257)
Net deferred tax assets
$
8,103
$
9,235
At December 31, 2018 and 2017, the net operating loss carryforwards for federal income tax purposes totaled approximately $15.3 million and $15.6 million, respectively. These losses, which begin to expire in 2031, are available to offset future income through 2032.
The Company’s income tax (provision) benefit, net was included in the consolidated statements of operations as follows (in thousands):
2018
2017
2016
Current:
Federal
$
4
$
(298)
$
1,379
State
(639)
(1,162)
(763)
Current income tax (provision) benefit, net
(635)
(1,460)
616
Deferred:
Federal
(365)
(5,591)
3,797
State
(767)
(442)
1,638
Change in valuation allowance
—
15,268
(5,435)
Deferred income tax (provision) benefit, net
(1,132)
9,235
—
Income tax (provision) benefit, net
$
(1,767)
$
7,775
$
616
The differences between the income tax (provision) calculated at the statutory U.S. federal income tax rate of 21% (35% prior to 2018) and the actual income tax (provision) benefit recorded for continuing operations were as follows (in thousands):
2018
2017
2016
Expected federal tax expense at statutory rate
$
(49,899)
$
(44,930)
$
(47,621)
Tax impact of REIT election
49,905
41,169
44,320
Expected tax benefit (provision) of TRS
6
(3,761)
(3,301)
State income tax expense, net of federal benefit
(606)
(318)
(1,081)
Change in valuation allowance
—
14,340
6,556
Other permanent items
(1,167)
(381)
(1,558)
AMT credit
—
1,421
—
Effect of rate change
—
(3,526)
—
Income tax (provision) benefit, net
$
(1,767)
$
7,775
$
616
In 2017, the Company fully released its valuation allowance primarily related to its federal and state net operating loss carryforwards as the Company determined it was more likely than not that these net deferred tax assets will be realized. The decision to release the valuation allowance was made after management considered all available evidence, both positive and negative, including but not limited to, historical operating results, cumulative income in recent years and forecasted earnings. In addition, in 2017, the Company wrote-down the value of its net deferred tax assets a s a result of the Tax Cuts and Jobs Act (“TCJA”), which lowered the corporate tax rates from a maximum of 35% to a flat rate of 21% effective for tax years beginning after December 31, 2017.
Characterization of Distributions
For income tax purposes, distributions paid consist of ordinary income, capital gains, return of capital or a combination thereof. For the years ended December 31, 2018, 2017 and 2016, distributions paid per share were characterized as follows (unaudited):
2018 (1)
2017
2016
Amount
%
Amount
%
Amount
%
Common Stock:
Ordinary income
$
0.634
91.89
%
$
0.554
75.95
%
$
0.609
89.62
%
Capital gain
0.056
8.11
0.176
24.05
0.071
10.38
Return of capital
—
—
—
—
—
—
Total
$
0.690
100
%
$
0.730
100
%
$
0.680
100
%
Preferred Stock — Series D
Ordinary income
$
—
—
%
$
—
—
%
$
0.473
89.62
%
Capital gain
—
—
—
—
0.055
10.38
Return of capital
—
—
—
—
—
—
Total
$
—
—
%
$
—
—
%
$
0.528
100
%
Preferred Stock — Series E
Ordinary income
$
1.597
91.89
%
$
1.320
75.95
%
$
1.259
89.62
%
Capital gain
0.141
8.11
0.418
24.05
0.146
10.38
Return of capital
—
—
—
—
—
—
Total
$
1.738
100
%
$
1.738
100
%
$
1.405
100
%
Preferred Stock — Series F
Ordinary income
$
1.482
91.89
%
$
1.225
75.95
%
$
0.903
89.62
%
Capital gain
0.131
8.11
0.388
24.05
0.105
10.38
Return of capital
—
—
—
—
—
—
Total
$
1.613
100
%
$
1.613
100
%
$
1.008
100
%
(1)
Ordinary income in 2018 qualifies for Section 199A treatment per the TCJA.</t>
  </si>
  <si>
    <t>Stockholders' Equity</t>
  </si>
  <si>
    <t>10. Stockholders’ Equity
Series D Cumulative Redeemable Preferred Stock
In April 2016, the Company redeemed all 4,600,000 shares of its Series D preferred stock at a redemption price of $25.00 per share, plus accrued and unpaid dividends up to, but not including, the redemption date. In addition, a redemption charge of $4.1 million was recognized related to the original issuance costs of the Series D preferred stock, which were previously included in additional paid in capital. After the redemption date, the Company has no outstanding shares of Series D preferred stock, and all rights of the holders of such shares were terminated. Because the redemption of the Series D preferred stock was a redemption in full, trading of the Series D preferred stock on the New York Stock Exchange ceased on the April 6, 2016 redemption date.
Series E Cumulative Redeemable Preferred Stock
In March 2016, the Company issued 4,600,000 shares of its Series E preferred stock with a liquidation preference of $25.00 per share for gross proceeds of $115.0 million. In conjunction with the offering, the Company incurred $4.0 million in preferred offering costs. On or after March 11, 2021, the Series E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E preferred stock, holders of the Series E preferred stock may, under certain circumstances, convert their preferred shares into shares of the Company’s common stock.
Series F Cumulative Redeemable Preferred Stock
In May 2016, the Company issued 3,000,000 shares of its Series F preferred stock with a liquidation preference of $25.00 per share for gross proceeds of $75.0 million. In conjunction with the offering, the Company incurred $2.6 million in preferred offering costs. On or after May 17, 2021, the Series F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F preferred stock, holders of the Series F preferred stock may, under certain circumstances, convert their preferred shares into shares of the Company’s common stock.
Common Stock
In February 2014, the Company entered into separate “At the Market” Agreements (the “ATM Agreements”) with Wells Fargo Securities, LLC and Merrill Lynch, Pierce, Fenner &amp; Smith Incorporated (the “Managers”). Under the terms of the 2014 ATM Agreements, the Company could from time to time offer and sell shares of the Company’s common stock having an aggregate offering amount of up to $150.0 million. During 2016, the Company received $55.1 million in gross proceeds, and paid $0.9 million in costs, from the issuance of 3,564,047 shares of its common stock in connection with the 2014 ATM Agreements.
In February 2017, the Company entered into separate new ATM Agreements with each of Merrill Lynch, Pierce, Fenner &amp; Smith Incorporated, J.P. Morgan Securities LLC and Wells Fargo Securities, LLC . In accordance with the terms of the 2017 ATM Agreements, the Company may from time to time offer and sell shares of its common stock having an aggregate offering price of up to $300.0 million. During 2017, the Company received gross proceeds of $79.4 million, and paid $1.5 million in costs, from the issuance of 4,876,855 shares of its common stock in connection with the 2017 ATM Agreements.
During 2018, the Company received gross proceeds of $45.1 million, and paid $0.8 million in costs, from the issuance of 2,590,854 shares of its common stock in connection with the 2017 ATM Agreements. As of December 31, 2018, the Company has $175.5 million available for sale under the 2017 ATM Agreements.
In February 2017, the Company’s board of directors authorized a share repurchase plan to acquire up to $300.0 million of the Company’s common and preferred stock. As of December 31, 2018, no shares of either the Company’s common or preferred stock have been repurchased. Future purchases will depend on various factors, including the Company’s capital needs, as well as the Company’s common and preferred stock price.
Dividends and Distributions
The Company declared dividends per share on its Series D preferred stock, Series E preferred stock and Series F preferred stock, along with distributions per share on its common stock during 2018, 2017 and 2016 as follows:
2018
2017
2016
Series D preferred stock
$
—
$
—
$
0.527778
Series E preferred stock
$
1.7375
$
1.7375
$
1.404450
Series F preferred stock
$
1.6125
$
1.6125
$
1.007850
Common stock
$
0.6900
$
0.7300
$
0.680000</t>
  </si>
  <si>
    <t>Long-Term Incentive Plan</t>
  </si>
  <si>
    <t>11. Long-Term Incentive Plan
The Company’s Long-Term Incentive Plan (“LTIP”) provides for the granting to directors, officers and eligible employees awards that may be made in the form of incentive or nonqualified stock options, restricted shares or units, performance shares or units, share appreciation rights, or any combination thereof. The Company has reserved 12,050,000 common shares for issuance under the LTIP, and 4,419,784 shares remain available for future issuance as of December 31, 2018. At December 31, 2018, there were no stock options, restricted units, performance shares or units, or share appreciation rights issued or outstanding under the LTIP.
Stock Grants
Restricted shares granted pursuant to the Company’s LTIP generally vest over a period of three years from the date of grant. Should a stock grant be forfeited prior to its vesting, the shares covered by the stock grant are added back to the LTIP and remain available for future issuance. Shares of common stock tendered or withheld to satisfy the grant or exercise price or tax withholding obligations upon the vesting of a stock grant, however, are not added back to the LTIP.
Compensation expense related to awards of restricted shares are measured at fair value on the date of grant and amortized over the relevant requisite service period or derived service period.
The Company has elected to account for forfeitures as they occur. The Company’s amortization expense and forfeitures related to restricted shares for the years ended December 31, 2018, 2017 and 2016 were as follows (in thousands):
2018
2017
2016
Amortization expense, including forfeitures
$
9,007
$
8,042
$
7,157
In addition, the Company capitalizes compensation costs related to restricted shares granted to certain employees whose work is directly related to the Company’s capital investment in its hotels. During 2018, 2017 and 2016, these capitalized costs totaled $0.4 million, $0.5 million and $0.6 million, respectively.
The following is a summary of non-vested restricted stock grant activity:
2018
2017
2016
Weighted
Weighted
Weighted
Average
Average
Average
Shares
Price
Shares
Price
Shares
Price
Outstanding at beginning of year
1,175,049
$
14.12
1,095,908
$
13.36
986,345
$
14.33
Granted
617,595
$
15.84
654,266
$
15.11
816,880
$
12.33
Vested
(602,091)
$
14.37
(541,827)
$
13.78
(605,641)
$
13.39
Forfeited
(12,793)
$
14.39
(33,298)
$
14.10
(101,676)
$
14.32
Outstanding at end of year
1,177,760
$
14.89
1,175,049
$
14.12
1,095,908
$
13.36
As of December 31, 2018, $9.6 million in compensation expense related to non-vested restricted stock grants remains to be recognized over a weighted-average period of 16 months.
Stock Options
In April 2008, the Compensation Committee of the Company’s board of directors approved a grant of 200,000 non-qualified stock options (the “Options”) to one of the Company’s former associates. The Options fully vested in April 2009, and were not exercised prior to their April 2018 expiration date.</t>
  </si>
  <si>
    <t>Commitments and Contingencies</t>
  </si>
  <si>
    <t>12. Commitments and Contingencies
Management Agreements
Management agreements with the Company’s third-party hotel managers require the Company to pay between 1.75% and 3.0%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Total basic management fees, net of key money incentives received from third-party hotel managers, along with incentive management fees incurred by the Company during the years ended December 31, 2018, 2017 and 2016 were included in other property-level expenses on the Company’s consolidated statements of operations as follows (in thousands):
2018
2017
2016
Basic management fees
$
31,947
$
33,318
$
33,109
Incentive management fees
7,169
6,301
6,071
Total basic and incentive management fees
$
39,116
$
39,619
$
39,180
License and Franchise Agreements
The Company has entered into license and franchise agreements related to certain of its hotel propertie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Total license and franchise fees incurred by the Company during the years ended December 31, 2018, 2017 and 2016 were included in franchise costs on the Company’s consolidated statements of operations as follows (in thousands):
2018
2017
2016
Franchise assessments (1)
$
25,966
$
26,902
$
26,399
Franchise royalties
9,457
9,779
10,248
Total franchise costs
$
35,423
$
36,681
$
36,647
(1)
Includes advertising, reservation and frequent guest club assessments.
Renovation and Construction Commitments
At December 31, 2018, the Company had various contracts outstanding with third parties in connection with the renovation of certain of its hotel properties. The remaining commitments under these contracts at December 31, 2018 totaled $63.6 million.
Capital Leases
The Hyatt Centric Chicago Magnificent Mile is subject to a building lease, which expires in December 2097. The Company evaluated the terms of the lease agreement and determined the lease to be a capital lease.
The Courtyard by Marriott Los Angeles is subject to a ground lease, which expires in August 2096. T he Company evaluated the terms of the lease agreement and determined the lease to be a capital lease.
The capital lease assets were included in investment in hotel properties, net on the Company’s consolidated balance sheets as follows (in thousands):
December 31,
2018
2017
Gross capital lease asset - buildings and improvements
$
58,799
$
58,799
Gross capital lease asset - land
6,605
6,605
Gross capital lease assets
65,404
65,404
Accumulated depreciation
(9,677)
(8,208)
Net capital lease assets
$
55,727
$
57,196
Future minimum lease payments under for the Company’s capital leases together with the present value of the net minimum lease payments as of December 31, 2018 are as follows (in thousands):
2019
$
2,357
2020
2,357
2021
2,389
2022
2,453
2023
2,453
Thereafter
136,220
Total minimum lease payments (1)
148,229
Less: Amount representing interest (2)
(121,219)
Present value of net minimum lease payments (3)
$
27,010
(1)
Minimum lease payments do not include percentage rent, which may be paid under the Hyatt Centric Chicago Magnificent Mile building lease on the basis of 4.0% of the hotel’s gross room revenues over a certain threshold. The Company recorded nominal percentage rent in 2018, 2017 and 2016.
(2)
Interest includes the amount necessary to reduce net minimum lease payments to present value calculated at the Company’s incremental borrowing rate at lease inception.
(3)
The present value of net minimum lease payments are reflected in the Company’s consolidated balance sheet as of December 31, 2018 as a current obligation of $1,000, which is included in accounts payable and accrued expenses, and as a long-term obligation of $27.0 million, which is included in capital lease obligations, less current portion.
Ground, Building and Air Leases
During 2018, 2017 and 2016, certain of the Company’s hotels were obligated to unaffiliated third parties under the terms of ground, building and air leases as follows:
2018
2017
2016
Number of hotels with ground, building or air leases
5
6
6
Number of ground leases (1)
4
6
6
Number of building leases (2)
1
1
1
Number of air leases
1
1
1
Total number of ground, building and air leases
6
8
8
(1)
Both 2017 and 2016 include ground leases related to the Hyatt Regency Newport Beach, which the Company sold in July 2018, as well as the land underlying the JW Marriott New Orleans, which the Company purchased in July 2018. One of the ground leases is considered by the Company to be a capital lease, as noted above.
(2)
The building lease is considered by the Company to be a capital lease, as noted above.
At December 31, 2018, the ground, building and air lease agreements mature in dates ranging from 2044 through 2097, excluding renewal options. Total rent expense incurred pursuant to ground, building and air operating lease agreements for the years ended December 31, 2018, 2017 and 2016 was included in property tax, ground lease and insurance in the Company’s consolidated statements of operations as follows (in thousands):
2018
2017
2016
Minimum rent, including straight-line adjustments
$
7,358
$
8,929
$
9,140
Percentage rent (1)
6,921
6,351
9,394
Total
$
14,279
$
15,280
$
18,534
(1)
Several of the Company’s hotels pay percentage rent, which is calculated on operating revenues above certain thresholds.
At December 31, 2018, the Company was obligated to an unaffiliated third party under the terms of an office space lease on the corporate facility, which began in August 2018 and expires in 2028. Rent expense, including straight-line adjustments, incurred pursuant to the corporate facility lease and the Company’s previous corporate facility sublease, which expired in 2018, are included in corporate overhead expense, and totaled $1.2 million in 2018, and $0.2 million in both 2017 and 2016.
Future minimum payments under the terms of the ground and air operating leases, as well as the lease on the corporate facility at December 31, 2018 are as follows (in thousands):
2019
$
8,159
2020
8,441
2021
8,486
2022
8,531
2023
8,576
Thereafter
159,190
Total
$
201,383
Employment Agreements
As of December 31, 2018, the Company had employment agreements with certain executive employees, which expire in March 2019, and automatically renew for successive one-year periods, absent written notice by either party. The terms of the agreements stipulate payments of base salaries and bonuses. The Company’s approximate minimum future obligations under employment agreements through their expiration dates totaled $0.6 million as of December 31, 2018.
401(k) Savings and Retirement Plan
The Company’s employees may participate, subject to eligibility, in the Company’s 401(k) Savings and Retirement Plan (the “401(k) Plan”). Qualified employees are eligible to participate in the 401(k) Plan after attaining 21 years of age and after the first of the month following the completion of six calendar months of employment. Three percent of eligible employee annual base earnings are contributed by the Company as a Safe Harbor elective contribution. Safe Harbor contributions made by the Company totaled $0.2 million in each of the years 2018, 2017 and 2016, and were included in corporate overhead expense.
The Company is also responsible for funding various retirement plans at certain hotels operated by its management companies. Other property-level expenses on the Company’s consolidated statements of operations includes matching contributions into these various retirement plans of $1.6 million in both 2018 and 2016, and $1.5 million in 2017.
Collective Bargaining Agreements
The Company is subject to exposure to collective bargaining agreements at certain hotels operated by its management companies. At December 31, 2018, approximately 34.8% of workers employed by the Company’s third-party managers were covered by such collective bargaining agreements.
Concentration of Risk
The concentration of the Company’s hotels in California, Hawaii, Illinois, Massachusetts, the greater Washington DC area and Florida exposes the Company’s business to economic and severe weather conditions, competition and real and personal property tax rates unique to these locales. As of December 31, 2018, 16 of the 21 hotels were geographically concentrated as follows:
Percentage of
Total 2018
Number of Hotels
Total Rooms
Consolidated Revenue
California
%
%
Hawaii
%
%
Illinois
%
%
Massachusetts
%
%
Greater Washington DC area
%
%
Florida
%
%
Other
The Company has provided customary unsecured environmental indemnities to certain lender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At December 31, 2018, the Company had $0.4 million of outstanding irrevocable letters of credit to guarantee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December 31, 2018.
The Company is subject to various claims, lawsuits and legal proceedings, including routine litigation arising in the ordinary course of business, regarding the operation of its hotels and Company matters. While it is not possible to ascertain the ultimate outcome of such matters, the Company believes that the aggregate amount of such liabilities, if any, in excess of amounts covered by insurance will not have a material adverse impact on its financial condition or results of operations. The outcome of claims, lawsuits and legal proceedings brought against the Company, however, is subject to significant uncertainties.</t>
  </si>
  <si>
    <t>Quarterly Operating Results (Unaudited)</t>
  </si>
  <si>
    <t>13. Quarterly Operating Results (Unaudited)
The Company’s consolidated quarterly results for the years ended December 31, 2018 and 2017 are as follows (in thousands):
First
Second
Third
Fourth
Quarter
Quarter
Quarter
Quarter
Revenues
2018
$
271,446
$
317,447
$
289,308
$
280,852
2017
$
280,743
$
318,796
$
303,909
$
290,190
Operating income
2018
$
26,441
$
61,855
$
48,088
$
45,506
2017
$
30,282
$
62,703
$
13,072
$
34,948
Net income
2018
$
38,455
$
51,262
$
91,586
$
77,756
2017
$
63,827
$
51,415
$
17,082
$
20,680
Income attributable to common stockholders per share — basic and diluted
2018
$
0.15
$
0.20
$
0.38
$
0.32
2017
$
0.27
$
0.21
$
0.05
$
0.07
Income attributable to common stockholders per share is computed independently for each of the quarters presented and therefore may not sum to the annual amount for the year.</t>
  </si>
  <si>
    <t>Schedule III-Real Estate and Accumulated Depreciation</t>
  </si>
  <si>
    <t>SEC Schedule III, Real Estate and Accumulated Depreciation Disclosure</t>
  </si>
  <si>
    <t>SUNSTONE HOTEL INVESTORS, INC.
SCHEDULE II
DECEMBER 31, 2018
(In thousands)
Cost Capitalized
Gross Amount at
Initial costs
Subsequent to Acquisition
December 31, 2018 (1)
Bldg. and
Bldg. and
Bldg. and
Accum.
Date
Depr.
Encmbr.
Land
Impr.
Land
Impr.
Land
Impr.
Totals
Depr.
Acq./Constr.
Life
Boston Park Plaza
$
—
(2)
$
58,527
$
170,589
$
—
$
117,443
$
58,527
$
288,032
$
346,559
$
55,307
2013
5-35
Courtyard by Marriott Los Angeles
—
(2)
—
8,446
6,605
14,124
6,605
22,570
29,175
12,345
1999
5-35
Embassy Suites Chicago
—
79
46,886
6,348
23,016
6,427
69,902
76,329
33,993
2002
5-35
Embassy Suites La Jolla
60,489
27,900
70,450
—
16,218
27,900
86,668
114,568
34,848
2006
5-35
Hilton Garden Inn Chicago Downtown/Magnificent Mile
—
(2)
14,040
66,350
—
9,734
14,040
76,084
90,124
10,893
2012
5-50
Hilton New Orleans St. Charles
—
(2)
3,698
53,578
—
9,375
3,698
62,953
66,651
8,023
2013
5-35
Hilton San Diego Bayfront
220,000
—
424,992
—
11,021
—
436,013
436,013
62,764
2011
5-57
Hilton Times Square
79,656
—
221,488
—
32,158
—
253,646
253,646
106,699
2006
5-35
Hyatt Centric Chicago Magnificent Mile
—
(2)
—
91,964
—
19,492
—
111,456
111,456
25,759
2012
5-40
Hyatt Regency San Francisco
—
(2)
116,140
131,430
—
50,310
116,140
181,740
297,880
41,479
2013
5-35
JW Marriott New Orleans
83,649
—
73,420
15,147
34,336
15,147
107,756
122,903
20,040
2011
5-35
Marriott Boston Long Wharf
—
(2)
51,598
170,238
—
68,585
51,598
238,823
290,421
83,713
2007
5-35
Marriott Portland
—
(2)
5,341
20,705
—
7,818
5,341
28,523
33,864
15,371
2000
5-35
Wailea Beach Resort
—
(2)
119,707
194,137
—
104,934
119,707
299,071
418,778
36,414
2014
5-40
Oceans Edge Resort &amp; Marina
—
92,510
74,361
—
523
92,510
74,884
167,394
3,156
2017
5-40
Renaissance Harborplace
—
(2)
25,085
102,707
—
27,060
25,085
129,767
154,852
56,060
2005
5-35
Renaissance Los Angeles Airport
—
(2)
7,800
52,506
—
18,659
7,800
71,165
78,965
24,845
2007
5-35
Renaissance Long Beach
—
(2)
10,437
37,300
—
25,515
10,437
62,815
73,252
24,338
2005
5-35
Renaissance Orlando at SeaWorld ®
—
(2)
—
119,733
30,717
42,303
30,717
162,036
192,753
69,304
2005
5-35
Renaissance Washington DC
114,034
14,563
132,800
—
46,939
14,563
179,739
194,302
77,534
2005
5-35
Renaissance Westchester
—
(2)
5,751
17,069
—
22,596
5,751
39,665
45,416
12,743
2010
5-35
$
557,828
$
553,176
$
2,281,149
$
58,817
$
702,159
$
611,993
$
2,983,308
$
3,595,301
$
815,628
(1)
The aggregate cost of properties for federal income tax purposes is approximately $4.0 billion (unaudited) at December 31, 2018.
(2)
Hotel is pledged as collateral by the Company’s credit facility. As of December 31, 2018, the Company has no outstanding indebtedness under its credit facility.
The following is a reconciliation of real estate assets and accumulated depreciation (in thousands):
Hotel Properties
2018
2017
2016
Reconciliation of land and buildings and improvements:
Balance at the beginning of the year
$
3,654,623
$
3,667,466
$
3,652,222
Additions during year:
Acquisitions
15,147
166,871
—
Improvements
96,481
91,067
159,786
Impairment loss
(1,797)
(67,345)
—
Changes in reporting presentation
171,675
(53,047)
(112,023)
Dispositions
(340,828)
(150,389)
(32,519)
Balance at the end of the year
$
3,595,301
$
3,654,623
$
3,667,466
Reconciliation of accumulated depreciation:
Balance at the beginning of the year
$
776,077
$
803,913
$
707,737
Depreciation
108,175
112,176
107,409
Changes in reporting presentation
56,872
(87,427)
—
Retirement
(125,496)
(52,585)
(11,233)
Balance at the end of the year
$
815,628
$
776,077
$
803,913</t>
  </si>
  <si>
    <t>Summary of Significant Accounting Policies (Policies)</t>
  </si>
  <si>
    <t>Basis of Presentation</t>
  </si>
  <si>
    <t>Basis of Presentation
The accompanying consolidated financial statements as of December 31, 2018 and 2017, and for the years ended December 31, 2018, 2017 and 2016,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The Company has evaluated subsequent events through the date of issuance of these financial statements.</t>
  </si>
  <si>
    <t>Use of Estimates</t>
  </si>
  <si>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Cash and Cash Equivalents</t>
  </si>
  <si>
    <t>Cash and Cash Equivalents
Cash and cash equivalents includes cash on hand and in various bank accounts plus credit card receivables and all short-term investments with an original maturity of three months or less.
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18 and 2017, the Company had amounts in banks that were in excess of federally insured amounts.</t>
  </si>
  <si>
    <t>Restricted Cash</t>
  </si>
  <si>
    <t>Restricted Cash
Restricted cash is comprised of reserve accounts for debt service, interest reserves, seasonality reserves, capital replacements, ground leases and property taxes. These restricted funds are subject to supervision and disbursement approval by certain of the Company’s lenders and/or hotel managers. Restricted cash may also include earnest money received from a buyer of one of the Company’s hotels and held in escrow until the sale is complete.</t>
  </si>
  <si>
    <t>Accounts Receivable</t>
  </si>
  <si>
    <t xml:space="preserve">Accounts Receivable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t>
  </si>
  <si>
    <t>Inventories
Inventories, consisting primarily of food and beverages at the hotels, are stated at the lower of cost or market, with cost determined on a method that approximates first-in, first-out basis.</t>
  </si>
  <si>
    <t>Acquisitions of Hotel Properties and Other Entities</t>
  </si>
  <si>
    <t>Acquisitions of Hotel Properties and Other Entities
Accounting for the acquisition of a hotel property or other entity requires an allocation of the purchase price to the assets acquired and the liabilities assumed in the transaction at their respective relative fair values for an asset acquisition or at their estimated fair values for a business combination. The most difficult estimations of individual fair values are those involving long-lived assets, such as property, equipment, intangible assets and any capital lease obligations that are assumed as part of the acquisition of a leasehold interest. When the Company acquires a hotel property or other entity, it uses all available information to make these fair value determinations, and engages independent valuation specialists to assist in the fair value determinations of the long-lived assets acquired and the liabilities assumed. Due to the inherent subjectivity in determining the estimated fair value of long-lived assets, the Company believes that the recording of acquired assets and liabilities is a critical accounting policy.
In addition, the acquisition of a hotel property or other entity requires an analysis of the transaction to determine if it qualifies as the purchase of a business or an asset. If the fair value of the gross assets acquired is concentrated in a single identifiable asset or group of similar identifiable assets, then the transaction is an asset acquisition. Transaction costs associated with asset acquisitions are capitalized and subsequently depreciated over the life of the related asset, while the same costs associated with a business combination are expensed as incurred and included in corporate overhead on the Company’s consolidated statements of operations. Also, asset acquisitions are not subject to a measurement period, as are business combinations.</t>
  </si>
  <si>
    <t>Investments in Hotel Properties</t>
  </si>
  <si>
    <t>Investments in Hotel Properties
Investments in hotel properties, including land, buildings, furniture, fixtures and equipment (“FF&amp;E”)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
Depreciation expense is based on the estimated life of the Company’s assets. The life is based on a number of assumptions, including the cost and timing of capital expenditures to maintain and refurbish the Company’s hotels, as well as specific market and economic conditions. Hotel properties, including related assets under capital leases, are depreciated using the straight-line method over estimated useful lives primarily ranging from five to 40 years for buildings and improvements and three to 12 years for FF&amp;E. Intangible assets are amortized using the straight-line method over their estimated useful life or over the length of the related agreement, whichever is shorter.
The Company’s investment in hotel properties, net also includes initial franchise fees which are recorded at cost and amortized using the straight-line method over the terms of the franchise agreements ranging from 14 to 27 years. All other franchise fees that are based on the Company’s results of operations are expensed as incurred.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Impairment losses are recorded on long-lived assets to be held and used by the Company when indicators of impairment are present and the future undiscounted net cash flows expected to be generated by those assets, based on the Company’s anticipated investment horizon, are less than the assets’ carrying amou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a discounted cash flow analysis to estimate the fair value of its hotel properties, taking into account each property’s expected cash flow from operations, the Company’s estimate of how long it will continue to own each property and estimated proceeds from the disposition of the property. The factors addressed in determining estimated proceeds from disposition include anticipated operating cash flow in the year of disposition and terminal capitalization rate. The Company’s judgement is required in determining the discount rate applied to estimated cash flows, the estimated growth of revenues and expenses, net operating income and margins, the need for capital expenditures, as well as specific market and economic conditions. Based on the Company’s review, two hotel properties were impaired during 2018 and 2017 (see Note 5), and no hotel properties were impaired during 2016.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t>
  </si>
  <si>
    <t>Assets Held for Sale</t>
  </si>
  <si>
    <t>Assets Held for Sale
The Company considers a hotel held for sale if it is probable that the sale will be completed within twelve months, among other requirements. A sale may be considered to be probable once the buyer completes its due diligence of the asset, there is an executed purchase and sale agreement between the Company and the buyer, the buyer waives any closing contingencies, there are no third 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represents a strategic shift that will have a major effect on the Company’s operations and financial results, the hotel is included in discontinued operations, and operating results are removed from income from continuing operations and reported as discontinued operations. The operating results for any such assets for any prior periods presented must also be reclassified as discontinued operations. As of December 31, 2017, the Company’s Marriott Philadelphia and Marriott Quincy were considered held for sale, and subsequently sold in January 2018 (see Note 4). Based on the criteria noted above, neither of these hotels was included in discontinued operations. No hotels were considered held for sale as of December 31, 2018.</t>
  </si>
  <si>
    <t>Deferred Financing Costs</t>
  </si>
  <si>
    <t>Deferred Financing Costs
Deferred financing cost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Deferred financing costs related to the Company’s undrawn credit facility are included on the Company’s consolidated balance sheets as an asset, and are amortized ratably over the term of the line of credit arrangement, regardless of whether there are any outstanding borrowings on the line of credit arrangement. Deferred financing costs related to the Company’s outstanding debt are included on the Company’s consolidated balance sheets as a contra-liability (see Note 7), and subsequently amortized ratably over the term of the related debt.</t>
  </si>
  <si>
    <t>Interest Rate Derivatives</t>
  </si>
  <si>
    <t>Interest Rate Derivatives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caps and swaps on the balance sheet at their fair value. Changes in the fair value of derivatives are recorded each period in the consolidated statements of operations.</t>
  </si>
  <si>
    <t>Revenue Recognition</t>
  </si>
  <si>
    <t>Revenue Recognition
Revenues are recognized when control of the promised goods or services is transferred to hotel guests, which is generally defined as the date upon which a guest occupies a room and/or utilizes the hotel’s services. Room revenue is recognized over a guest’s stay at a previously agreed upon daily rate. Additionally,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Food and beverage revenue and other ancillary services revenue are generated when a customer chooses to purchase goods or services separately from a hotel room. These revenue streams are recognized during the time the goods or services are provided to the customer at the amount the Company expects to be entitled to in exchange for those goods or services. For those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Additionally, the Company collects sales, use, occupancy and other similar taxes at its hotels. These taxes are collected from customers at the time of purchase, but are not included in revenue. The Company records a liability upon collection of such taxes from the customer, and relieves the liability when payments are remitted to the applicable governmental agency.
Trade receivables and contract liabilities consisted of the following (in thousands):
December 31,
December 31,
2018
2017
Trade receivables, net (1)
$
18,982
$
20,773
Contract liabilities (2)
$
16,711
$
13,454
(1)
Trade receivables are included in accounts receivable, net on the accompanying consolidated balance sheets.
(2)
Contract liabilities consist of advance deposits, and are included in other current liabilities on the accompanying consolidated balance sheets. Of the amount outstanding at December 31, 2017, approximately $13.2 million was recognized in revenue during the year ended December 31, 2018.</t>
  </si>
  <si>
    <t>Advertising and Promotion Costs</t>
  </si>
  <si>
    <t>Advertising and Promotion Costs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t>
  </si>
  <si>
    <t>Stock Based Compensation</t>
  </si>
  <si>
    <t>Stock Based Compensation
Compensation expense related to awards of restricted shares are measured at fair value on the date of grant and amortized over the relevant requisite service period or derived service period.</t>
  </si>
  <si>
    <t>Income Taxes
The Company is subject to certain state and local taxes on its income and property, and to federal income and excise taxes on its undistributed taxable income. In addition, the TRS Lessee, which leases the Company’s hotels from the Operating Partnership, is subject to federal and state 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reviews any uncertain tax positions and, if necessary, records the expected future tax consequences of uncertain tax positions in its consolidated financial statements. Tax positions not deemed to meet the “more-likely-than-not” threshold are recorded as a tax benefit or expense in the current year. The Company’s management is required to analyze all open tax years, as defined by the statute of limitations, for all major jurisdictions, which includes federal and certain states.
The Company recognizes any penalties and interest related to unrecognized tax benefits in income tax expense in its consolidated statements of operations.</t>
  </si>
  <si>
    <t>Comprehensive Income</t>
  </si>
  <si>
    <t>Comprehensive Income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t>
  </si>
  <si>
    <t>Noncontrolling Interest</t>
  </si>
  <si>
    <t xml:space="preserve">Noncontrolling Interest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At December 31, 2018, 2017 and 2016, the noncontrolling interest reported in the Company’s financial statements consisted of a third-party’s 25.0% ownership interest in the Hilton San Diego Bayfront. </t>
  </si>
  <si>
    <t>Dividends</t>
  </si>
  <si>
    <t>Dividends
Under current federal income tax laws related to REITs, the Company is required to distribute at least 90% of its net taxable income to its stockholders. Currently, the Company pays quarterly cash dividends to its common stockholders, as well as to the preferred stockholders of its 6.95% Series E Cumulative Redeemable Preferred Stock (“Series E preferred stock”) and its 6.45% Series F Cumulative Preferred Stock (“Series F preferred stock”) as declared by the Company’s board of directors. Prior to its redemption date in April 2016, the Company also paid quarterly cash dividends to the preferred stockholders of its 8.0% Series D Cumulative Redeemable Preferred Stock (“Series D preferred stock”) as declared by the Company’s board of directors. The Company’s ability to pay dividends is dependent on the receipt of distributions from the Operating Partnership.</t>
  </si>
  <si>
    <t>Earnings Per Share</t>
  </si>
  <si>
    <t>Earnings Per Share
The Company applies the two-class method when computing its earnings per share. Net income per share for each class of stock (common stock and convertible preferred stock) is calculated assuming all of the Company’s net income is distributed as dividends to each class of stock based on their contractual rights.
Unvested share-based payment awards that contain non-forfeitable rights to dividends or dividend equivalents (whether paid or unpaid) are considered participating securities and are included in the computation of earnings per share.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before their expiration in April 2018), using the more dilutive of either the two-class method or the treasury stock method.
The following table sets forth the computation of basic and diluted earnings per common share (in thousands, except per share data):
Year Ended
Year Ended
Year Ended
December 31, 2018
December 31, 2017
December 31, 2016
Numerator:
Net income
$
259,059
$
153,004
$
140,677
Income from consolidated joint venture attributable to noncontrolling interest
(8,614)
(7,628)
(6,480)
Preferred stock dividends and redemption charge
(12,830)
(12,830)
(15,964)
Distributions paid on unvested restricted stock compensation
(814)
(860)
(754)
Undistributed income allocated to unvested restricted stock compensation
(422)
—
—
Numerator for basic and diluted income attributable to common stockholders
$
236,379
$
131,686
$
117,479
Denominator:
Weighted average basic and diluted common shares outstanding
225,924
221,898
214,966
Basic and diluted income attributable to common stockholders per common share
$
1.05
$
0.59
$
0.55
The Company’s unvested restricted shares associated with its long-term incentive plan and shares associated with common stock options, as applicable, have been excluded from the above calculation of earnings per share for the years ended December 31, 2018, 2017 and 2016, as their inclusion would have been anti-dilutive.</t>
  </si>
  <si>
    <t>Segment Reporting</t>
  </si>
  <si>
    <t>Segment Reporting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a single reportable segment, hotel ownership.</t>
  </si>
  <si>
    <t>Recent Accounting Pronouncements</t>
  </si>
  <si>
    <t>Recent Accounting Pronouncements
In May 2014, the Financial Accounting Standards Board (“FASB”) issued Accounting Standards Update No. 2014-09, “ Revenue from Contracts with Customers (Topic 606) ” (“ASU No. 2014-09”). The core principle of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applies a five-step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March 2016, the FASB clarified the principal versus agent guidance in ASU No. 2014-09 with its issuance of Accounting Standards Update No. 2016-08, “ Revenue from Contracts with Customers (Topic 606): Principal versus Agent Considerations (Reporting Revenue Gross versus Net) ” (“ASU No. 2016-08”). In particular, ASU No. 2016-08 clarifies how an entity should identify the unit of accounting for the principal versus agent evaluation and how it should apply the control principle to certain types of arrangements, such as service transactions by explaining what a principal controls before the specified good or service is transferred to the customer. In addition, ASU No. 2016-08 reframes the indicators to focus on evidence that an entity is acting as a principal rather than as an agent.
In May 2016, the FASB amended ASU No. 2014-09’s guidance on transition, collectability, noncash consideration and the presentation of sales and other similar taxes with its issuance of Accounting Standards Update No. 2016-12, “ Revenue from Contracts with Customers (Topic 606): Narrow-Scope Improvements and Practical Expedients ” (“ASU No. 2016-12”). The amendments clarify that, for a contract to be considered completed at transition, all (or substantially all) of the revenue must have been recognized under legacy GAAP. This clarification is important because entities that use the modified retrospective transition approach need to apply the standard only to contracts that are not complete as of the date of initial application, and entities that use the full retrospective approach may apply certain practical expedients to completed contracts. In addition, ASU No. 2016-12 clarifies that an entity should consider the probability of collecting substantially all of the consideration to which it will be entitled in exchange for goods and services expected to be transferred to the customer rather than the total amount promised for all the goods or services in the contract. ASU No. 2016-12 also clarifies that an entity may consider its ability to manage its exposure to credit risk as part of the collectability assessment, as well as that the fair value of noncash consideration should be measured at contract inception when determining the transaction price. Finally, ASU No. 2016-12 allows an entity to make an accounting policy election to exclude from the transaction price certain types of taxes collected from a customer if it discloses that policy.
The Company adopted ASU No. 2014-09, along with the related clarifications and amendments in ASU No. 2016-08 and ASU No. 2016-12, in January 2018, using the modified retrospective approach to contracts that were not complete as of January 1, 2018. Due to the short-term nature of the Company’s revenue streams, the adoption of ASU No. 2014-09 did not have a material impact on the amount and timing of revenue recognized from rooms, food and beverage and other ancillary hotel services . In addition, the Company determined that presenting its revenue streams disaggregated into the categories of rooms, food and beverage, and other on its consolidated statements of operations depicts how the nature, timing and uncertainty of revenue and cash flows are affected by economic factors, and that no further disaggregation is needed. See Revenue Recognition in Note 2 for additional disclosures.
In February 2016, the FASB issued Accounting Standards Update No. 2016-02, “ Leases (Topic 842) ” (“ASU No. 2016-02”), which will require lessees to put most leases on their balance sheets but recognize expenses in the income statement in a manner similar to today’s accounting. A lessee will be required to record a right-of-use asset and a lease liability for all leases with a term greater than 12 months regardless of their classification. Leases with a term of 12 months or less will be accounted for similarly to existing guidance for operating leases today. ASU No. 2016-02 also eliminates existing real estate-specific provisions and changes the guidance on sale-leaseback transactions, initial direct costs and lease executory costs for all entities. All entities will classify leases to determine how to recognize lease-related revenue and expense. Classification will continue to affect amounts that lessors record on the balance sheet. ASU No. 2016-02 will become effective during the first quarter of 2019, and initially required a modified retrospective approach for leases that exist or are entered into after the date of initial application, with an option to use certain transition relief.
In January 2018, the FASB issued Accounting Standards Update No. 2018-01, “ Leases (Topic 842): Land Easement Practical Expedient for Transition to Topic 842 ” (“ASU No. 2018-01”), which allows a company to elect a practical expedient regarding land easements. By electing this practical expedient, the Company will not be required to reassess whether a land easement not previously accounted for as a lease would now be a lease.
In July 2018, the FASB issued Accounting Standards Update No. 2018-10, “ Codification Improvements to Topic 842, Leases ” (“ASU No. 2018-10”) and Accounting Standards Update No. 2018-11, “ Leases (Topic 842): Targeted Improvements ” (“ASU No. 2018-11”), both of which provide practical expedients that the Company intends to adopt. By adopting these practical expedients, the Company will not be required to reassess (i) whether an expired or existing contract meets the definition of a lease; (ii) the lease classification at the adoption date for existing leases; and (iii) whether costs previously capitalized as initial direct costs would continue to be amortized . In addition, the Company intends to adopt the lessor practical expedient provided by ASU No. 2018-11 whereby lessors, by class of underlying asset, will not be required to separate nonlease components from the associated lease component, if certain conditions are met. The Company does not intend to elect the hindsight practical expedient. ASU No. 2018-11 also adds a transition option to the new leases standard that allows entities to apply the transition provisions of the new standard at its adoption date instead of the earliest comparative period presented in its financial statements.
In December 2018, the FASB issued Accounting Standards Update No. 2018-20, “ Leases (Topic 842): Narrow-Scope Improvements for Lessors ” (“ASU No. 2018-20”), which allows lessors to make certain policy elections related to sales and other similar taxes. In addition, ASU No. 2018-20 requires lessors to (i) exclude lessor costs paid directly by lessees to third parties on the lessor’s behalf from variable payments and therefore variable lease revenue; and (ii) include lessor costs paid by the lessor and reimbursed by the lessee in the measurement of variable lease revenue and the associated expense. ASU No. 2018-20 also clarifies that when lessors allocate variable payments to the lease and non-lease components, they are required to follow the recognition guidance in the new leases standard for the lease component and other applicable guidance for the non-lease component.
The Company intends to adopt ASU No. 2016-02, along with its related clarifications and amendments, on the effective date of January 1, 2019, and is finalizing its evaluation of the potential changes from this standard to its future financial reporting and disclosures, as well as designing and implementing related processes and controls. The Company expects the standard to result in recording a right of use asset and the related lease liability of between $41 million and $51 million related to its operating leases. Any changes to discount rates, lease terms or other variables may have a significant effect on the calculation of this recorded amount. The Company does not expect the adoption of the standard to result in a cumulative effect adjustment, or that the adoption of the standard will have a material impact on its results of operations or liquidity.
In June 2016, the FASB issued Accounting Standards Update No. 2016-13, “ Financial Instruments-Credit Losses (Topic 326): Measurement of Credit Losses on Financial Instruments ” (“ASU No. 2016-13”), which will replace today’s “incurred loss” approach with an “expected loss” model for instruments measured at amortized cost. For trade and other receivables, held-to-maturity debt securities, loans and other instruments, entities will be required to use a new forward looking “expected loss” model that generally will result in the earlier recognition of allowances for losses. In addition, entities will have to disclose significantly more information, including information they use to track credit quality by year of origination for most financing receivables. In November 2018, the FASB issued Accounting Standards Update No. 2018-19, “ Codification Improvements to Topic 326, Financial Instruments-Credit Losses ” (“ASU No. 2018-19”), which clarifies that operating lease receivables accounted for under ASC 842 are not in the scope of ASU No. 2016-13. Both ASU No. 2016-13 and ASU No. 2018-19 are effective during the first quarter of 2020. Both standards will require a modified retrospective approach, with early adoption permitted during the first quarter of 2019. The Company is currently evaluating the impact that ASU No. 2016-13 and ASU No. 2018-19 will have on its consolidated financial statements.
In November 2016, the FASB issued Accounting Standards Update No. 2016-18, “ Statement of Cash Flows (Topic 230): Restricted Cash (a consensus of the FASB Emerging Issues Task Force) ” (“ASU No. 2016-18”), which requires entities to show the changes in total cash, cash equivalents, restricted cash and restricted cash equivalents in the statement of cash flows. As a result, entities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guidance requires a reconciliation of the totals in the statement of cash flows to the related caption in the balance sheet. The Company adopted ASU No. 2016-18 in January 2018. As a result, amounts included in restricted cash on the Company’s consolidated balance sheets are included with cash and cash equivalents on the consolidated statements of cash flows. A reconciliation of the totals in the statements of cash flows to the related caption in the balance sheets has been added as a supplemental disclosure to the Company’s consolidated statements of cash flows. The adoption of this standard did not change the Company’s balance sheet presentation.
In January 2017, the FASB issued Accounting Standards Update No. 2017-01, “ Business Combinations (Topic 805): Clarifying the Definition of a Business ” (“ASU No. 2017-01”), which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of transferred assets and activities is not a business. If it is not met, the entity then evaluates whether the set meets the requirement that a business include, at a minimum, an input and a substantive process that together significantly contribute to the ability to create outputs. The Company adopted ASU No. 2017-01 in January 2018. The Company will analyze future hotel acquisitions and sales to determine if the transaction qualifies as the purchase or disposition of a business or an asset. Transaction costs associated with asset acquisitions will be capitalized, while the same costs associated with a business combination will continue to be expensed as incurred. In addition, asset acquisitions will not be subject to a measurement period, as are business combinations. Depending on the Company’s conclusion, ASU No. 2017-01 may have an effect on its consolidated financial statements.
In January 2017, the FASB issued Accounting Standards Update No. 2017-04, “ Intangibles – Goodwill and Other (Topic 350): Simplifying the Test for Goodwill Impairment ” (“ASU No. 2017-04”), which eliminates the requirement to calculate the implied fair value of goodwill (i.e., Step 2 of today’s goodwill impairment test) to measure a goodwill impairment charge. Under the new guidance, if a reporting unit’s carrying amount exceeds its fair value, an entity will record an impairment charge based on that difference. The impairment charge will be limited to the amount of goodwill allocated to that reporting unit. The standard does not change the guidance on completing Step 1 of the goodwill impairment test. An entity will still be able to perform today’s optional qualitative goodwill impairment assessment before determining whether to proceed to Step 1. ASU No. 2017-04 will become effective in the first quarter of 2019, with early adoption permitted, and the guidance is to be applied prospectively. The Company elected to early adopt ASU No. 2017-04 in January 2018, with no material impact on its consolidated financial statements.
In May 2017, the FASB issued Accounting Standards Update No. 2017-09, “ Compensation – Stock Compensation (Topic 718): Scope of Modification Accounting ” (“ASU No. 2017-09”), which clarifies when changes to the terms or conditions of a share-based payment award must be accounted for as modifications. The new guidance will allow companies to make certain changes to awards without accounting for them as modifications, but it does not change the accounting for modifications. Under ASU No. 2017-09, an entity will not apply modification accounting to a share-based payment award if all of the following are the same immediately before and after the change: the award’s fair value (or calculated or intrinsic value, if those measurement methods are used); the award’s vesting conditions; and the award’s classification as an equity or liability instrument. The Company adopted ASU No. 2017-09 in January 2018 with no impact to its consolidated financial statements.
In August 2018, the FASB issued Accounting Standards Update No. 2018-13, “ Fair Value Measurement (Topic 820): Disclosure Framework – Changes to the Disclosure Requirements for Fair Value Measurement ” (“ASU No. 2018-13”), which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in addition to a narrative description of the uncertainty of significant Level 3 fair value measurements as of the reporting date. ASU No. 2018-13 will become effective in the first quarter of 2020, with early adoption permitted of either the entire standard or only the provisions that eliminate or modify the requirements. The guidance on changes in unrealized gains and losses for the period included in other comprehensive income for recurring Level 3 measurements, the range and weighted average of significant unobservable inputs used to develop Level 3 fair value measurements, and the narrative description of measurement uncertainty is applied prospectively. All other amendments should be applied retrospectively. The Company adopted ASU No. 2018-13 in its entirety in September 2018 with no impact to its consolidated financial statements.</t>
  </si>
  <si>
    <t>Organization and Description of Business (Tables)</t>
  </si>
  <si>
    <t>Schedule of number of hotels managed by each third-party manager</t>
  </si>
  <si>
    <t>As of December 31, 2018, the Company had interests in 21 hotels (the “21 hotels”), currently held for investment. The Company’s third-party managers included the following:
Number of Hotels
Subsidiaries of Marriott International, Inc. or Marriott Hotel Services, Inc. (collectively, “Marriott”)
8
Interstate Hotels &amp; Resorts, Inc.
3
Highgate Hotels L.P. and an affiliate
3
Crestline Hotels &amp; Resorts
2
Hilton Worldwide
2
Davidson Hotels &amp; Resorts
1
Hyatt Corporation
1
Singh Hospitality, LLC
1
Total hotels owned as of December 31, 2018
21</t>
  </si>
  <si>
    <t>Summary of Significant Accounting Policies (Tables)</t>
  </si>
  <si>
    <t>Schedule of contract assets and liabilities</t>
  </si>
  <si>
    <t>Trade receivables and contract liabilities consisted of the following (in thousands):
December 31,
December 31,
2018
2017
Trade receivables, net (1)
$
18,982
$
20,773
Contract liabilities (2)
$
16,711
$
13,454
(1)
Trade receivables are included in accounts receivable, net on the accompanying consolidated balance sheets.
(2)
Contract liabilities consist of advance deposits, and are included in other current liabilities on the accompanying consolidated balance sheets. Of the amount outstanding at December 31, 2017, approximately $13.2 million was recognized in revenue during the year ended December 31, 2018.</t>
  </si>
  <si>
    <t>Schedule of computation of basic and diluted earnings per common share</t>
  </si>
  <si>
    <t>The following table sets forth the computation of basic and diluted earnings per common share (in thousands, except per share data):
Year Ended
Year Ended
Year Ended
December 31, 2018
December 31, 2017
December 31, 2016
Numerator:
Net income
$
259,059
$
153,004
$
140,677
Income from consolidated joint venture attributable to noncontrolling interest
(8,614)
(7,628)
(6,480)
Preferred stock dividends and redemption charge
(12,830)
(12,830)
(15,964)
Distributions paid on unvested restricted stock compensation
(814)
(860)
(754)
Undistributed income allocated to unvested restricted stock compensation
(422)
—
—
Numerator for basic and diluted income attributable to common stockholders
$
236,379
$
131,686
$
117,479
Denominator:
Weighted average basic and diluted common shares outstanding
225,924
221,898
214,966
Basic and diluted income attributable to common stockholders per common share
$
1.05
$
0.59
$
0.55</t>
  </si>
  <si>
    <t>Investment in Hotel Properties (Tables)</t>
  </si>
  <si>
    <t>Schedule of investment in hotel properties</t>
  </si>
  <si>
    <t>Investment in hotel properties, net consisted of the following (in thousands):
December 31,
2018
2017
Land
$
611,993
$
605,054
Buildings and improvements
2,983,308
3,049,569
Furniture, fixtures and equipment
486,441
484,749
Intangible assets
56,021
48,371
Franchise fees
778
980
Construction in progress
60,744
54,280
Investment in hotel properties, gross
4,199,285
4,243,003
Accumulated depreciation and amortization
(1,168,287)
(1,136,937)
Investment in hotel properties, net
$
3,030,998
$
3,106,066</t>
  </si>
  <si>
    <t>Schedule of fair values of assets acquired and liabilities assumed in hotel acquisition</t>
  </si>
  <si>
    <t>The fair values of the assets acquired and liabilities assumed at the Oceans Edge Resort &amp; Marina’s acquisition date were allocated as follows (in thousands):
Assets:
Investment in hotel properties
$
174,971
Accounts receivable
15
Inventories
50
Prepaid expenses
41
Other assets
84
Total assets acquired
175,161
Liabilities:
Accounts payable and accrued expenses
210
Accrued payroll and employee benefits
256
Other current liabilities
752
Other liabilities
26
Total liabilities assumed
1,244
Total cash paid for acquisition
$
173,917</t>
  </si>
  <si>
    <t>Schedule of pro forma operating information</t>
  </si>
  <si>
    <t>In the Company’s opinion, all significant adjustments necessary to reflect the effects of the acquisition have been made (in thousands, except per share data):
2017
Revenues
$
1,202,887
Income attributable to common stockholders
$
133,939
Income per diluted share attributable to common stockholders
$
0.60</t>
  </si>
  <si>
    <t>Schedule Of Finite And Indefinite Lived Intangible Assets Included in Investment in Hotel Properties</t>
  </si>
  <si>
    <t>Intangible assets included in the Company’s investment in hotel properties, net consisted of the following (in thousands):
December 31,
2018
2017
Advanced bookings (1)
$
—
$
10,621
Easement/Element agreements (2)
28,163
9,727
Ground lease/air rights agreements (3)
25,585
25,478
In-place lease agreements (4)
1,312
1,517
Above market lease agreement (5)
—
67
Below market management agreement (6)
961
961
56,021
48,371
Accumulated amortization
(5,132)
(14,233)
$
50,889
$
34,138</t>
  </si>
  <si>
    <t>Schedule of amortization expense on intangible assets included in investment in hotel properties</t>
  </si>
  <si>
    <t>Amortization expense on these intangible assets for the years ended December 31, 2018, 2017 and 2016 consisted of the following (in thousands):
2018
2017
2016
Advanced bookings (1)
$
1,201
$
2,340
$
2,340
Ground lease/air rights agreements (3)
255
255
255
In-place lease agreements (4)
237
276
697
Above market lease agreements (5)
8
16
301
Below market management agreement (6)
91
299
469
$
1,792
$
3,186
$
4,062
(1)
Prior to being fully amortized in July 2018, advanced bookings consisted of advance deposits related to the purchases of the Boston Park Plaza, the Hyatt Regency San Francisco and the Wailea Beach Resort. The contractual advanced hotel bookings were recorded at a discounted present value based on estimated collectability, and were amortized using the straight-line method over the periods the amounts were expected to be collected. The amortization expense for contractual advanced hotel bookings is included in depreciation and amortization expense in the Company’s consolidated statements of operations. Advanced bookings for the Hyatt Regency San Francisco were fully amortized in December 2017, and the advanced bookings for the Boston Park Plaza and the Wailea Beach Resort were fully amortized in June 2018 and July 2018, respectively.
(2)
The Easement/Element agreements as of December 31, 2018 consisted of an easement at the Hilton Times Square, and the Element at the Renaissance Washington DC, both of which were valued at fair value at the date of acquisition. The agreements have indefinite useful lives, and, therefore, are not amortized. These non-amortizable intangible assets are reviewed annually for impairment and more frequently if events or circumstances indicate that the asset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3)
Ground lease/air rights agreements as of December 31, 2018 included a ground lease at the Hilton Times Square, and air rights at both the Renaissance Harborplace and the Oceans Edge Resort &amp; Marina. The ground lease agreement at the Hilton Times Square was valued at fair value at the date of acquisition. The agreement is amortized using the straight-line method over the remaining non-cancelable 72-year lease term as of December 31, 2018. The amortization expense for the agreement is included in property tax, ground lease and insurance expense in the Company’s consolidated statements of operations. The air rights assets at the Renaissance Harborplace and the Oceans Edge Resort &amp; Marina were both valued at fair value at the dates of acquisition, and both have indefinite useful lives and are not amortized.
(4)
In-place lease agreements as of December 31, 2018 included in-place lease agreements at the Hilton San Diego Bayfront, the Hyatt Regency San Francisco and the Wailea Beach Resort. Prior to being fully amortized in July 2018, in-place lease agreements also included agreements at the Oceans Edge Resort &amp; Marina. The agreements were valued at fair value at the dates of acquisition, and are amortized using the straight-line method over the remaining non-cancelable terms of the related agreements, which range from between approximately two months and seven months as of December 31, 2018. The amortization expense for the agreements is included in depreciation and amortization expense in the Company’s consolidated statements of operations.
(5)
Prior to being fully amortized in July 2018 and February 2017, the above market lease agreements consisted of favorable tenant leases at the Hyatt Regency San Francisco and the Hilton New Orleans St. Charles, respectively. The agreements were valued at fair value at the dates of acquisition, and amortized using the straight-line method over the remaining non-cancelable term of the related agreements. The amortization expense for the agreements is included in other operating revenue in the Company’s consolidated statements of operations.
(6)
The below market management agreement at the Hilton Garden Inn Chicago Downtown/Magnificent Mile was valued at fair value at the acquisition date. The agreement is comprised of two components, one for the management of the Hilton Garden Inn Chicago Downtown/Magnificent Mile, and the other for the potential management of a future hotel. The component related to the management of the Hilton Garden Inn Chicago Downtown/Magnificent Mile is amortized using the straight-line method over the remaining non-cancelable term, and will be fully amortized in December 2022. The component related to the potential management of a future hotel was amortized using the straight-line method over the remaining non-cancelable term, and was fully amortized in July 2017. The amortization expense for the agreement is included in other property-level expenses in the Company’s consolidated statements of operations.</t>
  </si>
  <si>
    <t>Schedule of amortization expense for next five years</t>
  </si>
  <si>
    <t>For the next five years, amortization expense for the intangible assets noted above is expected to be as follows (in thousands):
2019
$
382
2020
$
347
2021
$
347
2022
$
347
2023
$
255</t>
  </si>
  <si>
    <t>Disposals and Discontinued Operations (Tables)</t>
  </si>
  <si>
    <t>Sold, not considered a discontinued operation</t>
  </si>
  <si>
    <t>Schedule of proceeds and gain on sale of hotels</t>
  </si>
  <si>
    <t>The details of the sales were as follows (in thousands):
Net Proceeds
Net Gain
Marriott Philadelphia and Marriott Quincy
$
136,983
$
15,659
Hyatt Regency Newport Beach
94,043
53,128
Houston hotels
32,421
336
Marriott Tysons Corner
84,526
47,838
$
347,973
$
116,961</t>
  </si>
  <si>
    <t>Schedule of operating results for sold entities</t>
  </si>
  <si>
    <t>The following table provides summary results of operations for the hotels sold in 2018, 2017 and 2016, which are included in continuing operations for their respective ownership periods (in thousands):
2018
2017
2016
Total revenues
$
67,065
$
154,963
$
195,396
Income before income taxes and discontinued operations (1)
$
8,707
$
20,869
$
24,806
Gain on sale of assets
$
116,961
$
45,474
$
18,223
(1)
Income before income taxes and discontinued operations does not include the gain recognized on the hotel sales.</t>
  </si>
  <si>
    <t>Marriott Philadelphia and Marriott Quincy | Held for sale, not considered a discontinued operation</t>
  </si>
  <si>
    <t>Schedule of amounts held for sale</t>
  </si>
  <si>
    <t>The Company classified the assets and liabilities related to the Marriott Philadelphia and the Marriott Quincy as held for sale as of December 31, 2017 as follows (in thousands):
December 31,
2017
Accounts receivable
$
1,676
Prepaid expenses
193
Investment in hotel properties, net
120,916
Other assets
22
Assets held for sale, net
$
122,807
Accounts payable and accrued expenses
$
69
Other current liabilities
41
Other liabilities
79
Liabilities of assets held for sale
$
189</t>
  </si>
  <si>
    <t>Fair Value Measurements and Interest Rate Derivatives (Tables)</t>
  </si>
  <si>
    <t>Schedule of assets measured at fair value on a recurring and nonrecurring basis</t>
  </si>
  <si>
    <t>The following table presents the Company’s assets measured at fair value on a recurring and nonrecurring basis at December 31, 2018 and 2017 (in thousands):
Fair Value Measurements at Reporting Date
Total
Level 1
Level 2
Level 3
December 31, 2018:
Interest rate cap derivatives
$
—
$
—
$
—
$
—
Interest rate swap derivatives
4,789
—
4,789
—
Life insurance policy (1)
386
—
386
—
Total assets measured at fair value at December 31, 2018
$
5,175
$
—
$
5,175
$
—
December 31, 2017:
Houston hotels, net
$
34,473
$
—
$
—
$
34,473
Interest rate cap derivatives
4
—
4
—
Interest rate swap derivatives
3,390
—
3,390
—
Life insurance policy (1)
645
—
645
—
Total assets measured at fair value at December 31, 2017
$
38,512
$
—
$
4,039
$
34,473
(1)
Includes the split life insurance policy for a former Company associate.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t>
  </si>
  <si>
    <t>Schedule of liabilities measured at fair value on a recurring and nonrecurring basis</t>
  </si>
  <si>
    <t>The following table presents the Company’s liabilities measured at fair value on a recurring basis at December 31, 2018 and 2017 (in thousands):
Fair Value Measurements at Reporting Date
Total
Level 1
Level 2
Level 3
December 31, 2018:
Retirement benefit agreement (1)
$
386
$
—
$
386
$
—
Total liabilities measured at fair value at December 31, 2018
$
386
$
—
$
386
$
—
December 31, 2017:
Retirement benefit agreement (1)
$
645
$
—
$
645
$
—
Total liabilities measured at fair value at December 31, 2017
$
645
$
—
$
645
$
—
(1)
Includes the retirement benefit agreement for a former Company associate. The agreement calls for the balance of the retirement benefit agreement to be paid out to the former associate in ten annual installments, beginning in 2011. As such, the Company has paid the former associate a total of $1.6 million through December 31, 2018, which was reimbursed to the Company using funds from the related split life insurance policy noted above. These amounts are included in accrued payroll and employee benefits in the accompanying consolidated balance sheets.</t>
  </si>
  <si>
    <t>Schedule of interest rate derivatives</t>
  </si>
  <si>
    <t xml:space="preserve">The Company’s interest rate derivatives, which are not designated as effective cash flow hedges, consisted of the following at December 31, 2018 and 2017 (in thousands):
Estimated Fair Value Asset
Strike / Capped
Effective
Maturity
Notional
December 31,
Hedged Debt
Type
LIBOR Rate
Index
Date
Date
Amount
2018
2017
Hilton San Diego Bayfront (1)
Cap
4.250
%
1-Month LIBOR
May 1, 2017
May 1, 2019
$
107,962
$
—
$
—
Hilton San Diego Bayfront (1)
Cap
6.000
%
1-Month LIBOR
November 10, 2017
December 9, 2020
$
220,000
—
4
$85.0 million term loan (2)
Swap
1.591
%
1-Month LIBOR
October 29, 2015
September 2, 2022
$
85,000
2,521
2,010
$100.0 million term loan (2)
Swap
1.853
%
1-Month LIBOR
January 29, 2016
January 31, 2023
$
100,000
2,268
1,380
$
4,789
$
3,394
(1)
In November 2017, the Company refinanced the existing loan secured by the Hilton San Diego Bayfront (see Note 7). Coterminous with the loan refinance, the Company purchased a new interest rate cap agreement with a strike rate of 6.0% and an expiration date in December 2020. The fair values of both Hilton San Diego Bayfront cap agreements are included in other assets, net on the accompanying consolidated balance sheets as of both December 31, 2018 and 2017.
(2)
The fair values of both the $85.0 million and $100.0 million term loan swap agreements are included in other assets, net on the accompanying consolidated balance sheets as of both December 31, 2018 and 2017. </t>
  </si>
  <si>
    <t>Schedule of changes in fair value of interest rate derivatives</t>
  </si>
  <si>
    <t>Noncash changes in the fair values of the Company’s interest rate derivatives resulted in decreases to interest expense for the years ended December 31, 2018, 2017 and 2016 as follows (in thousands):
2018
2017
2016
Noncash interest on derivatives
$
(1,395)
$
(1,520)
$
(1,426)</t>
  </si>
  <si>
    <t>Schedule of principal values and estimated fair values of debt</t>
  </si>
  <si>
    <t>The Company’s principal balances and fair market values of its consolidated debt as of December 31, 2018 and 2017 were as follows (in thousands):
December 31, 2018
December 31, 2017
Carrying Amount (1)
Fair Value
Carrying Amount (1)
Fair Value
Debt
$
982,828
$
971,082
$
990,402
$
997,922
(1)
The principal balance of debt is presented before any unamortized deferred financing costs.</t>
  </si>
  <si>
    <t>Other Assets (Tables)</t>
  </si>
  <si>
    <t>Schedule of other assets</t>
  </si>
  <si>
    <t>Other assets, net consisted of the following (in thousands):
December 31,
2018
2017
Property and equipment, net
$
8,426
$
584
Goodwill
990
990
Deferred rent on straight-lined third-party tenant leases
3,177
3,351
Deferred income tax asset
8,407
9,492
Interest rate derivatives
4,789
3,394
Other receivables
3,209
3,136
Other
819
1,370
Total other assets, net
$
29,817
$
22,317</t>
  </si>
  <si>
    <t>Notes Payable (Tables)</t>
  </si>
  <si>
    <t>Schedule of notes payable</t>
  </si>
  <si>
    <t>Notes payable consisted of the following (in thousands):
December 31,
2018
2017
Notes payable requiring payments of interest and principal, with fixed rates ranging from 4.12% to 5.95%; maturing at dates ranging from November 2020 through January 2025. The notes are collateralized by first deeds of trust on four hotel properties at both December 31, 2018 and 2017.
$
337,828
$
345,402
Note payable requiring payments of interest only, bearing a blended rate of one-month LIBOR plus 105 basis points; maturing in December 2020 with three one-year extensions. The note is collateralized by a first deed of trust on one hotel property.
220,000
220,000
Unsecured term loan requiring payments of interest only, with a blended interest rate based on a pricing grid with a range of 135 to 220 basis points over one-month LIBOR at December 31, 2018, and a range of 180 to 255 basis points over one-month LIBOR at December 31, 2017, depending on the Company's leverage ratios. LIBOR has been swapped to a fixed rate of 1.591%, resulting in an effective interest rate of 2.941% at December 31, 2018, and 3.391% at December 31, 2017. Matures in September 2022.
85,000
85,000
Unsecured term loan requiring payments of interest only, with a blended interest rate based on a pricing grid with a range of 135 to 220 basis points over one-month LIBOR at December 31, 2018, and a range of 180 to 255 basis points over one-month LIBOR at December 31, 2017, depending on the Company's leverage ratios. LIBOR has been swapped to a fixed rate of 1.853%, resulting in an effective interest rate of 3.203% at December 31, 2018, and 3.653% at December 31, 2017, based on the Company's current leverage. Matures in January 2023.
100,000
100,000
Unsecured Senior Notes requiring semi-annual payments of interest only, bearing interest at 4.69%; maturing in January 2026.
120,000
120,000
Unsecured Senior Notes requiring semi-annual payments of interest only, bearing interest at 4.79%; maturing in January 2028.
120,000
120,000
Total notes payable
$
982,828
$
990,402
Current portion of notes payable
$
7,804
$
7,420
Less: current portion of deferred financing costs
(1,966)
(1,943)
Carrying value of current portion of notes payable
$
5,838
$
5,477
Notes payable, less current portion
$
975,024
$
982,982
Less: long-term portion of deferred financing costs
(3,799)
(5,700)
Carrying value of notes payable, less current portion
$
971,225
$
977,282</t>
  </si>
  <si>
    <t>Schedule of aggregate future principal maturities and amortization of notes payable</t>
  </si>
  <si>
    <t>Aggregate future principal maturities and amortization of notes payable at December 31, 2018, are as follows (in thousands):
2019
$
7,804
2020
304,137
2021
111,247
2022
88,446
2023
103,593
Thereafter
367,601
Total
$
982,828</t>
  </si>
  <si>
    <t>Schedule of deferred financing costs and losses on extinguishment of debt</t>
  </si>
  <si>
    <t>Deferred financing costs and loss on extinguishment of debt for the years ended December 31, 2018, 2017 and 2016 were as follows (in thousands):
2018 (1)
2017 (2)
2016 (3)
Payments of deferred financing costs
$
4,012
$
3,537
$
1,759
Loss on extinguishment of debt
$
835
$
824
$
284
(1)
During 2018, the Company paid a total of $4.0 million in deferred financing costs and incurred a loss on extinguishment of debt totaling $0.8 million related to its credit facility amendment and extension and term loans repricing.
(2)
During 2017, the Company paid a total of $3.5 million in deferred financing costs related to its new $220.0 million loan secured by the Hilton San Diego Bayfront, its Senior Notes and its credit facility. In addition, during 2017, the Company incurred a loss on extinguishment of debt totaling $0.8 million related to its 2017 debt repayment and refinancing.
(3)
During 2016, the Company paid a total of $1.8 million in deferred financing costs related to its $100.0 million unsecured term loan, its credit facility and its Senior Notes. In addition, during 2016, the Company incurred a loss on extinguishment of debt totaling $0.3 million related to its 2016 debt repayments.</t>
  </si>
  <si>
    <t>Schedule of interest expense</t>
  </si>
  <si>
    <t>Total interest incurred and expensed on the notes payable and capital lease obligations for the years ended December 31, 2018, 2017 and 2016 was as follows (in thousands):
2018
2017
2016
Interest expense on debt and capital lease obligations
$
45,933
$
46,251
$
49,509
Noncash interest on derivatives and capital lease obligations, net
(1,190)
3,106
(1,426)
Amortization of deferred financing costs
2,947
2,409
2,200
Total interest expense
$
47,690
$
51,766
$
50,283</t>
  </si>
  <si>
    <t>Other Current Liabilities and Other Liabilities (Tables)</t>
  </si>
  <si>
    <t>Schedule of other current liabilities</t>
  </si>
  <si>
    <t>Other current liabilities consisted of the following (in thousands):
December 31,
2018
2017
Property, sales and use taxes payable
$
15,684
$
17,842
Income tax payable
125
160
Accrued interest
7,306
6,746
Advance deposits
16,711
13,454
Management fees payable
1,142
1,952
Other
3,994
4,348
Total other current liabilities
$
44,962
$
44,502</t>
  </si>
  <si>
    <t>Schedule of other liabilities</t>
  </si>
  <si>
    <t>Other liabilities consisted of the following (in thousands):
December 31,
2018
2017
Deferred revenue
$
5,017
$
5,589
Deferred rent
22,270
19,582
Deferred income tax liability
304
257
Other
3,112
3,561
Total other liabilities
$
30,703
$
28,989</t>
  </si>
  <si>
    <t>Income Taxes (Tables)</t>
  </si>
  <si>
    <t>Schedule of deferred tax assets (liabilities)</t>
  </si>
  <si>
    <t>The significant components of the Company’s deferred tax assets and liabilities were as follows (in thousands):
December 31,
2018
2017
Deferred Tax Assets:
NOL carryover
$
3,711
$
4,427
Other reserves
1,052
1,301
State taxes and other
3,168
3,232
Depreciation
476
532
Total deferred tax assets
8,407
9,492
Deferred Tax Liabilities:
Amortization
(53)
(63)
Deferred revenue
(213)
(157)
Other
(38)
(37)
Total deferred tax liabilities
(304)
(257)
Net deferred tax assets
$
8,103
$
9,235</t>
  </si>
  <si>
    <t>Schedule of income tax (provision) benefit</t>
  </si>
  <si>
    <t>The Company’s income tax (provision) benefit, net was included in the consolidated statements of operations as follows (in thousands):
2018
2017
2016
Current:
Federal
$
4
$
(298)
$
1,379
State
(639)
(1,162)
(763)
Current income tax (provision) benefit, net
(635)
(1,460)
616
Deferred:
Federal
(365)
(5,591)
3,797
State
(767)
(442)
1,638
Change in valuation allowance
—
15,268
(5,435)
Deferred income tax (provision) benefit, net
(1,132)
9,235
—
Income tax (provision) benefit, net
$
(1,767)
$
7,775
$
616</t>
  </si>
  <si>
    <t>Schedule of effective income tax rate reconciliation</t>
  </si>
  <si>
    <t>The differences between the income tax (provision) calculated at the statutory U.S. federal income tax rate of 21% (35% prior to 2018) and the actual income tax (provision) benefit recorded for continuing operations were as follows (in thousands):
2018
2017
2016
Expected federal tax expense at statutory rate
$
(49,899)
$
(44,930)
$
(47,621)
Tax impact of REIT election
49,905
41,169
44,320
Expected tax benefit (provision) of TRS
6
(3,761)
(3,301)
State income tax expense, net of federal benefit
(606)
(318)
(1,081)
Change in valuation allowance
—
14,340
6,556
Other permanent items
(1,167)
(381)
(1,558)
AMT credit
—
1,421
—
Effect of rate change
—
(3,526)
—
Income tax (provision) benefit, net
$
(1,767)
$
7,775
$
616</t>
  </si>
  <si>
    <t>Schedule of characterization of distributions</t>
  </si>
  <si>
    <t>Characterization of Distributions
For income tax purposes, distributions paid consist of ordinary income, capital gains, return of capital or a combination thereof. For the years ended December 31, 2018, 2017 and 2016, distributions paid per share were characterized as follows (unaudited):
2018 (1)
2017
2016
Amount
%
Amount
%
Amount
%
Common Stock:
Ordinary income
$
0.634
91.89
%
$
0.554
75.95
%
$
0.609
89.62
%
Capital gain
0.056
8.11
0.176
24.05
0.071
10.38
Return of capital
—
—
—
—
—
—
Total
$
0.690
100
%
$
0.730
100
%
$
0.680
100
%
Preferred Stock — Series D
Ordinary income
$
—
—
%
$
—
—
%
$
0.473
89.62
%
Capital gain
—
—
—
—
0.055
10.38
Return of capital
—
—
—
—
—
—
Total
$
—
—
%
$
—
—
%
$
0.528
100
%
Preferred Stock — Series E
Ordinary income
$
1.597
91.89
%
$
1.320
75.95
%
$
1.259
89.62
%
Capital gain
0.141
8.11
0.418
24.05
0.146
10.38
Return of capital
—
—
—
—
—
—
Total
$
1.738
100
%
$
1.738
100
%
$
1.405
100
%
Preferred Stock — Series F
Ordinary income
$
1.482
91.89
%
$
1.225
75.95
%
$
0.903
89.62
%
Capital gain
0.131
8.11
0.388
24.05
0.105
10.38
Return of capital
—
—
—
—
—
—
Total
$
1.613
100
%
$
1.613
100
%
$
1.008
100
%
(1)
Ordinary income in 2018 qualifies for Section 199A treatment per the TCJA.</t>
  </si>
  <si>
    <t>Stockholders' Equity (Tables)</t>
  </si>
  <si>
    <t>Schedule of dividends and distributions declared per share</t>
  </si>
  <si>
    <t>The Company declared dividends per share on its Series D preferred stock, Series E preferred stock and Series F preferred stock, along with distributions per share on its common stock during 2018, 2017 and 2016 as follows:
2018
2017
2016
Series D preferred stock
$
—
$
—
$
0.527778
Series E preferred stock
$
1.7375
$
1.7375
$
1.404450
Series F preferred stock
$
1.6125
$
1.6125
$
1.007850
Common stock
$
0.6900
$
0.7300
$
0.680000</t>
  </si>
  <si>
    <t>Long-Term Incentive Plan (Tables)</t>
  </si>
  <si>
    <t>Schedule of amortization expense and forfeitures related to restricted shares</t>
  </si>
  <si>
    <t>The Company has elected to account for forfeitures as they occur. The Company’s amortization expense and forfeitures related to restricted shares for the years ended December 31, 2018, 2017 and 2016 were as follows (in thousands):
2018
2017
2016
Amortization expense, including forfeitures
$
9,007
$
8,042
$
7,157</t>
  </si>
  <si>
    <t>Schedule of non-vested stock grant activity</t>
  </si>
  <si>
    <t>The following is a summary of non-vested restricted stock grant activity:
2018
2017
2016
Weighted
Weighted
Weighted
Average
Average
Average
Shares
Price
Shares
Price
Shares
Price
Outstanding at beginning of year
1,175,049
$
14.12
1,095,908
$
13.36
986,345
$
14.33
Granted
617,595
$
15.84
654,266
$
15.11
816,880
$
12.33
Vested
(602,091)
$
14.37
(541,827)
$
13.78
(605,641)
$
13.39
Forfeited
(12,793)
$
14.39
(33,298)
$
14.10
(101,676)
$
14.32
Outstanding at end of year
1,177,760
$
14.89
1,175,049
$
14.12
1,095,908
$
13.36</t>
  </si>
  <si>
    <t>Commitments and Contingencies (Tables)</t>
  </si>
  <si>
    <t>Schedule of basic and incentive management fees</t>
  </si>
  <si>
    <t>Total basic management fees, net of key money incentives received from third-party hotel managers, along with incentive management fees incurred by the Company during the years ended December 31, 2018, 2017 and 2016 were included in other property-level expenses on the Company’s consolidated statements of operations as follows (in thousands):
2018
2017
2016
Basic management fees
$
31,947
$
33,318
$
33,109
Incentive management fees
7,169
6,301
6,071
Total basic and incentive management fees
$
39,116
$
39,619
$
39,180</t>
  </si>
  <si>
    <t>Schedule of license and franchise costs</t>
  </si>
  <si>
    <t>Total license and franchise fees incurred by the Company during the years ended December 31, 2018, 2017 and 2016 were included in franchise costs on the Company’s consolidated statements of operations as follows (in thousands):
2018
2017
2016
Franchise assessments (1)
$
25,966
$
26,902
$
26,399
Franchise royalties
9,457
9,779
10,248
Total franchise costs
$
35,423
$
36,681
$
36,647
(1)
Includes advertising, reservation and frequent guest club assessments.</t>
  </si>
  <si>
    <t>Schedule of capital lease assets</t>
  </si>
  <si>
    <t>The capital lease assets were included in investment in hotel properties, net on the Company’s consolidated balance sheets as follows (in thousands):
December 31,
2018
2017
Gross capital lease asset - buildings and improvements
$
58,799
$
58,799
Gross capital lease asset - land
6,605
6,605
Gross capital lease assets
65,404
65,404
Accumulated depreciation
(9,677)
(8,208)
Net capital lease assets
$
55,727
$
57,196</t>
  </si>
  <si>
    <t>Schedule of future minimum capital lease payments</t>
  </si>
  <si>
    <t>Future minimum lease payments under for the Company’s capital leases together with the present value of the net minimum lease payments as of December 31, 2018 are as follows (in thousands):
2019
$
2,357
2020
2,357
2021
2,389
2022
2,453
2023
2,453
Thereafter
136,220
Total minimum lease payments (1)
148,229
Less: Amount representing interest (2)
(121,219)
Present value of net minimum lease payments (3)
$
27,010
(1)
Minimum lease payments do not include percentage rent, which may be paid under the Hyatt Centric Chicago Magnificent Mile building lease on the basis of 4.0% of the hotel’s gross room revenues over a certain threshold. The Company recorded nominal percentage rent in 2018, 2017 and 2016.
(2)
Interest includes the amount necessary to reduce net minimum lease payments to present value calculated at the Company’s incremental borrowing rate at lease inception.
(3)
The present value of net minimum lease payments are reflected in the Company’s consolidated balance sheet as of December 31, 2018 as a current obligation of $1,000, which is included in accounts payable and accrued expenses, and as a long-term obligation of $27.0 million, which is included in capital lease obligations, less current portion.</t>
  </si>
  <si>
    <t>Schedule of hotels obligated to unaffiliated third parties under the terms of ground, building and air leases</t>
  </si>
  <si>
    <t xml:space="preserve">During 2018, 2017 and 2016, certain of the Company’s hotels were obligated to unaffiliated third parties under the terms of ground, building and air leases as follows:
2018
2017
2016
Number of hotels with ground, building or air leases
5
6
6
Number of ground leases (1)
4
6
6
Number of building leases (2)
1
1
1
Number of air leases
1
1
1
Total number of ground, building and air leases
6
8
8
(1)
Both 2017 and 2016 include ground leases related to the Hyatt Regency Newport Beach, which the Company sold in July 2018, as well as the land underlying the JW Marriott New Orleans, which the Company purchased in July 2018. One of the ground leases is considered by the Company to be a capital lease, as noted above.
(2)
The building lease is considered by the Company to be a capital lease, as noted above. </t>
  </si>
  <si>
    <t>Schedule of ground, building and air operating lease rent expense</t>
  </si>
  <si>
    <t>Total rent expense incurred pursuant to ground, building and air operating lease agreements for the years ended December 31, 2018, 2017 and 2016 was included in property tax, ground lease and insurance in the Company’s consolidated statements of operations as follows (in thousands):
2018
2017
2016
Minimum rent, including straight-line adjustments
$
7,358
$
8,929
$
9,140
Percentage rent (1)
6,921
6,351
9,394
Total
$
14,279
$
15,280
$
18,534
(1)
Several of the Company’s hotels pay percentage rent, which is calculated on operating revenues above certain thresholds.</t>
  </si>
  <si>
    <t>Schedule of future minimum operating lease payments</t>
  </si>
  <si>
    <t>Future minimum payments under the terms of the ground and air operating leases, as well as the lease on the corporate facility at December 31, 2018 are as follows (in thousands):
2019
$
8,159
2020
8,441
2021
8,486
2022
8,531
2023
8,576
Thereafter
159,190
Total
$
201,383</t>
  </si>
  <si>
    <t>Schedule of hotel geographic concentration of risk</t>
  </si>
  <si>
    <t>As of December 31, 2018, 16 of the 21 hotels were geographically concentrated as follows:
Percentage of
Total 2018
Number of Hotels
Total Rooms
Consolidated Revenue
California
%
%
Hawaii
%
%
Illinois
%
%
Massachusetts
%
%
Greater Washington DC area
%
%
Florida
%
%</t>
  </si>
  <si>
    <t>Quarterly Operating Results (Unaudited) (Tables)</t>
  </si>
  <si>
    <t>Schedule of consolidated quarterly results</t>
  </si>
  <si>
    <t>The Company’s consolidated quarterly results for the years ended December 31, 2018 and 2017 are as follows (in thousands):
First
Second
Third
Fourth
Quarter
Quarter
Quarter
Quarter
Revenues
2018
$
271,446
$
317,447
$
289,308
$
280,852
2017
$
280,743
$
318,796
$
303,909
$
290,190
Operating income
2018
$
26,441
$
61,855
$
48,088
$
45,506
2017
$
30,282
$
62,703
$
13,072
$
34,948
Net income
2018
$
38,455
$
51,262
$
91,586
$
77,756
2017
$
63,827
$
51,415
$
17,082
$
20,680
Income attributable to common stockholders per share — basic and diluted
2018
$
0.15
$
0.20
$
0.38
$
0.32
2017
$
0.27
$
0.21
$
0.05
$
0.07</t>
  </si>
  <si>
    <t>Organization and Description of Business (Details)</t>
  </si>
  <si>
    <t>Dec. 31, 2018propertyitem</t>
  </si>
  <si>
    <t>Hotel owned by the Company</t>
  </si>
  <si>
    <t>Number of hotels owned by the Company | property</t>
  </si>
  <si>
    <t>Number of hotels managed by third parties</t>
  </si>
  <si>
    <t>Hotel owned by the Company | Marriott</t>
  </si>
  <si>
    <t>Hotel owned by the Company | Interstate Hotels &amp; Resorts, Inc</t>
  </si>
  <si>
    <t>Hotel owned by the Company | Highgate Hotels L.P. and an affiliate</t>
  </si>
  <si>
    <t>Hotel owned by the Company | Crestline Hotels &amp; Resorts</t>
  </si>
  <si>
    <t>Hotel owned by the Company | Hilton Worldwide</t>
  </si>
  <si>
    <t>Hotel owned by the Company | Davidson Hotels &amp; Resorts</t>
  </si>
  <si>
    <t>Hotel owned by the Company | Hyatt Corporation</t>
  </si>
  <si>
    <t>Hotel owned by the Company | Singh Hospitality, LLC</t>
  </si>
  <si>
    <t>Sunstone Hotel Partnership, LLC</t>
  </si>
  <si>
    <t>Controlling interest owned (as a percent)</t>
  </si>
  <si>
    <t>100.00%</t>
  </si>
  <si>
    <t>Summary of Significant Accounting Policies (Details) $ in Thousands</t>
  </si>
  <si>
    <t>Dec. 31, 2018USD ($)property</t>
  </si>
  <si>
    <t>Dec. 31, 2017USD ($)property</t>
  </si>
  <si>
    <t>Dec. 31, 2016property</t>
  </si>
  <si>
    <t>Maximum time period for sale for classification of asset as held for sale</t>
  </si>
  <si>
    <t>12 months</t>
  </si>
  <si>
    <t>Trade receivables, net</t>
  </si>
  <si>
    <t>Contract liabilities</t>
  </si>
  <si>
    <t>Deferred revenue recognized</t>
  </si>
  <si>
    <t>Hilton San Diego Bayfront</t>
  </si>
  <si>
    <t>Stockholders' Equity Attributable to Noncontrolling Interest</t>
  </si>
  <si>
    <t>Noncontrolling interest percentage in Hilton San Diego Bayfront</t>
  </si>
  <si>
    <t>25.00%</t>
  </si>
  <si>
    <t>Buildings and improvements | Minimum</t>
  </si>
  <si>
    <t>Estimated useful life for property, plant and equipment</t>
  </si>
  <si>
    <t>5 years</t>
  </si>
  <si>
    <t>Buildings and improvements | Maximum</t>
  </si>
  <si>
    <t>40 years</t>
  </si>
  <si>
    <t>Furniture, fixtures and equipment | Minimum</t>
  </si>
  <si>
    <t>3 years</t>
  </si>
  <si>
    <t>Furniture, fixtures and equipment | Maximum</t>
  </si>
  <si>
    <t>12 years</t>
  </si>
  <si>
    <t>Impaired hotels</t>
  </si>
  <si>
    <t>Initial franchise fees | Minimum</t>
  </si>
  <si>
    <t>Estimated useful life</t>
  </si>
  <si>
    <t>14 years</t>
  </si>
  <si>
    <t>Initial franchise fees | Maximum</t>
  </si>
  <si>
    <t>27 years</t>
  </si>
  <si>
    <t>Accounting Standards Update 2016-02 | Minimum</t>
  </si>
  <si>
    <t>Leases</t>
  </si>
  <si>
    <t>Operating Lease, Right-of-Use Asset</t>
  </si>
  <si>
    <t>Operating Lease, Liability</t>
  </si>
  <si>
    <t>Accounting Standards Update 2016-02 | Maximum</t>
  </si>
  <si>
    <t>Summary of Significant Accounting Policies - Earnings Per Share (Details) - USD ($) $ / shares in Units, shares in Thousands, $ in Thousands</t>
  </si>
  <si>
    <t>3 Months Ended</t>
  </si>
  <si>
    <t>Sep. 30, 2018</t>
  </si>
  <si>
    <t>Jun. 30, 2018</t>
  </si>
  <si>
    <t>Mar. 31, 2018</t>
  </si>
  <si>
    <t>Sep. 30, 2017</t>
  </si>
  <si>
    <t>Jun. 30, 2017</t>
  </si>
  <si>
    <t>Mar. 31, 2017</t>
  </si>
  <si>
    <t>Numerator:</t>
  </si>
  <si>
    <t>Distributions paid on unvested restricted stock compensation</t>
  </si>
  <si>
    <t>Undistributed income allocated to unvested restricted stock compensation</t>
  </si>
  <si>
    <t>Numerator for basic and diluted income attributable to common stockholders</t>
  </si>
  <si>
    <t>Denominator:</t>
  </si>
  <si>
    <t>Weighted average basic and diluted common shares outstanding (in shares)</t>
  </si>
  <si>
    <t>Investment in Hotel Properties (Details) - USD ($) $ in Thousands</t>
  </si>
  <si>
    <t>Land</t>
  </si>
  <si>
    <t>Buildings and improvements</t>
  </si>
  <si>
    <t>Furniture, fixtures and equipment</t>
  </si>
  <si>
    <t>Intangible assets</t>
  </si>
  <si>
    <t>Franchise fees</t>
  </si>
  <si>
    <t>Construction in progress</t>
  </si>
  <si>
    <t>Investment in hotel properties, gross</t>
  </si>
  <si>
    <t>Accumulated depreciation and amortization</t>
  </si>
  <si>
    <t>Hurricane Irma | Oceans Edge Resort &amp; Marina</t>
  </si>
  <si>
    <t>Hurricane Loss Contingency</t>
  </si>
  <si>
    <t>Business interruption insurance proceeds received</t>
  </si>
  <si>
    <t>Investment in Hotel Properties - Acquisitions (Details) $ / shares in Units, $ in Thousands</t>
  </si>
  <si>
    <t>1 Months Ended</t>
  </si>
  <si>
    <t>Jul. 31, 2018USD ($)</t>
  </si>
  <si>
    <t>May 31, 2018USD ($)</t>
  </si>
  <si>
    <t>Jul. 31, 2017USD ($)room</t>
  </si>
  <si>
    <t>Sep. 30, 2018USD ($)</t>
  </si>
  <si>
    <t>Jun. 30, 2018USD ($)</t>
  </si>
  <si>
    <t>Mar. 31, 2018USD ($)</t>
  </si>
  <si>
    <t>Sep. 30, 2017USD ($)</t>
  </si>
  <si>
    <t>Jun. 30, 2017USD ($)</t>
  </si>
  <si>
    <t>Mar. 31, 2017USD ($)</t>
  </si>
  <si>
    <t>Dec. 31, 2017USD ($)$ / shares</t>
  </si>
  <si>
    <t>Payment to acquire intangible asset</t>
  </si>
  <si>
    <t>Payment to acquire land</t>
  </si>
  <si>
    <t>Unaudited pro forma results of operations</t>
  </si>
  <si>
    <t>Revenues</t>
  </si>
  <si>
    <t>Income attributable to common stockholders</t>
  </si>
  <si>
    <t>Income per diluted share attributable to common stockholders (in dollars per share) | $ / shares</t>
  </si>
  <si>
    <t>Net Income</t>
  </si>
  <si>
    <t>Total revenue</t>
  </si>
  <si>
    <t>Acquisitions 2018 | JW Marriott New Orleans | Land</t>
  </si>
  <si>
    <t>Acquisitions 2017 | Oceans Edge Resort &amp; Marina</t>
  </si>
  <si>
    <t>Number of rooms | room</t>
  </si>
  <si>
    <t>Purchase price of acquired entity</t>
  </si>
  <si>
    <t>Acquisition-related costs</t>
  </si>
  <si>
    <t>Assets:</t>
  </si>
  <si>
    <t>Investment in hotel properties</t>
  </si>
  <si>
    <t>Other assets</t>
  </si>
  <si>
    <t>Total assets acquired</t>
  </si>
  <si>
    <t>Liabilities:</t>
  </si>
  <si>
    <t>Total liabilities assumed</t>
  </si>
  <si>
    <t>Total cash paid for acquisitions</t>
  </si>
  <si>
    <t>Hurricane-related restoration expenses</t>
  </si>
  <si>
    <t>Acquisitions 2017 | Oceans Edge Resort &amp; Marina | Land</t>
  </si>
  <si>
    <t>Acquisitions 2017 | Oceans Edge Resort &amp; Marina | Buildings and improvements</t>
  </si>
  <si>
    <t>Acquisitions 2017 | Oceans Edge Resort &amp; Marina | Furniture, fixtures and equipment</t>
  </si>
  <si>
    <t>Acquisitions 2017 | Oceans Edge Resort &amp; Marina | Intangible assets</t>
  </si>
  <si>
    <t>In-place lease agreements | Acquisitions 2017 | Oceans Edge Resort &amp; Marina | Intangible assets</t>
  </si>
  <si>
    <t>Weighted average expected life</t>
  </si>
  <si>
    <t>9 months</t>
  </si>
  <si>
    <t>Indefinite-Lived Intangible Asset | Acquisitions 2018 | Renaissance Washington DC</t>
  </si>
  <si>
    <t>Indefinite-Lived Intangible Asset | Acquisitions 2018 | Oceans Edge Resort &amp; Marina</t>
  </si>
  <si>
    <t>Air rights | Acquisitions 2017 | Oceans Edge Resort &amp; Marina | Intangible assets</t>
  </si>
  <si>
    <t>Investment in Hotel Properties - Intangible Assets (Details) - USD ($) $ in Thousands</t>
  </si>
  <si>
    <t>Intangible Assets</t>
  </si>
  <si>
    <t>Amortization expense</t>
  </si>
  <si>
    <t>Ground lease/air rights</t>
  </si>
  <si>
    <t>72 years</t>
  </si>
  <si>
    <t>Intangible assets included in hotel properties</t>
  </si>
  <si>
    <t>Value of intangibles at acquisition</t>
  </si>
  <si>
    <t>Accumulated amortization</t>
  </si>
  <si>
    <t>Net balance of intangibles at end of period</t>
  </si>
  <si>
    <t>Intangible assets included in hotel properties | Indefinite-Lived Intangible Asset</t>
  </si>
  <si>
    <t>Intangible assets included in hotel properties | Advanced bookings</t>
  </si>
  <si>
    <t>Intangible assets included in hotel properties | Ground lease/air rights</t>
  </si>
  <si>
    <t>Intangible assets included in hotel properties | In-place lease agreements</t>
  </si>
  <si>
    <t>Intangible assets included in hotel properties | Above market lease agreements</t>
  </si>
  <si>
    <t>Intangible assets included in hotel properties | Below-market management agreement</t>
  </si>
  <si>
    <t>Minimum | In-place lease agreements</t>
  </si>
  <si>
    <t>2 months</t>
  </si>
  <si>
    <t>Maximum | In-place lease agreements</t>
  </si>
  <si>
    <t>7 months</t>
  </si>
  <si>
    <t>Investment in Hotel Properties - Future Amortization of Intangible Assets (Details) $ in Thousands</t>
  </si>
  <si>
    <t>Disposals and Discontinued Operations - Disposals (Details) - USD ($) $ in Thousands</t>
  </si>
  <si>
    <t>Feb. 28, 2017</t>
  </si>
  <si>
    <t>May 31, 2016</t>
  </si>
  <si>
    <t>Detail of Amounts Held for Sale</t>
  </si>
  <si>
    <t>Detail of Disposals</t>
  </si>
  <si>
    <t>Held for sale, not considered a discontinued operation | Marriott Philadelphia and Marriott Quincy</t>
  </si>
  <si>
    <t>Net proceeds received from sale</t>
  </si>
  <si>
    <t>Income before income taxes</t>
  </si>
  <si>
    <t>Sold, not considered a discontinued operation | Marriott Philadelphia and Marriott Quincy</t>
  </si>
  <si>
    <t>Sold, not considered a discontinued operation | Hyatt Regency Newport Beach</t>
  </si>
  <si>
    <t>Sold, not considered a discontinued operation | Houston Hotels</t>
  </si>
  <si>
    <t>Sold, not considered a discontinued operation | Marriott Tysons Corner</t>
  </si>
  <si>
    <t>Sold, not considered a discontinued operation | Fairmont Newport Beach</t>
  </si>
  <si>
    <t>Sold, not considered a discontinued operation | Marriott Park City</t>
  </si>
  <si>
    <t>Sold, not considered a discontinued operation | Sheraton Cerritos</t>
  </si>
  <si>
    <t>Disposals and Discontinued Operations - Discontinued Operations (Details) $ in Thousands</t>
  </si>
  <si>
    <t>Income from discontinued operations, net of tax</t>
  </si>
  <si>
    <t>Rochester Portfolio | Sold, considered a discontinued operation</t>
  </si>
  <si>
    <t>Gain on sale of hotels and other assets, net</t>
  </si>
  <si>
    <t>Fair Value Measurements and Interest Rate Derivatives - Fair Value Measurements (Details) $ in Thousands</t>
  </si>
  <si>
    <t>Dec. 31, 2011item</t>
  </si>
  <si>
    <t>Fair value of assets and liabilities measured at fair value on a recurring and nonrecurring basis</t>
  </si>
  <si>
    <t>Interest rate derivatives</t>
  </si>
  <si>
    <t>Former Chairman</t>
  </si>
  <si>
    <t>Number of installments to be paid out under the Retirement Benefit Agreement | item</t>
  </si>
  <si>
    <t>Total amount paid to date under the Retirement Benefit Agreement</t>
  </si>
  <si>
    <t>Life insurance policy</t>
  </si>
  <si>
    <t>Retirement benefit agreement</t>
  </si>
  <si>
    <t>Level 2 | Interest Rate Cap</t>
  </si>
  <si>
    <t>Level 2 | Interest Rate Swap</t>
  </si>
  <si>
    <t>Total at the end of the period</t>
  </si>
  <si>
    <t>Total at the end of the period | Interest Rate Cap</t>
  </si>
  <si>
    <t>Total at the end of the period | Interest Rate Swap</t>
  </si>
  <si>
    <t>Houston Hotels</t>
  </si>
  <si>
    <t>Houston Hotels | Level 3</t>
  </si>
  <si>
    <t>Houston Hotels | Total at the end of the period</t>
  </si>
  <si>
    <t>Fair Value Measurements and Interest Rate Derivatives - Interest Rate Derivatives (Details) - USD ($) $ in Thousands</t>
  </si>
  <si>
    <t>Fair values of derivative assets</t>
  </si>
  <si>
    <t>Noncash interest on derivatives</t>
  </si>
  <si>
    <t>Hilton San Diego Bayfront mortgage payable</t>
  </si>
  <si>
    <t>Interest rate, description of reference rate</t>
  </si>
  <si>
    <t>one-month LIBOR</t>
  </si>
  <si>
    <t>$85.0 million term loan</t>
  </si>
  <si>
    <t>$100.0 million term loan</t>
  </si>
  <si>
    <t>Fair value of interest rate derivatives</t>
  </si>
  <si>
    <t>Interest Rate Cap | Not designated as hedging instrument | Hilton San Diego Bayfront previous mortgage payable</t>
  </si>
  <si>
    <t>Strike rate under interest rate cap agreement</t>
  </si>
  <si>
    <t>4.25%</t>
  </si>
  <si>
    <t>Effective date</t>
  </si>
  <si>
    <t>May 1,
		2017</t>
  </si>
  <si>
    <t>Interest rate derivative maturity date</t>
  </si>
  <si>
    <t>May 1,
		2019</t>
  </si>
  <si>
    <t>Notional amount</t>
  </si>
  <si>
    <t>Hilton San Diego Bayfront new interest rate cap | Not designated as hedging instrument | Hilton San Diego Bayfront mortgage payable</t>
  </si>
  <si>
    <t>6.00%</t>
  </si>
  <si>
    <t>Nov. 10,
		2017</t>
  </si>
  <si>
    <t>Dec. 9,
		2020</t>
  </si>
  <si>
    <t>Interest Rate Swap | Not designated as hedging instrument | $85.0 million term loan</t>
  </si>
  <si>
    <t>Fixed rate under interest rate swap agreement</t>
  </si>
  <si>
    <t>1.591%</t>
  </si>
  <si>
    <t>Oct. 29,
		2015</t>
  </si>
  <si>
    <t>Sep. 2,
		2022</t>
  </si>
  <si>
    <t>Interest Rate Swap | Not designated as hedging instrument | $100.0 million term loan</t>
  </si>
  <si>
    <t>1.853%</t>
  </si>
  <si>
    <t>Jan. 29,
		2016</t>
  </si>
  <si>
    <t>Jan. 31,
		2023</t>
  </si>
  <si>
    <t>Fair Value Measurements and Interest Rate Derivatives - Fair Value of Debt (Details) - USD ($) $ in Thousands</t>
  </si>
  <si>
    <t>Percentage of Debt Bearing Fixed Interest Rates</t>
  </si>
  <si>
    <t>77.60%</t>
  </si>
  <si>
    <t>77.80%</t>
  </si>
  <si>
    <t>Total notes payable</t>
  </si>
  <si>
    <t>Other Assets (Details) - USD ($) $ in Thousands</t>
  </si>
  <si>
    <t>Property and equipment, net</t>
  </si>
  <si>
    <t>Goodwill</t>
  </si>
  <si>
    <t>Deferred rent on straight-lined third-party tenant leases</t>
  </si>
  <si>
    <t>Deferred income tax asset</t>
  </si>
  <si>
    <t>Other receivables</t>
  </si>
  <si>
    <t>Other</t>
  </si>
  <si>
    <t>Total other assets, net</t>
  </si>
  <si>
    <t>Notes Payable (Details) $ in Thousands</t>
  </si>
  <si>
    <t>Nov. 30, 2017</t>
  </si>
  <si>
    <t>Notes payable</t>
  </si>
  <si>
    <t>Current portion of notes payable</t>
  </si>
  <si>
    <t>Less: current portion of deferred financing costs</t>
  </si>
  <si>
    <t>Notes payable, less current portion</t>
  </si>
  <si>
    <t>Less: long-term portion of deferred financing costs</t>
  </si>
  <si>
    <t>Carrying value of notes payable, less current portion</t>
  </si>
  <si>
    <t>Aggregate future principal maturities and amortization of notes payable</t>
  </si>
  <si>
    <t>Thereafter</t>
  </si>
  <si>
    <t>Notes payable maturing in various years</t>
  </si>
  <si>
    <t>Number of hotels provided as collateral | property</t>
  </si>
  <si>
    <t>Notes payable maturing in various years | Minimum</t>
  </si>
  <si>
    <t>Fixed interest rate (as a percent)</t>
  </si>
  <si>
    <t>4.12%</t>
  </si>
  <si>
    <t>Debt maturity date</t>
  </si>
  <si>
    <t>Nov. 1,
		2020</t>
  </si>
  <si>
    <t>Notes payable maturing in various years | Maximum</t>
  </si>
  <si>
    <t>5.95%</t>
  </si>
  <si>
    <t>Jan. 6,
		2025</t>
  </si>
  <si>
    <t>Interest rate added to base rate (as a percent)</t>
  </si>
  <si>
    <t>1.05%</t>
  </si>
  <si>
    <t>Number of extension periods available for secured debt</t>
  </si>
  <si>
    <t>Term of extension period for secured debt</t>
  </si>
  <si>
    <t>1 year</t>
  </si>
  <si>
    <t>Sep. 3,
		2022</t>
  </si>
  <si>
    <t>Term loan total interest rate, including effect of swap agreement</t>
  </si>
  <si>
    <t>2.941%</t>
  </si>
  <si>
    <t>3.391%</t>
  </si>
  <si>
    <t>$85.0 million term loan | Minimum</t>
  </si>
  <si>
    <t>1.35%</t>
  </si>
  <si>
    <t>1.80%</t>
  </si>
  <si>
    <t>$85.0 million term loan | Maximum</t>
  </si>
  <si>
    <t>2.20%</t>
  </si>
  <si>
    <t>2.55%</t>
  </si>
  <si>
    <t>3.203%</t>
  </si>
  <si>
    <t>3.653%</t>
  </si>
  <si>
    <t>$100.0 million term loan | Minimum</t>
  </si>
  <si>
    <t>$100.0 million term loan | Maximum</t>
  </si>
  <si>
    <t>Series A Senior Notes</t>
  </si>
  <si>
    <t>4.69%</t>
  </si>
  <si>
    <t>Jan. 10,
		2026</t>
  </si>
  <si>
    <t>Series B Senior Notes</t>
  </si>
  <si>
    <t>4.79%</t>
  </si>
  <si>
    <t>Jan. 10,
		2028</t>
  </si>
  <si>
    <t>Not designated as hedging instrument | Interest Rate Swap | $85.0 million term loan</t>
  </si>
  <si>
    <t>Not designated as hedging instrument | Interest Rate Swap | $100.0 million term loan</t>
  </si>
  <si>
    <t>Notes Payable - Transactions (Details) $ in Thousands</t>
  </si>
  <si>
    <t>9 Months Ended</t>
  </si>
  <si>
    <t>Oct. 31, 2018USD ($)</t>
  </si>
  <si>
    <t>Nov. 30, 2017USD ($)</t>
  </si>
  <si>
    <t>Oct. 31, 2017</t>
  </si>
  <si>
    <t>Jan. 31, 2017USD ($)</t>
  </si>
  <si>
    <t>Dec. 31, 2020</t>
  </si>
  <si>
    <t>Debt Transactions</t>
  </si>
  <si>
    <t>Payment for interest rate derivative</t>
  </si>
  <si>
    <t>Amended Credit Facility | 2018 Debt Transactions</t>
  </si>
  <si>
    <t>Amount available under amended credit facility agreement</t>
  </si>
  <si>
    <t>Increase in amount available under amended credit faciltiy agreement</t>
  </si>
  <si>
    <t>Maximum borrowing capacity under amended credit facility with lender approval</t>
  </si>
  <si>
    <t>Apr. 14,
		2023</t>
  </si>
  <si>
    <t>Previous Credit Facility Before Amendment | 2018 Debt Transactions</t>
  </si>
  <si>
    <t>Apr. 2,
		2019</t>
  </si>
  <si>
    <t>Unsecured Term Loans | 2018 Debt Transactions</t>
  </si>
  <si>
    <t>$85.0 million term loan | 2018 Debt Transactions</t>
  </si>
  <si>
    <t>$100.0 million term loan | 2018 Debt Transactions</t>
  </si>
  <si>
    <t>Senior Notes | 2017 Debt Transactions</t>
  </si>
  <si>
    <t>Proceeds from issuance of unsecured debt</t>
  </si>
  <si>
    <t>Series A Senior Notes | 2017 Debt Transactions</t>
  </si>
  <si>
    <t>Series B Senior Notes | 2017 Debt Transactions</t>
  </si>
  <si>
    <t>Marriott Boston Long Wharf mortgage payable | 2017 Debt Transactions</t>
  </si>
  <si>
    <t>Apr. 11,
		2017</t>
  </si>
  <si>
    <t>5.58%</t>
  </si>
  <si>
    <t>Repayment of mortgage debt</t>
  </si>
  <si>
    <t>Hilton San Diego Bayfront previous mortgage payable | 2017 Debt Transactions</t>
  </si>
  <si>
    <t>2.25%</t>
  </si>
  <si>
    <t>Aug. 8,
		2019</t>
  </si>
  <si>
    <t>Hilton San Diego Bayfront mortgage payable | 2017 Debt Transactions</t>
  </si>
  <si>
    <t>Proceeds from secured notes payable</t>
  </si>
  <si>
    <t>Potential increase in interest rate added to base rate (as a percent)</t>
  </si>
  <si>
    <t>0.25%</t>
  </si>
  <si>
    <t>Minimum | Amended Credit Facility | 2018 Debt Transactions</t>
  </si>
  <si>
    <t>1.40%</t>
  </si>
  <si>
    <t>Minimum | Previous Credit Facility Before Amendment | 2018 Debt Transactions</t>
  </si>
  <si>
    <t>1.55%</t>
  </si>
  <si>
    <t>Minimum | Unsecured Term Loans | 2018 Debt Transactions</t>
  </si>
  <si>
    <t>Minimum | $85.0 million term loan</t>
  </si>
  <si>
    <t>Minimum | $100.0 million term loan</t>
  </si>
  <si>
    <t>Maximum | Amended Credit Facility | 2018 Debt Transactions</t>
  </si>
  <si>
    <t>Maximum | Previous Credit Facility Before Amendment | 2018 Debt Transactions</t>
  </si>
  <si>
    <t>2.30%</t>
  </si>
  <si>
    <t>Maximum | Unsecured Term Loans | 2018 Debt Transactions</t>
  </si>
  <si>
    <t>Maximum | $85.0 million term loan</t>
  </si>
  <si>
    <t>Maximum | $100.0 million term loan</t>
  </si>
  <si>
    <t>Not designated as hedging instrument | Interest Rate Cap | Hilton San Diego Bayfront previous mortgage payable</t>
  </si>
  <si>
    <t>Not designated as hedging instrument | Interest Rate Cap | Hilton San Diego Bayfront mortgage payable | 2017 Debt Transactions</t>
  </si>
  <si>
    <t>Notes Payable - Deferred Financing Costs, Loss on Extinguishment of Debt and Interest Expense (Details) - USD ($) $ in Thousands</t>
  </si>
  <si>
    <t>Deferred Financing Costs and Losses on Extinguishment of Debt</t>
  </si>
  <si>
    <t>Interest Expense</t>
  </si>
  <si>
    <t>Total interest expense</t>
  </si>
  <si>
    <t>Notes payable and capital lease obligations</t>
  </si>
  <si>
    <t>Interest expense on debt and capital lease obligations</t>
  </si>
  <si>
    <t>Other Current Liabilities and Other Liabilities (Details) - USD ($) $ in Thousands</t>
  </si>
  <si>
    <t>Other Current Liabilities</t>
  </si>
  <si>
    <t>Property, sales and use taxes payable</t>
  </si>
  <si>
    <t>Income tax payable</t>
  </si>
  <si>
    <t>Accrued interest</t>
  </si>
  <si>
    <t>Advance deposits</t>
  </si>
  <si>
    <t>Management fees payable</t>
  </si>
  <si>
    <t>Total other current liabilities</t>
  </si>
  <si>
    <t>Other Liabilities</t>
  </si>
  <si>
    <t>Deferred revenue</t>
  </si>
  <si>
    <t>Deferred rent</t>
  </si>
  <si>
    <t>Deferred income tax liability</t>
  </si>
  <si>
    <t>Total other liabilities</t>
  </si>
  <si>
    <t>Income Taxes (Details) - USD ($) $ in Thousands</t>
  </si>
  <si>
    <t>Deferred tax assets</t>
  </si>
  <si>
    <t>NOL carryover</t>
  </si>
  <si>
    <t>Other reserves</t>
  </si>
  <si>
    <t>State taxes and other</t>
  </si>
  <si>
    <t>Total deferred tax assets</t>
  </si>
  <si>
    <t>Deferred tax liabilities</t>
  </si>
  <si>
    <t>Amortization</t>
  </si>
  <si>
    <t>Total deferred tax liabilities</t>
  </si>
  <si>
    <t>Net deferred tax assets</t>
  </si>
  <si>
    <t>Net operating loss carryforwards for federal income tax purposes</t>
  </si>
  <si>
    <t>Current:</t>
  </si>
  <si>
    <t>Current Federal tax benefit (provision)</t>
  </si>
  <si>
    <t>Current State and Local tax (provision) benefit</t>
  </si>
  <si>
    <t>Current income tax (provision) benefit, net</t>
  </si>
  <si>
    <t>Deferred:</t>
  </si>
  <si>
    <t>Deferred Federal income tax (provision) benefit</t>
  </si>
  <si>
    <t>Deferred State and Local income tax (provision) benefit</t>
  </si>
  <si>
    <t>Change in deferred tax asset valuation allowance</t>
  </si>
  <si>
    <t>Deferred income tax (provision) benefit, net</t>
  </si>
  <si>
    <t>Corporate tax rate (as a percent)</t>
  </si>
  <si>
    <t>21.00%</t>
  </si>
  <si>
    <t>35.00%</t>
  </si>
  <si>
    <t>Effective Income Tax Rate Reconciliation, Amount</t>
  </si>
  <si>
    <t>Expected federal tax expense at statutory rate</t>
  </si>
  <si>
    <t>Tax impact of REIT election</t>
  </si>
  <si>
    <t>Expected tax benefit (provision) of TRS</t>
  </si>
  <si>
    <t>State income tax expense, net of federal benefit</t>
  </si>
  <si>
    <t>Change in valuation allowance</t>
  </si>
  <si>
    <t>Other permanent items</t>
  </si>
  <si>
    <t>Alternative minimum tax credit</t>
  </si>
  <si>
    <t>Effect of rate change</t>
  </si>
  <si>
    <t>Income Taxes - Characterization of Distributions (Details) - $ / shares</t>
  </si>
  <si>
    <t>Ordinary income (in dollars per share)</t>
  </si>
  <si>
    <t>Capital gain (in dollars per share)</t>
  </si>
  <si>
    <t>Total (in dollars per share)</t>
  </si>
  <si>
    <t>Ordinary income (as a percent)</t>
  </si>
  <si>
    <t>91.89%</t>
  </si>
  <si>
    <t>75.95%</t>
  </si>
  <si>
    <t>89.62%</t>
  </si>
  <si>
    <t>Capital gain (as a percent)</t>
  </si>
  <si>
    <t>8.11%</t>
  </si>
  <si>
    <t>24.05%</t>
  </si>
  <si>
    <t>10.38%</t>
  </si>
  <si>
    <t>Total (as a percent)</t>
  </si>
  <si>
    <t>Stockholders' Equity (Details) - USD ($) $ / shares in Units, $ in Thousands</t>
  </si>
  <si>
    <t>Apr. 30, 2016</t>
  </si>
  <si>
    <t>Mar. 31, 2016</t>
  </si>
  <si>
    <t>May 01, 2016</t>
  </si>
  <si>
    <t>Feb. 28, 2014</t>
  </si>
  <si>
    <t>Stockholders' equity</t>
  </si>
  <si>
    <t>Proceeds from issuance of common stock</t>
  </si>
  <si>
    <t>Payments of stock issuance costs</t>
  </si>
  <si>
    <t>Share repurchase program</t>
  </si>
  <si>
    <t>Repurchase Program, maximum amount authorized for repurchase</t>
  </si>
  <si>
    <t>Number of shares redeemed (in shares)</t>
  </si>
  <si>
    <t>Redemption price (in dollars per share)</t>
  </si>
  <si>
    <t>Preferred stock, outstanding shares (in shares)</t>
  </si>
  <si>
    <t>Liquidation preference (in dollars per share)</t>
  </si>
  <si>
    <t>Cumulative Redeemable Preferred Stock | Share repurchase program</t>
  </si>
  <si>
    <t>Repurchase Program, number of shares repurchased (in shares)</t>
  </si>
  <si>
    <t>Common Stock | Share repurchase program</t>
  </si>
  <si>
    <t>Common Stock | At The Market</t>
  </si>
  <si>
    <t>ATM Program, number of shares sold or issued (in shares)</t>
  </si>
  <si>
    <t>ATM Program, remaining amount authorized for issuance</t>
  </si>
  <si>
    <t>Common Stock | Maximum | At The Market</t>
  </si>
  <si>
    <t>ATM Program, maximum amount authorized for issuance</t>
  </si>
  <si>
    <t>Preferred Stock | Series D Cumulative Redeemable Preferred Stock</t>
  </si>
  <si>
    <t>Preferred Stock | Series E Cumulative Redeemable Preferred Stock</t>
  </si>
  <si>
    <t>Preferred Stock | Series F Cumulative Redeemable Preferred Stock</t>
  </si>
  <si>
    <t>Stockholders' Equity - Dividends (Details) - $ / shares</t>
  </si>
  <si>
    <t>Common stock dividends declared (in dollars per share)</t>
  </si>
  <si>
    <t>Long-Term Incentive Plan (Details) - USD ($) $ / shares in Units, $ in Thousands</t>
  </si>
  <si>
    <t>Apr. 30, 2018</t>
  </si>
  <si>
    <t>Apr. 30, 2008</t>
  </si>
  <si>
    <t>Compensation expense and forfeitures</t>
  </si>
  <si>
    <t>Capitalized compensation cost related to shares issued to design and construction employees</t>
  </si>
  <si>
    <t>Restricted Shares</t>
  </si>
  <si>
    <t>Number of common shares reserved for issuance under LTIP (in shares)</t>
  </si>
  <si>
    <t>Number of shares available for future issuance (in shares)</t>
  </si>
  <si>
    <t>Vesting period</t>
  </si>
  <si>
    <t>Amortization Expense, including forfeitures</t>
  </si>
  <si>
    <t>Non-vested stock grants, number of shares</t>
  </si>
  <si>
    <t>Outstanding at the beginning of the period (in shares)</t>
  </si>
  <si>
    <t>Granted (in shares)</t>
  </si>
  <si>
    <t>Vested (in shares)</t>
  </si>
  <si>
    <t>Forfeited (in shares)</t>
  </si>
  <si>
    <t>Outstanding at the end of the period (in shares)</t>
  </si>
  <si>
    <t>Non-vested stock grants, weighted average price</t>
  </si>
  <si>
    <t>Outstanding at the beginning of the period (in dollars per share)</t>
  </si>
  <si>
    <t>Granted (in dollars per share)</t>
  </si>
  <si>
    <t>Vested (in dollars per share)</t>
  </si>
  <si>
    <t>Forfeited (in dollars per share)</t>
  </si>
  <si>
    <t>Outstanding at the end of the period (in dollars per share)</t>
  </si>
  <si>
    <t>Compensation cost to be recognized related to non-vested restricted stock grants</t>
  </si>
  <si>
    <t>Weighted average period over which compensation cost will be recognized</t>
  </si>
  <si>
    <t>16 months</t>
  </si>
  <si>
    <t>Stock Options | Former Chairman</t>
  </si>
  <si>
    <t>Stock options</t>
  </si>
  <si>
    <t>Number of options granted (in shares)</t>
  </si>
  <si>
    <t>Expiration date of outstanding options</t>
  </si>
  <si>
    <t>Apr. 1,
		2018</t>
  </si>
  <si>
    <t>Deferred shares, share purchase rights, or share appreciation rights issued or outstanding under the LTIP</t>
  </si>
  <si>
    <t>Number of awards other than grants outstanding</t>
  </si>
  <si>
    <t>Commitments and Contingencies - Management Fees, Franchise Costs and Renovation Commitments (Details) - USD ($) $ in Thousands</t>
  </si>
  <si>
    <t>Basic and incentive management fees incurred</t>
  </si>
  <si>
    <t>License and Franchise Agreements</t>
  </si>
  <si>
    <t>Franchise assessments</t>
  </si>
  <si>
    <t>Franchise royalties</t>
  </si>
  <si>
    <t>Basic management fees</t>
  </si>
  <si>
    <t>Incentive management fees</t>
  </si>
  <si>
    <t>Total basic and incentive management fees</t>
  </si>
  <si>
    <t>Minimum</t>
  </si>
  <si>
    <t>Management Agreements</t>
  </si>
  <si>
    <t>Basic management fees (as a percent)</t>
  </si>
  <si>
    <t>1.75%</t>
  </si>
  <si>
    <t>Maximum</t>
  </si>
  <si>
    <t>3.00%</t>
  </si>
  <si>
    <t>Renovation and Construction Commitments</t>
  </si>
  <si>
    <t>Remaining construction commitments</t>
  </si>
  <si>
    <t>Commitments and Contingencies - Capital and Operating Leases (Details)</t>
  </si>
  <si>
    <t>Dec. 31, 2016USD ($)property</t>
  </si>
  <si>
    <t>Future minimum lease payments under capital leases</t>
  </si>
  <si>
    <t>Capital lease obligation, noncurrent</t>
  </si>
  <si>
    <t>Ground, Building and Air Leases</t>
  </si>
  <si>
    <t>Number of hotels with ground, building and/or air leases | property</t>
  </si>
  <si>
    <t>Number of ground leases | property</t>
  </si>
  <si>
    <t>Number of building leases | property</t>
  </si>
  <si>
    <t>Number of air leases | property</t>
  </si>
  <si>
    <t>Total number of ground, building and air leases | property</t>
  </si>
  <si>
    <t>Minimum rent, including straight-line adjustments</t>
  </si>
  <si>
    <t>Percentage rent</t>
  </si>
  <si>
    <t>Total rent expense included in property tax, ground lease and insurance</t>
  </si>
  <si>
    <t>Lease expense on corporate facility</t>
  </si>
  <si>
    <t>Future minimum payments under the terms of ground and air operating leases, and the lease on the corporate facility</t>
  </si>
  <si>
    <t>2019 (annual)</t>
  </si>
  <si>
    <t>2020 (annual)</t>
  </si>
  <si>
    <t>2021 (annual)</t>
  </si>
  <si>
    <t>2022 (annual)</t>
  </si>
  <si>
    <t>2023 (annual)</t>
  </si>
  <si>
    <t>Hotels with capital leases</t>
  </si>
  <si>
    <t>Assets under capital lease</t>
  </si>
  <si>
    <t>Capital Leased Assets, Gross</t>
  </si>
  <si>
    <t>Capital lease assets, net</t>
  </si>
  <si>
    <t>Thereafter (annual)</t>
  </si>
  <si>
    <t>Total minimum lease payments</t>
  </si>
  <si>
    <t>Less: Amount representing interest</t>
  </si>
  <si>
    <t>Present value of net minimum lease payments</t>
  </si>
  <si>
    <t>Capital lease obligation, current</t>
  </si>
  <si>
    <t>Hyatt Centric Chicago Magnificent Mile</t>
  </si>
  <si>
    <t>Capital lease contingent rent criteria (as a percent)</t>
  </si>
  <si>
    <t>4.00%</t>
  </si>
  <si>
    <t>Hyatt Centric Chicago Magnificent Mile | Buildings and improvements</t>
  </si>
  <si>
    <t>Accumulated depreciation</t>
  </si>
  <si>
    <t>Courtyard by Marriott Los Angeles | Land</t>
  </si>
  <si>
    <t>Commitments and Contingencies - Other Commitments and Concentration of Risk (Details) $ in Thousands</t>
  </si>
  <si>
    <t>Employment Agreements</t>
  </si>
  <si>
    <t>Employment agreement obligations | $</t>
  </si>
  <si>
    <t>401(k) Savings and Hotel Retirement Plans</t>
  </si>
  <si>
    <t>Age required for participating in 401(k) plan</t>
  </si>
  <si>
    <t>21 years</t>
  </si>
  <si>
    <t>Employment period required for participating in 401(k) plan</t>
  </si>
  <si>
    <t>6 months</t>
  </si>
  <si>
    <t>Term of unsecured environmental indemnities</t>
  </si>
  <si>
    <t>0 years</t>
  </si>
  <si>
    <t>Damage limitation of unsecured environmental indemnities | $</t>
  </si>
  <si>
    <t>Safe Harbor Plan</t>
  </si>
  <si>
    <t>Percentage of eligible employee annual base earnings contributed by the company (as a percent)</t>
  </si>
  <si>
    <t>Contributions to retirement plans | $</t>
  </si>
  <si>
    <t>Hotel retirement plans</t>
  </si>
  <si>
    <t>California</t>
  </si>
  <si>
    <t>Concentration of Risk</t>
  </si>
  <si>
    <t>Number of hotels which are held for investment</t>
  </si>
  <si>
    <t>Hawaii</t>
  </si>
  <si>
    <t>Illinois</t>
  </si>
  <si>
    <t>Massachusetts</t>
  </si>
  <si>
    <t>Greater Washington DC area</t>
  </si>
  <si>
    <t>Florida</t>
  </si>
  <si>
    <t>Collective Bargaining Agreements</t>
  </si>
  <si>
    <t>Concentration risk (as a percent)</t>
  </si>
  <si>
    <t>34.80%</t>
  </si>
  <si>
    <t>Percentage of total rooms | California</t>
  </si>
  <si>
    <t>32.00%</t>
  </si>
  <si>
    <t>Percentage of total rooms | Hawaii</t>
  </si>
  <si>
    <t>5.00%</t>
  </si>
  <si>
    <t>Percentage of total rooms | Illinois</t>
  </si>
  <si>
    <t>11.00%</t>
  </si>
  <si>
    <t>Percentage of total rooms | Massachusetts</t>
  </si>
  <si>
    <t>14.00%</t>
  </si>
  <si>
    <t>Percentage of total rooms | Greater Washington DC area</t>
  </si>
  <si>
    <t>13.00%</t>
  </si>
  <si>
    <t>Percentage of total rooms | Florida</t>
  </si>
  <si>
    <t>9.00%</t>
  </si>
  <si>
    <t>Percentage of total revenue generated by hotels | California</t>
  </si>
  <si>
    <t>34.00%</t>
  </si>
  <si>
    <t>Percentage of total revenue generated by hotels | Hawaii</t>
  </si>
  <si>
    <t>10.00%</t>
  </si>
  <si>
    <t>Percentage of total revenue generated by hotels | Illinois</t>
  </si>
  <si>
    <t>8.00%</t>
  </si>
  <si>
    <t>Percentage of total revenue generated by hotels | Massachusetts</t>
  </si>
  <si>
    <t>Percentage of total revenue generated by hotels | Greater Washington DC area</t>
  </si>
  <si>
    <t>12.00%</t>
  </si>
  <si>
    <t>Percentage of total revenue generated by hotels | Florida</t>
  </si>
  <si>
    <t>Workers' compensation insurance programs</t>
  </si>
  <si>
    <t>Outstanding irrevocable letters of credit | $</t>
  </si>
  <si>
    <t>Draws on letters of credit | $</t>
  </si>
  <si>
    <t>Quarterly Operating Results (Unaudited) (Details) - USD ($) $ / shares in Units, $ in Thousands</t>
  </si>
  <si>
    <t>Income attributable to common stockholders per share - basic and diluted (in dollars per share)</t>
  </si>
  <si>
    <t>Schedule III-Real Estate and Accumulated Depreciation (Details) $ in Thousands</t>
  </si>
  <si>
    <t>Gross Amount at year end</t>
  </si>
  <si>
    <t>Aggregate cost of properties for federal income tax purposes</t>
  </si>
  <si>
    <t>Hotel properties</t>
  </si>
  <si>
    <t>Real Estate and Accumulated Depreciation</t>
  </si>
  <si>
    <t>Encmbr</t>
  </si>
  <si>
    <t>Initial costs</t>
  </si>
  <si>
    <t>Bldg. and Impr</t>
  </si>
  <si>
    <t>Cost Capitalized Subsequent to Acquisition</t>
  </si>
  <si>
    <t>Totals</t>
  </si>
  <si>
    <t>Accum. Depr.</t>
  </si>
  <si>
    <t>Boston Park Plaza | Hotel properties</t>
  </si>
  <si>
    <t>Boston Park Plaza | Minimum</t>
  </si>
  <si>
    <t>Depr. Life</t>
  </si>
  <si>
    <t>Boston Park Plaza | Maximum</t>
  </si>
  <si>
    <t>35 years</t>
  </si>
  <si>
    <t>Courtyard by Marriott Los Angeles | Hotel properties</t>
  </si>
  <si>
    <t>Courtyard by Marriott Los Angeles | Minimum</t>
  </si>
  <si>
    <t>Courtyard by Marriott Los Angeles | Maximum</t>
  </si>
  <si>
    <t>Embassy Suites Chicago | Hotel properties</t>
  </si>
  <si>
    <t>Embassy Suites Chicago | Minimum</t>
  </si>
  <si>
    <t>Embassy Suites Chicago | Maximum</t>
  </si>
  <si>
    <t>Embassy Suites La Jolla | Hotel properties</t>
  </si>
  <si>
    <t>Embassy Suites La Jolla | Minimum</t>
  </si>
  <si>
    <t>Embassy Suites La Jolla | Maximum</t>
  </si>
  <si>
    <t>Hilton Garden Inn Chicago Downtown/Magnificent Mile | Hotel properties</t>
  </si>
  <si>
    <t>Hilton Garden Inn Chicago Downtown/Magnificent Mile | Minimum</t>
  </si>
  <si>
    <t>Hilton Garden Inn Chicago Downtown/Magnificent Mile | Maximum</t>
  </si>
  <si>
    <t>50 years</t>
  </si>
  <si>
    <t>Hilton New Orleans St. Charles | Hotel properties</t>
  </si>
  <si>
    <t>Hilton New Orleans St. Charles | Minimum</t>
  </si>
  <si>
    <t>Hilton New Orleans St. Charles | Maximum</t>
  </si>
  <si>
    <t>Hilton San Diego Bayfront | Hotel properties</t>
  </si>
  <si>
    <t>Hilton San Diego Bayfront | Minimum</t>
  </si>
  <si>
    <t>Hilton San Diego Bayfront | Maximum</t>
  </si>
  <si>
    <t>57 years</t>
  </si>
  <si>
    <t>Hilton Times Square | Hotel properties</t>
  </si>
  <si>
    <t>Hilton Times Square | Minimum</t>
  </si>
  <si>
    <t>Hilton Times Square | Maximum</t>
  </si>
  <si>
    <t>Hyatt Centric Chicago Magnificent Mile | Hotel properties</t>
  </si>
  <si>
    <t>Hyatt Centric Chicago Magnificent Mile | Minimum</t>
  </si>
  <si>
    <t>Hyatt Centric Chicago Magnificent Mile | Maximum</t>
  </si>
  <si>
    <t>Hyatt Regency San Francisco | Hotel properties</t>
  </si>
  <si>
    <t>Hyatt Regency San Francisco | Minimum</t>
  </si>
  <si>
    <t>Hyatt Regency San Francisco | Maximum</t>
  </si>
  <si>
    <t>JW Marriott New Orleans | Hotel properties</t>
  </si>
  <si>
    <t>JW Marriott New Orleans | Minimum</t>
  </si>
  <si>
    <t>JW Marriott New Orleans | Maximum</t>
  </si>
  <si>
    <t>Marriott Boston Long Wharf | Hotel properties</t>
  </si>
  <si>
    <t>Marriott Boston Long Wharf | Minimum</t>
  </si>
  <si>
    <t>Marriott Boston Long Wharf | Maximum</t>
  </si>
  <si>
    <t>Marriott Portland | Hotel properties</t>
  </si>
  <si>
    <t>Marriott Portland | Minimum</t>
  </si>
  <si>
    <t>Marriott Portland | Maximum</t>
  </si>
  <si>
    <t>Wailea Beach Resort | Hotel properties</t>
  </si>
  <si>
    <t>Wailea Beach Resort | Minimum</t>
  </si>
  <si>
    <t>Wailea Beach Resort | Maximum</t>
  </si>
  <si>
    <t>Oceans Edge Resort &amp; Marina | Hotel properties</t>
  </si>
  <si>
    <t>Oceans Edge Resort &amp; Marina | Minimum</t>
  </si>
  <si>
    <t>Oceans Edge Resort &amp; Marina | Maximum</t>
  </si>
  <si>
    <t>Renaissance Harborplace | Hotel properties</t>
  </si>
  <si>
    <t>Renaissance Harborplace | Minimum</t>
  </si>
  <si>
    <t>Renaissance Harborplace | Maximum</t>
  </si>
  <si>
    <t>Renaissance Los Angeles Airport | Hotel properties</t>
  </si>
  <si>
    <t>Renaissance Los Angeles Airport | Minimum</t>
  </si>
  <si>
    <t>Renaissance Los Angeles Airport | Maximum</t>
  </si>
  <si>
    <t>Renaissance Long Beach | Hotel properties</t>
  </si>
  <si>
    <t>Renaissance Long Beach | Minimum</t>
  </si>
  <si>
    <t>Renaissance Long Beach | Maximum</t>
  </si>
  <si>
    <t>Renaissance Orlando at SeaWorld | Hotel properties</t>
  </si>
  <si>
    <t>Renaissance Orlando at SeaWorld | Minimum</t>
  </si>
  <si>
    <t>Renaissance Orlando at SeaWorld | Maximum</t>
  </si>
  <si>
    <t>Renaissance Washington DC | Hotel properties</t>
  </si>
  <si>
    <t>Renaissance Washington DC | Minimum</t>
  </si>
  <si>
    <t>Renaissance Washington DC | Maximum</t>
  </si>
  <si>
    <t>Renaissance Westchester | Hotel properties</t>
  </si>
  <si>
    <t>Renaissance Westchester | Minimum</t>
  </si>
  <si>
    <t>Renaissance Westchester | Maximum</t>
  </si>
  <si>
    <t>Amended Credit Facility</t>
  </si>
  <si>
    <t>Outstanding indebtedness under credit facility</t>
  </si>
  <si>
    <t>Schedule III-Reconciliation of Carrying Amounts and Accumulated Depreciation (Details) - Hotel properties - USD ($) $ in Thousands</t>
  </si>
  <si>
    <t>Reconciliation of land and buildings and improvements</t>
  </si>
  <si>
    <t>Balance at the beginning of the year</t>
  </si>
  <si>
    <t>Acquisitions</t>
  </si>
  <si>
    <t>Improvements</t>
  </si>
  <si>
    <t>Changes in reporting presentation</t>
  </si>
  <si>
    <t>Dispositions</t>
  </si>
  <si>
    <t>Balance at the end of the year</t>
  </si>
  <si>
    <t>Reconciliation of accumulated depreciation</t>
  </si>
  <si>
    <t>Retirement</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_);_(&quot;$ &quot;(#,##0.00)" numFmtId="166"/>
    <numFmt formatCode="#,##0.000000_);(#,##0.000000)" numFmtId="167"/>
    <numFmt formatCode="#,##0.00000_);(#,##0.00000)" numFmtId="168"/>
    <numFmt formatCode="_(&quot;$ &quot;#,##0.00000_);_(&quot;$ &quot;(#,##0.00000)" numFmtId="169"/>
    <numFmt formatCode="_(&quot;Level &quot;#,##0_);_(&quot;Level &quot;(#,##0)" numFmtId="170"/>
    <numFmt formatCode="_(&quot;$ &quot;#,##0.000_);_(&quot;$ &quot;(#,##0.000)" numFmtId="171"/>
    <numFmt formatCode="#,##0.000_);(#,##0.000)" numFmtId="172"/>
    <numFmt formatCode="#,##0.0000_);(#,##0.0000)" numFmtId="173"/>
    <numFmt formatCode="_(&quot;$ &quot;#,##0.0000_);_(&quot;$ &quot;(#,##0.0000)" numFmtId="174"/>
    <numFmt formatCode="_(&quot;$ &quot;#,##0.000000_);_(&quot;$ &quot;(#,##0.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58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8</v>
      </c>
    </row>
    <row r="15" spans="1:4">
      <c r="A15" s="4" t="s">
        <v>25</v>
      </c>
      <c r="B15" s="4" t="s">
        <v>14</v>
      </c>
    </row>
    <row r="16" spans="1:4">
      <c r="A16" s="4" t="s">
        <v>26</v>
      </c>
      <c r="B16" s="4" t="s">
        <v>14</v>
      </c>
    </row>
    <row r="17" spans="1:4">
      <c r="A17" s="4" t="s">
        <v>27</v>
      </c>
      <c r="C17" s="5" t="n">
        <v>228246247</v>
      </c>
    </row>
    <row r="18" spans="1:4">
      <c r="A18" s="4" t="s">
        <v>28</v>
      </c>
      <c r="B18" s="5" t="n">
        <v>2018</v>
      </c>
    </row>
    <row r="19" spans="1:4">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09316</v>
      </c>
      <c r="C3" s="7" t="n">
        <v>488002</v>
      </c>
    </row>
    <row r="4" spans="1:3">
      <c r="A4" s="4" t="s">
        <v>35</v>
      </c>
      <c r="B4" s="5" t="n">
        <v>53053</v>
      </c>
      <c r="C4" s="5" t="n">
        <v>71309</v>
      </c>
    </row>
    <row r="5" spans="1:3">
      <c r="A5" s="4" t="s">
        <v>36</v>
      </c>
      <c r="B5" s="5" t="n">
        <v>33844</v>
      </c>
      <c r="C5" s="5" t="n">
        <v>34219</v>
      </c>
    </row>
    <row r="6" spans="1:3">
      <c r="A6" s="4" t="s">
        <v>37</v>
      </c>
      <c r="B6" s="5" t="n">
        <v>1078</v>
      </c>
      <c r="C6" s="5" t="n">
        <v>1323</v>
      </c>
    </row>
    <row r="7" spans="1:3">
      <c r="A7" s="4" t="s">
        <v>38</v>
      </c>
      <c r="B7" s="5" t="n">
        <v>11183</v>
      </c>
      <c r="C7" s="5" t="n">
        <v>10464</v>
      </c>
    </row>
    <row r="8" spans="1:3">
      <c r="A8" s="4" t="s">
        <v>39</v>
      </c>
      <c r="C8" s="5" t="n">
        <v>122807</v>
      </c>
    </row>
    <row r="9" spans="1:3">
      <c r="A9" s="4" t="s">
        <v>40</v>
      </c>
      <c r="B9" s="5" t="n">
        <v>908474</v>
      </c>
      <c r="C9" s="5" t="n">
        <v>728124</v>
      </c>
    </row>
    <row r="10" spans="1:3">
      <c r="A10" s="4" t="s">
        <v>41</v>
      </c>
      <c r="B10" s="5" t="n">
        <v>3030998</v>
      </c>
      <c r="C10" s="5" t="n">
        <v>3106066</v>
      </c>
    </row>
    <row r="11" spans="1:3">
      <c r="A11" s="4" t="s">
        <v>42</v>
      </c>
      <c r="B11" s="5" t="n">
        <v>3544</v>
      </c>
      <c r="C11" s="5" t="n">
        <v>1305</v>
      </c>
    </row>
    <row r="12" spans="1:3">
      <c r="A12" s="4" t="s">
        <v>43</v>
      </c>
      <c r="B12" s="5" t="n">
        <v>29817</v>
      </c>
      <c r="C12" s="5" t="n">
        <v>22317</v>
      </c>
    </row>
    <row r="13" spans="1:3">
      <c r="A13" s="4" t="s">
        <v>44</v>
      </c>
      <c r="B13" s="5" t="n">
        <v>3972833</v>
      </c>
      <c r="C13" s="5" t="n">
        <v>3857812</v>
      </c>
    </row>
    <row r="14" spans="1:3">
      <c r="A14" s="3" t="s">
        <v>45</v>
      </c>
    </row>
    <row r="15" spans="1:3">
      <c r="A15" s="4" t="s">
        <v>46</v>
      </c>
      <c r="B15" s="5" t="n">
        <v>30425</v>
      </c>
      <c r="C15" s="5" t="n">
        <v>31810</v>
      </c>
    </row>
    <row r="16" spans="1:3">
      <c r="A16" s="4" t="s">
        <v>47</v>
      </c>
      <c r="B16" s="5" t="n">
        <v>25039</v>
      </c>
      <c r="C16" s="5" t="n">
        <v>26687</v>
      </c>
    </row>
    <row r="17" spans="1:3">
      <c r="A17" s="4" t="s">
        <v>48</v>
      </c>
      <c r="B17" s="5" t="n">
        <v>126461</v>
      </c>
      <c r="C17" s="5" t="n">
        <v>133894</v>
      </c>
    </row>
    <row r="18" spans="1:3">
      <c r="A18" s="4" t="s">
        <v>49</v>
      </c>
      <c r="B18" s="5" t="n">
        <v>44962</v>
      </c>
      <c r="C18" s="5" t="n">
        <v>44502</v>
      </c>
    </row>
    <row r="19" spans="1:3">
      <c r="A19" s="4" t="s">
        <v>50</v>
      </c>
      <c r="B19" s="5" t="n">
        <v>5838</v>
      </c>
      <c r="C19" s="5" t="n">
        <v>5477</v>
      </c>
    </row>
    <row r="20" spans="1:3">
      <c r="A20" s="4" t="s">
        <v>51</v>
      </c>
      <c r="C20" s="5" t="n">
        <v>189</v>
      </c>
    </row>
    <row r="21" spans="1:3">
      <c r="A21" s="4" t="s">
        <v>52</v>
      </c>
      <c r="B21" s="5" t="n">
        <v>232725</v>
      </c>
      <c r="C21" s="5" t="n">
        <v>242559</v>
      </c>
    </row>
    <row r="22" spans="1:3">
      <c r="A22" s="4" t="s">
        <v>53</v>
      </c>
      <c r="B22" s="5" t="n">
        <v>971225</v>
      </c>
      <c r="C22" s="5" t="n">
        <v>977282</v>
      </c>
    </row>
    <row r="23" spans="1:3">
      <c r="A23" s="4" t="s">
        <v>54</v>
      </c>
      <c r="B23" s="5" t="n">
        <v>27009</v>
      </c>
      <c r="C23" s="5" t="n">
        <v>26804</v>
      </c>
    </row>
    <row r="24" spans="1:3">
      <c r="A24" s="4" t="s">
        <v>55</v>
      </c>
      <c r="B24" s="5" t="n">
        <v>30703</v>
      </c>
      <c r="C24" s="5" t="n">
        <v>28989</v>
      </c>
    </row>
    <row r="25" spans="1:3">
      <c r="A25" s="4" t="s">
        <v>56</v>
      </c>
      <c r="B25" s="5" t="n">
        <v>1261662</v>
      </c>
      <c r="C25" s="5" t="n">
        <v>1275634</v>
      </c>
    </row>
    <row r="26" spans="1:3">
      <c r="A26" s="4" t="s">
        <v>57</v>
      </c>
      <c r="B26" s="4" t="s">
        <v>58</v>
      </c>
      <c r="C26" s="4" t="s">
        <v>58</v>
      </c>
    </row>
    <row r="27" spans="1:3">
      <c r="A27" s="3" t="s">
        <v>59</v>
      </c>
    </row>
    <row r="28" spans="1:3">
      <c r="A28" s="4" t="s">
        <v>60</v>
      </c>
      <c r="B28" s="5" t="n">
        <v>2282</v>
      </c>
      <c r="C28" s="5" t="n">
        <v>2253</v>
      </c>
    </row>
    <row r="29" spans="1:3">
      <c r="A29" s="4" t="s">
        <v>61</v>
      </c>
      <c r="B29" s="5" t="n">
        <v>2728684</v>
      </c>
      <c r="C29" s="5" t="n">
        <v>2679221</v>
      </c>
    </row>
    <row r="30" spans="1:3">
      <c r="A30" s="4" t="s">
        <v>62</v>
      </c>
      <c r="B30" s="5" t="n">
        <v>1182722</v>
      </c>
      <c r="C30" s="5" t="n">
        <v>932277</v>
      </c>
    </row>
    <row r="31" spans="1:3">
      <c r="A31" s="4" t="s">
        <v>63</v>
      </c>
      <c r="B31" s="5" t="n">
        <v>-1440202</v>
      </c>
      <c r="C31" s="5" t="n">
        <v>-1270013</v>
      </c>
    </row>
    <row r="32" spans="1:3">
      <c r="A32" s="4" t="s">
        <v>64</v>
      </c>
      <c r="B32" s="5" t="n">
        <v>2663486</v>
      </c>
      <c r="C32" s="5" t="n">
        <v>2533738</v>
      </c>
    </row>
    <row r="33" spans="1:3">
      <c r="A33" s="4" t="s">
        <v>65</v>
      </c>
      <c r="B33" s="5" t="n">
        <v>47685</v>
      </c>
      <c r="C33" s="5" t="n">
        <v>48440</v>
      </c>
    </row>
    <row r="34" spans="1:3">
      <c r="A34" s="4" t="s">
        <v>66</v>
      </c>
      <c r="B34" s="5" t="n">
        <v>2711171</v>
      </c>
      <c r="C34" s="5" t="n">
        <v>2582178</v>
      </c>
    </row>
    <row r="35" spans="1:3">
      <c r="A35" s="4" t="s">
        <v>67</v>
      </c>
      <c r="B35" s="5" t="n">
        <v>3972833</v>
      </c>
      <c r="C35" s="5" t="n">
        <v>3857812</v>
      </c>
    </row>
    <row r="36" spans="1:3">
      <c r="A36" s="4" t="s">
        <v>68</v>
      </c>
    </row>
    <row r="37" spans="1:3">
      <c r="A37" s="3" t="s">
        <v>59</v>
      </c>
    </row>
    <row r="38" spans="1:3">
      <c r="A38" s="4" t="s">
        <v>69</v>
      </c>
      <c r="B38" s="5" t="n">
        <v>115000</v>
      </c>
      <c r="C38" s="5" t="n">
        <v>115000</v>
      </c>
    </row>
    <row r="39" spans="1:3">
      <c r="A39" s="4" t="s">
        <v>70</v>
      </c>
    </row>
    <row r="40" spans="1:3">
      <c r="A40" s="3" t="s">
        <v>59</v>
      </c>
    </row>
    <row r="41" spans="1:3">
      <c r="A41" s="4" t="s">
        <v>69</v>
      </c>
      <c r="B41" s="7" t="n">
        <v>75000</v>
      </c>
      <c r="C41" s="7"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1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37</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3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row>
    <row r="4" spans="1:2">
      <c r="A4" s="4" t="s">
        <v>309</v>
      </c>
      <c r="B4" s="4" t="s">
        <v>310</v>
      </c>
    </row>
    <row r="5" spans="1:2">
      <c r="A5" s="4" t="s">
        <v>311</v>
      </c>
      <c r="B5" s="4" t="s">
        <v>312</v>
      </c>
    </row>
    <row r="6" spans="1:2">
      <c r="A6" s="4" t="s">
        <v>313</v>
      </c>
    </row>
    <row r="7" spans="1:2">
      <c r="A7" s="4" t="s">
        <v>314</v>
      </c>
      <c r="B7"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7</v>
      </c>
      <c r="B1" s="2" t="s">
        <v>1</v>
      </c>
    </row>
    <row r="2" spans="1:2">
      <c r="B2" s="2" t="s">
        <v>2</v>
      </c>
    </row>
    <row r="3" spans="1:2">
      <c r="A3" s="3" t="s">
        <v>226</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4" t="s">
        <v>72</v>
      </c>
      <c r="B3" s="8" t="n">
        <v>0.01</v>
      </c>
      <c r="C3" s="8" t="n">
        <v>0.01</v>
      </c>
    </row>
    <row r="4" spans="1:3">
      <c r="A4" s="4" t="s">
        <v>73</v>
      </c>
      <c r="B4" s="5" t="n">
        <v>100000000</v>
      </c>
      <c r="C4" s="5" t="n">
        <v>100000000</v>
      </c>
    </row>
    <row r="5" spans="1:3">
      <c r="A5" s="4" t="s">
        <v>74</v>
      </c>
      <c r="B5" s="8" t="n">
        <v>0.01</v>
      </c>
      <c r="C5" s="8" t="n">
        <v>0.01</v>
      </c>
    </row>
    <row r="6" spans="1:3">
      <c r="A6" s="4" t="s">
        <v>75</v>
      </c>
      <c r="B6" s="5" t="n">
        <v>500000000</v>
      </c>
      <c r="C6" s="5" t="n">
        <v>500000000</v>
      </c>
    </row>
    <row r="7" spans="1:3">
      <c r="A7" s="4" t="s">
        <v>76</v>
      </c>
      <c r="B7" s="5" t="n">
        <v>228246247</v>
      </c>
      <c r="C7" s="5" t="n">
        <v>225321660</v>
      </c>
    </row>
    <row r="8" spans="1:3">
      <c r="A8" s="4" t="s">
        <v>77</v>
      </c>
      <c r="B8" s="5" t="n">
        <v>228246247</v>
      </c>
      <c r="C8" s="5" t="n">
        <v>225321660</v>
      </c>
    </row>
    <row r="9" spans="1:3">
      <c r="A9" s="4" t="s">
        <v>68</v>
      </c>
    </row>
    <row r="10" spans="1:3">
      <c r="A10" s="4" t="s">
        <v>78</v>
      </c>
      <c r="B10" s="4" t="s">
        <v>79</v>
      </c>
      <c r="C10" s="4" t="s">
        <v>79</v>
      </c>
    </row>
    <row r="11" spans="1:3">
      <c r="A11" s="4" t="s">
        <v>80</v>
      </c>
      <c r="B11" s="5" t="n">
        <v>4600000</v>
      </c>
      <c r="C11" s="5" t="n">
        <v>4600000</v>
      </c>
    </row>
    <row r="12" spans="1:3">
      <c r="A12" s="4" t="s">
        <v>81</v>
      </c>
      <c r="B12" s="5" t="n">
        <v>4600000</v>
      </c>
      <c r="C12" s="5" t="n">
        <v>4600000</v>
      </c>
    </row>
    <row r="13" spans="1:3">
      <c r="A13" s="4" t="s">
        <v>82</v>
      </c>
      <c r="B13" s="7" t="n">
        <v>25</v>
      </c>
      <c r="C13" s="7" t="n">
        <v>25</v>
      </c>
    </row>
    <row r="14" spans="1:3">
      <c r="A14" s="4" t="s">
        <v>70</v>
      </c>
    </row>
    <row r="15" spans="1:3">
      <c r="A15" s="4" t="s">
        <v>78</v>
      </c>
      <c r="B15" s="4" t="s">
        <v>83</v>
      </c>
      <c r="C15" s="4" t="s">
        <v>83</v>
      </c>
    </row>
    <row r="16" spans="1:3">
      <c r="A16" s="4" t="s">
        <v>80</v>
      </c>
      <c r="B16" s="5" t="n">
        <v>3000000</v>
      </c>
      <c r="C16" s="5" t="n">
        <v>3000000</v>
      </c>
    </row>
    <row r="17" spans="1:3">
      <c r="A17" s="4" t="s">
        <v>81</v>
      </c>
      <c r="B17" s="5" t="n">
        <v>3000000</v>
      </c>
      <c r="C17" s="5" t="n">
        <v>3000000</v>
      </c>
    </row>
    <row r="18" spans="1:3">
      <c r="A18" s="4" t="s">
        <v>82</v>
      </c>
      <c r="B18" s="7" t="n">
        <v>25</v>
      </c>
      <c r="C18" s="7" t="n">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34</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23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8</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2</v>
      </c>
    </row>
    <row r="3" spans="1:2">
      <c r="A3" s="3" t="s">
        <v>240</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7"/>
    <col customWidth="1" max="2" min="2" width="26"/>
  </cols>
  <sheetData>
    <row r="1" spans="1:2">
      <c r="A1" s="1" t="s">
        <v>381</v>
      </c>
      <c r="B1" s="2" t="s">
        <v>1</v>
      </c>
    </row>
    <row r="2" spans="1:2">
      <c r="B2" s="2" t="s">
        <v>382</v>
      </c>
    </row>
    <row r="3" spans="1:2">
      <c r="A3" s="4" t="s">
        <v>383</v>
      </c>
    </row>
    <row r="4" spans="1:2">
      <c r="A4" s="3" t="s">
        <v>216</v>
      </c>
    </row>
    <row r="5" spans="1:2">
      <c r="A5" s="4" t="s">
        <v>384</v>
      </c>
      <c r="B5" s="5" t="n">
        <v>21</v>
      </c>
    </row>
    <row r="6" spans="1:2">
      <c r="A6" s="4" t="s">
        <v>385</v>
      </c>
      <c r="B6" s="5" t="n">
        <v>21</v>
      </c>
    </row>
    <row r="7" spans="1:2">
      <c r="A7" s="4" t="s">
        <v>386</v>
      </c>
    </row>
    <row r="8" spans="1:2">
      <c r="A8" s="3" t="s">
        <v>216</v>
      </c>
    </row>
    <row r="9" spans="1:2">
      <c r="A9" s="4" t="s">
        <v>385</v>
      </c>
      <c r="B9" s="5" t="n">
        <v>8</v>
      </c>
    </row>
    <row r="10" spans="1:2">
      <c r="A10" s="4" t="s">
        <v>387</v>
      </c>
    </row>
    <row r="11" spans="1:2">
      <c r="A11" s="3" t="s">
        <v>216</v>
      </c>
    </row>
    <row r="12" spans="1:2">
      <c r="A12" s="4" t="s">
        <v>385</v>
      </c>
      <c r="B12" s="5" t="n">
        <v>3</v>
      </c>
    </row>
    <row r="13" spans="1:2">
      <c r="A13" s="4" t="s">
        <v>388</v>
      </c>
    </row>
    <row r="14" spans="1:2">
      <c r="A14" s="3" t="s">
        <v>216</v>
      </c>
    </row>
    <row r="15" spans="1:2">
      <c r="A15" s="4" t="s">
        <v>385</v>
      </c>
      <c r="B15" s="5" t="n">
        <v>3</v>
      </c>
    </row>
    <row r="16" spans="1:2">
      <c r="A16" s="4" t="s">
        <v>389</v>
      </c>
    </row>
    <row r="17" spans="1:2">
      <c r="A17" s="3" t="s">
        <v>216</v>
      </c>
    </row>
    <row r="18" spans="1:2">
      <c r="A18" s="4" t="s">
        <v>385</v>
      </c>
      <c r="B18" s="5" t="n">
        <v>2</v>
      </c>
    </row>
    <row r="19" spans="1:2">
      <c r="A19" s="4" t="s">
        <v>390</v>
      </c>
    </row>
    <row r="20" spans="1:2">
      <c r="A20" s="3" t="s">
        <v>216</v>
      </c>
    </row>
    <row r="21" spans="1:2">
      <c r="A21" s="4" t="s">
        <v>385</v>
      </c>
      <c r="B21" s="5" t="n">
        <v>2</v>
      </c>
    </row>
    <row r="22" spans="1:2">
      <c r="A22" s="4" t="s">
        <v>391</v>
      </c>
    </row>
    <row r="23" spans="1:2">
      <c r="A23" s="3" t="s">
        <v>216</v>
      </c>
    </row>
    <row r="24" spans="1:2">
      <c r="A24" s="4" t="s">
        <v>385</v>
      </c>
      <c r="B24" s="5" t="n">
        <v>1</v>
      </c>
    </row>
    <row r="25" spans="1:2">
      <c r="A25" s="4" t="s">
        <v>392</v>
      </c>
    </row>
    <row r="26" spans="1:2">
      <c r="A26" s="3" t="s">
        <v>216</v>
      </c>
    </row>
    <row r="27" spans="1:2">
      <c r="A27" s="4" t="s">
        <v>385</v>
      </c>
      <c r="B27" s="5" t="n">
        <v>1</v>
      </c>
    </row>
    <row r="28" spans="1:2">
      <c r="A28" s="4" t="s">
        <v>393</v>
      </c>
    </row>
    <row r="29" spans="1:2">
      <c r="A29" s="3" t="s">
        <v>216</v>
      </c>
    </row>
    <row r="30" spans="1:2">
      <c r="A30" s="4" t="s">
        <v>385</v>
      </c>
      <c r="B30" s="5" t="n">
        <v>1</v>
      </c>
    </row>
    <row r="31" spans="1:2">
      <c r="A31" s="4" t="s">
        <v>394</v>
      </c>
    </row>
    <row r="32" spans="1:2">
      <c r="A32" s="3" t="s">
        <v>216</v>
      </c>
    </row>
    <row r="33" spans="1:2">
      <c r="A33" s="4" t="s">
        <v>395</v>
      </c>
      <c r="B33"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2"/>
  </cols>
  <sheetData>
    <row r="1" spans="1:4">
      <c r="A1" s="1" t="s">
        <v>397</v>
      </c>
      <c r="B1" s="2" t="s">
        <v>1</v>
      </c>
    </row>
    <row r="2" spans="1:4">
      <c r="B2" s="2" t="s">
        <v>398</v>
      </c>
      <c r="C2" s="2" t="s">
        <v>399</v>
      </c>
      <c r="D2" s="2" t="s">
        <v>400</v>
      </c>
    </row>
    <row r="3" spans="1:4">
      <c r="A3" s="3" t="s">
        <v>261</v>
      </c>
    </row>
    <row r="4" spans="1:4">
      <c r="A4" s="4" t="s">
        <v>401</v>
      </c>
      <c r="B4" s="4" t="s">
        <v>402</v>
      </c>
    </row>
    <row r="5" spans="1:4">
      <c r="A5" s="3" t="s">
        <v>267</v>
      </c>
    </row>
    <row r="6" spans="1:4">
      <c r="A6" s="4" t="s">
        <v>403</v>
      </c>
      <c r="B6" s="7" t="n">
        <v>18982</v>
      </c>
      <c r="C6" s="7" t="n">
        <v>20773</v>
      </c>
    </row>
    <row r="7" spans="1:4">
      <c r="A7" s="4" t="s">
        <v>404</v>
      </c>
      <c r="B7" s="5" t="n">
        <v>16711</v>
      </c>
      <c r="C7" s="7" t="n">
        <v>13454</v>
      </c>
    </row>
    <row r="8" spans="1:4">
      <c r="A8" s="4" t="s">
        <v>405</v>
      </c>
      <c r="B8" s="7" t="n">
        <v>13200</v>
      </c>
    </row>
    <row r="9" spans="1:4">
      <c r="A9" s="4" t="s">
        <v>406</v>
      </c>
    </row>
    <row r="10" spans="1:4">
      <c r="A10" s="3" t="s">
        <v>407</v>
      </c>
    </row>
    <row r="11" spans="1:4">
      <c r="A11" s="4" t="s">
        <v>408</v>
      </c>
      <c r="B11" s="4" t="s">
        <v>409</v>
      </c>
      <c r="C11" s="4" t="s">
        <v>409</v>
      </c>
      <c r="D11" s="4" t="s">
        <v>409</v>
      </c>
    </row>
    <row r="12" spans="1:4">
      <c r="A12" s="4" t="s">
        <v>410</v>
      </c>
    </row>
    <row r="13" spans="1:4">
      <c r="A13" s="3" t="s">
        <v>259</v>
      </c>
    </row>
    <row r="14" spans="1:4">
      <c r="A14" s="4" t="s">
        <v>411</v>
      </c>
      <c r="B14" s="4" t="s">
        <v>412</v>
      </c>
    </row>
    <row r="15" spans="1:4">
      <c r="A15" s="4" t="s">
        <v>413</v>
      </c>
    </row>
    <row r="16" spans="1:4">
      <c r="A16" s="3" t="s">
        <v>259</v>
      </c>
    </row>
    <row r="17" spans="1:4">
      <c r="A17" s="4" t="s">
        <v>411</v>
      </c>
      <c r="B17" s="4" t="s">
        <v>414</v>
      </c>
    </row>
    <row r="18" spans="1:4">
      <c r="A18" s="4" t="s">
        <v>415</v>
      </c>
    </row>
    <row r="19" spans="1:4">
      <c r="A19" s="3" t="s">
        <v>259</v>
      </c>
    </row>
    <row r="20" spans="1:4">
      <c r="A20" s="4" t="s">
        <v>411</v>
      </c>
      <c r="B20" s="4" t="s">
        <v>416</v>
      </c>
    </row>
    <row r="21" spans="1:4">
      <c r="A21" s="4" t="s">
        <v>417</v>
      </c>
    </row>
    <row r="22" spans="1:4">
      <c r="A22" s="3" t="s">
        <v>259</v>
      </c>
    </row>
    <row r="23" spans="1:4">
      <c r="A23" s="4" t="s">
        <v>411</v>
      </c>
      <c r="B23" s="4" t="s">
        <v>418</v>
      </c>
    </row>
    <row r="24" spans="1:4">
      <c r="A24" s="4" t="s">
        <v>419</v>
      </c>
    </row>
    <row r="25" spans="1:4">
      <c r="A25" s="3" t="s">
        <v>259</v>
      </c>
    </row>
    <row r="26" spans="1:4">
      <c r="A26" s="4" t="s">
        <v>384</v>
      </c>
      <c r="B26" s="5" t="n">
        <v>2</v>
      </c>
      <c r="C26" s="5" t="n">
        <v>2</v>
      </c>
      <c r="D26" s="5" t="n">
        <v>0</v>
      </c>
    </row>
    <row r="27" spans="1:4">
      <c r="A27" s="4" t="s">
        <v>420</v>
      </c>
    </row>
    <row r="28" spans="1:4">
      <c r="A28" s="3" t="s">
        <v>259</v>
      </c>
    </row>
    <row r="29" spans="1:4">
      <c r="A29" s="4" t="s">
        <v>421</v>
      </c>
      <c r="B29" s="4" t="s">
        <v>422</v>
      </c>
    </row>
    <row r="30" spans="1:4">
      <c r="A30" s="4" t="s">
        <v>423</v>
      </c>
    </row>
    <row r="31" spans="1:4">
      <c r="A31" s="3" t="s">
        <v>259</v>
      </c>
    </row>
    <row r="32" spans="1:4">
      <c r="A32" s="4" t="s">
        <v>421</v>
      </c>
      <c r="B32" s="4" t="s">
        <v>424</v>
      </c>
    </row>
    <row r="33" spans="1:4">
      <c r="A33" s="4" t="s">
        <v>425</v>
      </c>
    </row>
    <row r="34" spans="1:4">
      <c r="A34" s="3" t="s">
        <v>426</v>
      </c>
    </row>
    <row r="35" spans="1:4">
      <c r="A35" s="4" t="s">
        <v>427</v>
      </c>
      <c r="B35" s="7" t="n">
        <v>41000</v>
      </c>
    </row>
    <row r="36" spans="1:4">
      <c r="A36" s="4" t="s">
        <v>428</v>
      </c>
      <c r="B36" s="5" t="n">
        <v>41000</v>
      </c>
    </row>
    <row r="37" spans="1:4">
      <c r="A37" s="4" t="s">
        <v>429</v>
      </c>
    </row>
    <row r="38" spans="1:4">
      <c r="A38" s="3" t="s">
        <v>426</v>
      </c>
    </row>
    <row r="39" spans="1:4">
      <c r="A39" s="4" t="s">
        <v>427</v>
      </c>
      <c r="B39" s="5" t="n">
        <v>51000</v>
      </c>
    </row>
    <row r="40" spans="1:4">
      <c r="A40" s="4" t="s">
        <v>428</v>
      </c>
      <c r="B40" s="7" t="n">
        <v>5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31</v>
      </c>
      <c r="J1" s="2" t="s">
        <v>1</v>
      </c>
    </row>
    <row r="2" spans="1:12">
      <c r="B2" s="2" t="s">
        <v>2</v>
      </c>
      <c r="C2" s="2" t="s">
        <v>432</v>
      </c>
      <c r="D2" s="2" t="s">
        <v>433</v>
      </c>
      <c r="E2" s="2" t="s">
        <v>434</v>
      </c>
      <c r="F2" s="2" t="s">
        <v>32</v>
      </c>
      <c r="G2" s="2" t="s">
        <v>435</v>
      </c>
      <c r="H2" s="2" t="s">
        <v>436</v>
      </c>
      <c r="I2" s="2" t="s">
        <v>437</v>
      </c>
      <c r="J2" s="2" t="s">
        <v>2</v>
      </c>
      <c r="K2" s="2" t="s">
        <v>32</v>
      </c>
      <c r="L2" s="2" t="s">
        <v>85</v>
      </c>
    </row>
    <row r="3" spans="1:12">
      <c r="A3" s="3" t="s">
        <v>438</v>
      </c>
    </row>
    <row r="4" spans="1:12">
      <c r="A4" s="4" t="s">
        <v>151</v>
      </c>
      <c r="B4" s="7" t="n">
        <v>77756</v>
      </c>
      <c r="C4" s="7" t="n">
        <v>91586</v>
      </c>
      <c r="D4" s="7" t="n">
        <v>51262</v>
      </c>
      <c r="E4" s="7" t="n">
        <v>38455</v>
      </c>
      <c r="F4" s="7" t="n">
        <v>20680</v>
      </c>
      <c r="G4" s="7" t="n">
        <v>17082</v>
      </c>
      <c r="H4" s="7" t="n">
        <v>51415</v>
      </c>
      <c r="I4" s="7" t="n">
        <v>63827</v>
      </c>
      <c r="J4" s="7" t="n">
        <v>259059</v>
      </c>
      <c r="K4" s="7" t="n">
        <v>153004</v>
      </c>
      <c r="L4" s="7" t="n">
        <v>140677</v>
      </c>
    </row>
    <row r="5" spans="1:12">
      <c r="A5" s="4" t="s">
        <v>109</v>
      </c>
      <c r="J5" s="5" t="n">
        <v>-8614</v>
      </c>
      <c r="K5" s="5" t="n">
        <v>-7628</v>
      </c>
      <c r="L5" s="5" t="n">
        <v>-6480</v>
      </c>
    </row>
    <row r="6" spans="1:12">
      <c r="A6" s="4" t="s">
        <v>110</v>
      </c>
      <c r="J6" s="5" t="n">
        <v>-12830</v>
      </c>
      <c r="K6" s="5" t="n">
        <v>-12830</v>
      </c>
      <c r="L6" s="5" t="n">
        <v>-15964</v>
      </c>
    </row>
    <row r="7" spans="1:12">
      <c r="A7" s="4" t="s">
        <v>439</v>
      </c>
      <c r="J7" s="5" t="n">
        <v>-814</v>
      </c>
      <c r="K7" s="5" t="n">
        <v>-860</v>
      </c>
      <c r="L7" s="5" t="n">
        <v>-754</v>
      </c>
    </row>
    <row r="8" spans="1:12">
      <c r="A8" s="4" t="s">
        <v>440</v>
      </c>
      <c r="J8" s="5" t="n">
        <v>-422</v>
      </c>
    </row>
    <row r="9" spans="1:12">
      <c r="A9" s="4" t="s">
        <v>441</v>
      </c>
      <c r="J9" s="7" t="n">
        <v>236379</v>
      </c>
      <c r="K9" s="7" t="n">
        <v>131686</v>
      </c>
      <c r="L9" s="7" t="n">
        <v>117479</v>
      </c>
    </row>
    <row r="10" spans="1:12">
      <c r="A10" s="3" t="s">
        <v>442</v>
      </c>
    </row>
    <row r="11" spans="1:12">
      <c r="A11" s="4" t="s">
        <v>443</v>
      </c>
      <c r="J11" s="5" t="n">
        <v>225924</v>
      </c>
      <c r="K11" s="5" t="n">
        <v>221898</v>
      </c>
      <c r="L11" s="5" t="n">
        <v>214966</v>
      </c>
    </row>
    <row r="12" spans="1:12">
      <c r="A12" s="4" t="s">
        <v>115</v>
      </c>
      <c r="B12" s="8" t="n">
        <v>0.32</v>
      </c>
      <c r="C12" s="8" t="n">
        <v>0.38</v>
      </c>
      <c r="D12" s="8" t="n">
        <v>0.2</v>
      </c>
      <c r="E12" s="8" t="n">
        <v>0.15</v>
      </c>
      <c r="F12" s="8" t="n">
        <v>0.07000000000000001</v>
      </c>
      <c r="G12" s="8" t="n">
        <v>0.05</v>
      </c>
      <c r="H12" s="8" t="n">
        <v>0.21</v>
      </c>
      <c r="I12" s="8" t="n">
        <v>0.27</v>
      </c>
      <c r="J12" s="8" t="n">
        <v>1.05</v>
      </c>
      <c r="K12" s="8" t="n">
        <v>0.59</v>
      </c>
      <c r="L12" s="8" t="n">
        <v>0.5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4</v>
      </c>
      <c r="B1" s="2" t="s">
        <v>1</v>
      </c>
    </row>
    <row r="2" spans="1:3">
      <c r="B2" s="2" t="s">
        <v>2</v>
      </c>
      <c r="C2" s="2" t="s">
        <v>32</v>
      </c>
    </row>
    <row r="3" spans="1:3">
      <c r="A3" s="4" t="s">
        <v>445</v>
      </c>
      <c r="B3" s="7" t="n">
        <v>611993</v>
      </c>
      <c r="C3" s="7" t="n">
        <v>605054</v>
      </c>
    </row>
    <row r="4" spans="1:3">
      <c r="A4" s="4" t="s">
        <v>446</v>
      </c>
      <c r="B4" s="5" t="n">
        <v>2983308</v>
      </c>
      <c r="C4" s="5" t="n">
        <v>3049569</v>
      </c>
    </row>
    <row r="5" spans="1:3">
      <c r="A5" s="4" t="s">
        <v>447</v>
      </c>
      <c r="B5" s="5" t="n">
        <v>486441</v>
      </c>
      <c r="C5" s="5" t="n">
        <v>484749</v>
      </c>
    </row>
    <row r="6" spans="1:3">
      <c r="A6" s="4" t="s">
        <v>448</v>
      </c>
      <c r="B6" s="5" t="n">
        <v>56021</v>
      </c>
      <c r="C6" s="5" t="n">
        <v>48371</v>
      </c>
    </row>
    <row r="7" spans="1:3">
      <c r="A7" s="4" t="s">
        <v>449</v>
      </c>
      <c r="B7" s="5" t="n">
        <v>778</v>
      </c>
      <c r="C7" s="5" t="n">
        <v>980</v>
      </c>
    </row>
    <row r="8" spans="1:3">
      <c r="A8" s="4" t="s">
        <v>450</v>
      </c>
      <c r="B8" s="5" t="n">
        <v>60744</v>
      </c>
      <c r="C8" s="5" t="n">
        <v>54280</v>
      </c>
    </row>
    <row r="9" spans="1:3">
      <c r="A9" s="4" t="s">
        <v>451</v>
      </c>
      <c r="B9" s="5" t="n">
        <v>4199285</v>
      </c>
      <c r="C9" s="5" t="n">
        <v>4243003</v>
      </c>
    </row>
    <row r="10" spans="1:3">
      <c r="A10" s="4" t="s">
        <v>452</v>
      </c>
      <c r="B10" s="5" t="n">
        <v>-1168287</v>
      </c>
      <c r="C10" s="5" t="n">
        <v>-1136937</v>
      </c>
    </row>
    <row r="11" spans="1:3">
      <c r="A11" s="4" t="s">
        <v>41</v>
      </c>
      <c r="B11" s="5" t="n">
        <v>3030998</v>
      </c>
      <c r="C11" s="7" t="n">
        <v>3106066</v>
      </c>
    </row>
    <row r="12" spans="1:3">
      <c r="A12" s="4" t="s">
        <v>453</v>
      </c>
    </row>
    <row r="13" spans="1:3">
      <c r="A13" s="3" t="s">
        <v>454</v>
      </c>
    </row>
    <row r="14" spans="1:3">
      <c r="A14" s="4" t="s">
        <v>455</v>
      </c>
      <c r="B14" s="7" t="n">
        <v>5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7" t="n">
        <v>1159053</v>
      </c>
      <c r="C4" s="7" t="n">
        <v>1193638</v>
      </c>
      <c r="D4" s="7" t="n">
        <v>1189340</v>
      </c>
    </row>
    <row r="5" spans="1:4">
      <c r="A5" s="3" t="s">
        <v>88</v>
      </c>
    </row>
    <row r="6" spans="1:4">
      <c r="A6" s="4" t="s">
        <v>89</v>
      </c>
      <c r="B6" s="5" t="n">
        <v>55523</v>
      </c>
      <c r="C6" s="5" t="n">
        <v>58572</v>
      </c>
      <c r="D6" s="5" t="n">
        <v>60086</v>
      </c>
    </row>
    <row r="7" spans="1:4">
      <c r="A7" s="4" t="s">
        <v>90</v>
      </c>
      <c r="B7" s="5" t="n">
        <v>43111</v>
      </c>
      <c r="C7" s="5" t="n">
        <v>46298</v>
      </c>
      <c r="D7" s="5" t="n">
        <v>44307</v>
      </c>
    </row>
    <row r="8" spans="1:4">
      <c r="A8" s="4" t="s">
        <v>91</v>
      </c>
      <c r="B8" s="5" t="n">
        <v>29324</v>
      </c>
      <c r="C8" s="5" t="n">
        <v>30419</v>
      </c>
      <c r="D8" s="5" t="n">
        <v>30424</v>
      </c>
    </row>
    <row r="9" spans="1:4">
      <c r="A9" s="4" t="s">
        <v>92</v>
      </c>
      <c r="B9" s="5" t="n">
        <v>35423</v>
      </c>
      <c r="C9" s="5" t="n">
        <v>36681</v>
      </c>
      <c r="D9" s="5" t="n">
        <v>36647</v>
      </c>
    </row>
    <row r="10" spans="1:4">
      <c r="A10" s="4" t="s">
        <v>93</v>
      </c>
      <c r="B10" s="5" t="n">
        <v>82414</v>
      </c>
      <c r="C10" s="5" t="n">
        <v>83716</v>
      </c>
      <c r="D10" s="5" t="n">
        <v>82979</v>
      </c>
    </row>
    <row r="11" spans="1:4">
      <c r="A11" s="4" t="s">
        <v>94</v>
      </c>
      <c r="B11" s="5" t="n">
        <v>132419</v>
      </c>
      <c r="C11" s="5" t="n">
        <v>138525</v>
      </c>
      <c r="D11" s="5" t="n">
        <v>142742</v>
      </c>
    </row>
    <row r="12" spans="1:4">
      <c r="A12" s="4" t="s">
        <v>95</v>
      </c>
      <c r="B12" s="5" t="n">
        <v>30247</v>
      </c>
      <c r="C12" s="5" t="n">
        <v>28817</v>
      </c>
      <c r="D12" s="5" t="n">
        <v>25991</v>
      </c>
    </row>
    <row r="13" spans="1:4">
      <c r="A13" s="4" t="s">
        <v>96</v>
      </c>
      <c r="B13" s="5" t="n">
        <v>146449</v>
      </c>
      <c r="C13" s="5" t="n">
        <v>158634</v>
      </c>
      <c r="D13" s="5" t="n">
        <v>163016</v>
      </c>
    </row>
    <row r="14" spans="1:4">
      <c r="A14" s="4" t="s">
        <v>97</v>
      </c>
      <c r="B14" s="5" t="n">
        <v>1394</v>
      </c>
      <c r="C14" s="5" t="n">
        <v>40053</v>
      </c>
    </row>
    <row r="15" spans="1:4">
      <c r="A15" s="4" t="s">
        <v>98</v>
      </c>
      <c r="B15" s="5" t="n">
        <v>977163</v>
      </c>
      <c r="C15" s="5" t="n">
        <v>1052633</v>
      </c>
      <c r="D15" s="5" t="n">
        <v>1018925</v>
      </c>
    </row>
    <row r="16" spans="1:4">
      <c r="A16" s="4" t="s">
        <v>99</v>
      </c>
      <c r="B16" s="5" t="n">
        <v>116961</v>
      </c>
      <c r="C16" s="5" t="n">
        <v>45474</v>
      </c>
      <c r="D16" s="5" t="n">
        <v>18413</v>
      </c>
    </row>
    <row r="17" spans="1:4">
      <c r="A17" s="4" t="s">
        <v>100</v>
      </c>
      <c r="B17" s="5" t="n">
        <v>298851</v>
      </c>
      <c r="C17" s="5" t="n">
        <v>186479</v>
      </c>
      <c r="D17" s="5" t="n">
        <v>188828</v>
      </c>
    </row>
    <row r="18" spans="1:4">
      <c r="A18" s="4" t="s">
        <v>101</v>
      </c>
      <c r="B18" s="5" t="n">
        <v>10500</v>
      </c>
      <c r="C18" s="5" t="n">
        <v>4340</v>
      </c>
      <c r="D18" s="5" t="n">
        <v>1800</v>
      </c>
    </row>
    <row r="19" spans="1:4">
      <c r="A19" s="4" t="s">
        <v>102</v>
      </c>
      <c r="B19" s="5" t="n">
        <v>-47690</v>
      </c>
      <c r="C19" s="5" t="n">
        <v>-51766</v>
      </c>
      <c r="D19" s="5" t="n">
        <v>-50283</v>
      </c>
    </row>
    <row r="20" spans="1:4">
      <c r="A20" s="4" t="s">
        <v>103</v>
      </c>
      <c r="B20" s="5" t="n">
        <v>-835</v>
      </c>
      <c r="C20" s="5" t="n">
        <v>-824</v>
      </c>
      <c r="D20" s="5" t="n">
        <v>-284</v>
      </c>
    </row>
    <row r="21" spans="1:4">
      <c r="A21" s="4" t="s">
        <v>104</v>
      </c>
      <c r="B21" s="5" t="n">
        <v>260826</v>
      </c>
      <c r="C21" s="5" t="n">
        <v>138229</v>
      </c>
      <c r="D21" s="5" t="n">
        <v>140061</v>
      </c>
    </row>
    <row r="22" spans="1:4">
      <c r="A22" s="4" t="s">
        <v>105</v>
      </c>
      <c r="B22" s="5" t="n">
        <v>-1767</v>
      </c>
      <c r="C22" s="5" t="n">
        <v>7775</v>
      </c>
      <c r="D22" s="5" t="n">
        <v>616</v>
      </c>
    </row>
    <row r="23" spans="1:4">
      <c r="A23" s="4" t="s">
        <v>106</v>
      </c>
      <c r="B23" s="5" t="n">
        <v>259059</v>
      </c>
      <c r="C23" s="5" t="n">
        <v>146004</v>
      </c>
      <c r="D23" s="5" t="n">
        <v>140677</v>
      </c>
    </row>
    <row r="24" spans="1:4">
      <c r="A24" s="4" t="s">
        <v>107</v>
      </c>
      <c r="C24" s="5" t="n">
        <v>7000</v>
      </c>
    </row>
    <row r="25" spans="1:4">
      <c r="A25" s="4" t="s">
        <v>108</v>
      </c>
      <c r="B25" s="5" t="n">
        <v>259059</v>
      </c>
      <c r="C25" s="5" t="n">
        <v>153004</v>
      </c>
      <c r="D25" s="5" t="n">
        <v>140677</v>
      </c>
    </row>
    <row r="26" spans="1:4">
      <c r="A26" s="4" t="s">
        <v>109</v>
      </c>
      <c r="B26" s="5" t="n">
        <v>-8614</v>
      </c>
      <c r="C26" s="5" t="n">
        <v>-7628</v>
      </c>
      <c r="D26" s="5" t="n">
        <v>-6480</v>
      </c>
    </row>
    <row r="27" spans="1:4">
      <c r="A27" s="4" t="s">
        <v>110</v>
      </c>
      <c r="B27" s="5" t="n">
        <v>-12830</v>
      </c>
      <c r="C27" s="5" t="n">
        <v>-12830</v>
      </c>
      <c r="D27" s="5" t="n">
        <v>-15964</v>
      </c>
    </row>
    <row r="28" spans="1:4">
      <c r="A28" s="4" t="s">
        <v>111</v>
      </c>
      <c r="B28" s="7" t="n">
        <v>237615</v>
      </c>
      <c r="C28" s="7" t="n">
        <v>132546</v>
      </c>
      <c r="D28" s="7" t="n">
        <v>118233</v>
      </c>
    </row>
    <row r="29" spans="1:4">
      <c r="A29" s="3" t="s">
        <v>112</v>
      </c>
    </row>
    <row r="30" spans="1:4">
      <c r="A30" s="4" t="s">
        <v>113</v>
      </c>
      <c r="B30" s="8" t="n">
        <v>1.05</v>
      </c>
      <c r="C30" s="8" t="n">
        <v>0.5600000000000001</v>
      </c>
      <c r="D30" s="8" t="n">
        <v>0.55</v>
      </c>
    </row>
    <row r="31" spans="1:4">
      <c r="A31" s="4" t="s">
        <v>114</v>
      </c>
      <c r="C31" s="9" t="n">
        <v>0.03</v>
      </c>
    </row>
    <row r="32" spans="1:4">
      <c r="A32" s="4" t="s">
        <v>115</v>
      </c>
      <c r="B32" s="8" t="n">
        <v>1.05</v>
      </c>
      <c r="C32" s="8" t="n">
        <v>0.59</v>
      </c>
      <c r="D32" s="8" t="n">
        <v>0.55</v>
      </c>
    </row>
    <row r="33" spans="1:4">
      <c r="A33" s="4" t="s">
        <v>116</v>
      </c>
      <c r="B33" s="5" t="n">
        <v>225924</v>
      </c>
      <c r="C33" s="5" t="n">
        <v>221898</v>
      </c>
      <c r="D33" s="5" t="n">
        <v>214966</v>
      </c>
    </row>
    <row r="34" spans="1:4">
      <c r="A34" s="4" t="s">
        <v>117</v>
      </c>
    </row>
    <row r="35" spans="1:4">
      <c r="A35" s="3" t="s">
        <v>86</v>
      </c>
    </row>
    <row r="36" spans="1:4">
      <c r="A36" s="4" t="s">
        <v>118</v>
      </c>
      <c r="B36" s="7" t="n">
        <v>799369</v>
      </c>
      <c r="C36" s="7" t="n">
        <v>829320</v>
      </c>
      <c r="D36" s="7" t="n">
        <v>824340</v>
      </c>
    </row>
    <row r="37" spans="1:4">
      <c r="A37" s="3" t="s">
        <v>88</v>
      </c>
    </row>
    <row r="38" spans="1:4">
      <c r="A38" s="4" t="s">
        <v>119</v>
      </c>
      <c r="B38" s="5" t="n">
        <v>210204</v>
      </c>
      <c r="C38" s="5" t="n">
        <v>213301</v>
      </c>
      <c r="D38" s="5" t="n">
        <v>211947</v>
      </c>
    </row>
    <row r="39" spans="1:4">
      <c r="A39" s="4" t="s">
        <v>120</v>
      </c>
    </row>
    <row r="40" spans="1:4">
      <c r="A40" s="3" t="s">
        <v>86</v>
      </c>
    </row>
    <row r="41" spans="1:4">
      <c r="A41" s="4" t="s">
        <v>118</v>
      </c>
      <c r="B41" s="5" t="n">
        <v>284668</v>
      </c>
      <c r="C41" s="5" t="n">
        <v>296933</v>
      </c>
      <c r="D41" s="5" t="n">
        <v>294415</v>
      </c>
    </row>
    <row r="42" spans="1:4">
      <c r="A42" s="3" t="s">
        <v>88</v>
      </c>
    </row>
    <row r="43" spans="1:4">
      <c r="A43" s="4" t="s">
        <v>119</v>
      </c>
      <c r="B43" s="5" t="n">
        <v>193486</v>
      </c>
      <c r="C43" s="5" t="n">
        <v>201225</v>
      </c>
      <c r="D43" s="5" t="n">
        <v>204102</v>
      </c>
    </row>
    <row r="44" spans="1:4">
      <c r="A44" s="4" t="s">
        <v>121</v>
      </c>
    </row>
    <row r="45" spans="1:4">
      <c r="A45" s="3" t="s">
        <v>86</v>
      </c>
    </row>
    <row r="46" spans="1:4">
      <c r="A46" s="4" t="s">
        <v>118</v>
      </c>
      <c r="B46" s="5" t="n">
        <v>75016</v>
      </c>
      <c r="C46" s="5" t="n">
        <v>67385</v>
      </c>
      <c r="D46" s="5" t="n">
        <v>70585</v>
      </c>
    </row>
    <row r="47" spans="1:4">
      <c r="A47" s="3" t="s">
        <v>88</v>
      </c>
    </row>
    <row r="48" spans="1:4">
      <c r="A48" s="4" t="s">
        <v>119</v>
      </c>
      <c r="B48" s="7" t="n">
        <v>17169</v>
      </c>
      <c r="C48" s="7" t="n">
        <v>16392</v>
      </c>
      <c r="D48" s="7" t="n">
        <v>166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21"/>
  </cols>
  <sheetData>
    <row r="1" spans="1:15">
      <c r="A1" s="1" t="s">
        <v>456</v>
      </c>
      <c r="B1" s="2" t="s">
        <v>457</v>
      </c>
      <c r="E1" s="2" t="s">
        <v>431</v>
      </c>
      <c r="M1" s="2" t="s">
        <v>1</v>
      </c>
    </row>
    <row r="2" spans="1:15">
      <c r="B2" s="2" t="s">
        <v>458</v>
      </c>
      <c r="C2" s="2" t="s">
        <v>459</v>
      </c>
      <c r="D2" s="2" t="s">
        <v>460</v>
      </c>
      <c r="E2" s="2" t="s">
        <v>164</v>
      </c>
      <c r="F2" s="2" t="s">
        <v>461</v>
      </c>
      <c r="G2" s="2" t="s">
        <v>462</v>
      </c>
      <c r="H2" s="2" t="s">
        <v>463</v>
      </c>
      <c r="I2" s="2" t="s">
        <v>165</v>
      </c>
      <c r="J2" s="2" t="s">
        <v>464</v>
      </c>
      <c r="K2" s="2" t="s">
        <v>465</v>
      </c>
      <c r="L2" s="2" t="s">
        <v>466</v>
      </c>
      <c r="M2" s="2" t="s">
        <v>164</v>
      </c>
      <c r="N2" s="2" t="s">
        <v>467</v>
      </c>
      <c r="O2" s="2" t="s">
        <v>166</v>
      </c>
    </row>
    <row r="3" spans="1:15">
      <c r="A3" s="3" t="s">
        <v>220</v>
      </c>
    </row>
    <row r="4" spans="1:15">
      <c r="A4" s="4" t="s">
        <v>468</v>
      </c>
      <c r="M4" s="7" t="n">
        <v>18543</v>
      </c>
      <c r="O4" s="7" t="n">
        <v>2447</v>
      </c>
    </row>
    <row r="5" spans="1:15">
      <c r="A5" s="4" t="s">
        <v>469</v>
      </c>
      <c r="M5" s="5" t="n">
        <v>15147</v>
      </c>
      <c r="N5" s="7" t="n">
        <v>173728</v>
      </c>
    </row>
    <row r="6" spans="1:15">
      <c r="A6" s="3" t="s">
        <v>470</v>
      </c>
    </row>
    <row r="7" spans="1:15">
      <c r="A7" s="4" t="s">
        <v>471</v>
      </c>
      <c r="N7" s="5" t="n">
        <v>1202887</v>
      </c>
    </row>
    <row r="8" spans="1:15">
      <c r="A8" s="4" t="s">
        <v>472</v>
      </c>
      <c r="N8" s="7" t="n">
        <v>133939</v>
      </c>
    </row>
    <row r="9" spans="1:15">
      <c r="A9" s="4" t="s">
        <v>473</v>
      </c>
      <c r="N9" s="8" t="n">
        <v>0.6</v>
      </c>
    </row>
    <row r="10" spans="1:15">
      <c r="A10" s="4" t="s">
        <v>474</v>
      </c>
      <c r="E10" s="7" t="n">
        <v>77756</v>
      </c>
      <c r="F10" s="7" t="n">
        <v>91586</v>
      </c>
      <c r="G10" s="7" t="n">
        <v>51262</v>
      </c>
      <c r="H10" s="7" t="n">
        <v>38455</v>
      </c>
      <c r="I10" s="7" t="n">
        <v>20680</v>
      </c>
      <c r="J10" s="7" t="n">
        <v>17082</v>
      </c>
      <c r="K10" s="7" t="n">
        <v>51415</v>
      </c>
      <c r="L10" s="7" t="n">
        <v>63827</v>
      </c>
      <c r="M10" s="5" t="n">
        <v>259059</v>
      </c>
      <c r="N10" s="7" t="n">
        <v>153004</v>
      </c>
      <c r="O10" s="5" t="n">
        <v>140677</v>
      </c>
    </row>
    <row r="11" spans="1:15">
      <c r="A11" s="4" t="s">
        <v>475</v>
      </c>
      <c r="E11" s="7" t="n">
        <v>280852</v>
      </c>
      <c r="F11" s="7" t="n">
        <v>289308</v>
      </c>
      <c r="G11" s="7" t="n">
        <v>317447</v>
      </c>
      <c r="H11" s="7" t="n">
        <v>271446</v>
      </c>
      <c r="I11" s="7" t="n">
        <v>290190</v>
      </c>
      <c r="J11" s="7" t="n">
        <v>303909</v>
      </c>
      <c r="K11" s="7" t="n">
        <v>318796</v>
      </c>
      <c r="L11" s="7" t="n">
        <v>280743</v>
      </c>
      <c r="M11" s="5" t="n">
        <v>1159053</v>
      </c>
      <c r="N11" s="5" t="n">
        <v>1193638</v>
      </c>
      <c r="O11" s="7" t="n">
        <v>1189340</v>
      </c>
    </row>
    <row r="12" spans="1:15">
      <c r="A12" s="4" t="s">
        <v>476</v>
      </c>
    </row>
    <row r="13" spans="1:15">
      <c r="A13" s="3" t="s">
        <v>220</v>
      </c>
    </row>
    <row r="14" spans="1:15">
      <c r="A14" s="4" t="s">
        <v>469</v>
      </c>
      <c r="B14" s="7" t="n">
        <v>15100</v>
      </c>
    </row>
    <row r="15" spans="1:15">
      <c r="A15" s="4" t="s">
        <v>477</v>
      </c>
    </row>
    <row r="16" spans="1:15">
      <c r="A16" s="3" t="s">
        <v>220</v>
      </c>
    </row>
    <row r="17" spans="1:15">
      <c r="A17" s="4" t="s">
        <v>478</v>
      </c>
      <c r="D17" s="5" t="n">
        <v>175</v>
      </c>
    </row>
    <row r="18" spans="1:15">
      <c r="A18" s="4" t="s">
        <v>479</v>
      </c>
      <c r="D18" s="7" t="n">
        <v>173900</v>
      </c>
    </row>
    <row r="19" spans="1:15">
      <c r="A19" s="4" t="s">
        <v>480</v>
      </c>
      <c r="N19" s="5" t="n">
        <v>700</v>
      </c>
    </row>
    <row r="20" spans="1:15">
      <c r="A20" s="3" t="s">
        <v>481</v>
      </c>
    </row>
    <row r="21" spans="1:15">
      <c r="A21" s="4" t="s">
        <v>482</v>
      </c>
      <c r="D21" s="5" t="n">
        <v>174971</v>
      </c>
    </row>
    <row r="22" spans="1:15">
      <c r="A22" s="4" t="s">
        <v>179</v>
      </c>
      <c r="D22" s="5" t="n">
        <v>15</v>
      </c>
    </row>
    <row r="23" spans="1:15">
      <c r="A23" s="4" t="s">
        <v>37</v>
      </c>
      <c r="D23" s="5" t="n">
        <v>50</v>
      </c>
    </row>
    <row r="24" spans="1:15">
      <c r="A24" s="4" t="s">
        <v>38</v>
      </c>
      <c r="D24" s="5" t="n">
        <v>41</v>
      </c>
    </row>
    <row r="25" spans="1:15">
      <c r="A25" s="4" t="s">
        <v>483</v>
      </c>
      <c r="D25" s="5" t="n">
        <v>84</v>
      </c>
    </row>
    <row r="26" spans="1:15">
      <c r="A26" s="4" t="s">
        <v>484</v>
      </c>
      <c r="D26" s="5" t="n">
        <v>175161</v>
      </c>
    </row>
    <row r="27" spans="1:15">
      <c r="A27" s="3" t="s">
        <v>485</v>
      </c>
    </row>
    <row r="28" spans="1:15">
      <c r="A28" s="4" t="s">
        <v>46</v>
      </c>
      <c r="D28" s="5" t="n">
        <v>210</v>
      </c>
    </row>
    <row r="29" spans="1:15">
      <c r="A29" s="4" t="s">
        <v>47</v>
      </c>
      <c r="D29" s="5" t="n">
        <v>256</v>
      </c>
    </row>
    <row r="30" spans="1:15">
      <c r="A30" s="4" t="s">
        <v>49</v>
      </c>
      <c r="D30" s="5" t="n">
        <v>752</v>
      </c>
    </row>
    <row r="31" spans="1:15">
      <c r="A31" s="4" t="s">
        <v>55</v>
      </c>
      <c r="D31" s="5" t="n">
        <v>26</v>
      </c>
    </row>
    <row r="32" spans="1:15">
      <c r="A32" s="4" t="s">
        <v>486</v>
      </c>
      <c r="D32" s="5" t="n">
        <v>1244</v>
      </c>
    </row>
    <row r="33" spans="1:15">
      <c r="A33" s="4" t="s">
        <v>487</v>
      </c>
      <c r="D33" s="5" t="n">
        <v>173917</v>
      </c>
    </row>
    <row r="34" spans="1:15">
      <c r="A34" s="3" t="s">
        <v>470</v>
      </c>
    </row>
    <row r="35" spans="1:15">
      <c r="A35" s="4" t="s">
        <v>474</v>
      </c>
      <c r="N35" s="5" t="n">
        <v>-1400</v>
      </c>
    </row>
    <row r="36" spans="1:15">
      <c r="A36" s="4" t="s">
        <v>475</v>
      </c>
      <c r="N36" s="5" t="n">
        <v>5100</v>
      </c>
    </row>
    <row r="37" spans="1:15">
      <c r="A37" s="4" t="s">
        <v>488</v>
      </c>
      <c r="N37" s="7" t="n">
        <v>800</v>
      </c>
    </row>
    <row r="38" spans="1:15">
      <c r="A38" s="4" t="s">
        <v>489</v>
      </c>
    </row>
    <row r="39" spans="1:15">
      <c r="A39" s="3" t="s">
        <v>481</v>
      </c>
    </row>
    <row r="40" spans="1:15">
      <c r="A40" s="4" t="s">
        <v>482</v>
      </c>
      <c r="D40" s="5" t="n">
        <v>92500</v>
      </c>
    </row>
    <row r="41" spans="1:15">
      <c r="A41" s="4" t="s">
        <v>490</v>
      </c>
    </row>
    <row r="42" spans="1:15">
      <c r="A42" s="3" t="s">
        <v>481</v>
      </c>
    </row>
    <row r="43" spans="1:15">
      <c r="A43" s="4" t="s">
        <v>482</v>
      </c>
      <c r="D43" s="5" t="n">
        <v>74400</v>
      </c>
    </row>
    <row r="44" spans="1:15">
      <c r="A44" s="4" t="s">
        <v>491</v>
      </c>
    </row>
    <row r="45" spans="1:15">
      <c r="A45" s="3" t="s">
        <v>481</v>
      </c>
    </row>
    <row r="46" spans="1:15">
      <c r="A46" s="4" t="s">
        <v>482</v>
      </c>
      <c r="D46" s="5" t="n">
        <v>6400</v>
      </c>
    </row>
    <row r="47" spans="1:15">
      <c r="A47" s="4" t="s">
        <v>492</v>
      </c>
    </row>
    <row r="48" spans="1:15">
      <c r="A48" s="3" t="s">
        <v>481</v>
      </c>
    </row>
    <row r="49" spans="1:15">
      <c r="A49" s="4" t="s">
        <v>482</v>
      </c>
      <c r="D49" s="5" t="n">
        <v>1700</v>
      </c>
    </row>
    <row r="50" spans="1:15">
      <c r="A50" s="4" t="s">
        <v>493</v>
      </c>
    </row>
    <row r="51" spans="1:15">
      <c r="A51" s="3" t="s">
        <v>481</v>
      </c>
    </row>
    <row r="52" spans="1:15">
      <c r="A52" s="4" t="s">
        <v>482</v>
      </c>
      <c r="D52" s="7" t="n">
        <v>100</v>
      </c>
    </row>
    <row r="53" spans="1:15">
      <c r="A53" s="4" t="s">
        <v>494</v>
      </c>
      <c r="D53" s="4" t="s">
        <v>495</v>
      </c>
    </row>
    <row r="54" spans="1:15">
      <c r="A54" s="4" t="s">
        <v>496</v>
      </c>
    </row>
    <row r="55" spans="1:15">
      <c r="A55" s="3" t="s">
        <v>220</v>
      </c>
    </row>
    <row r="56" spans="1:15">
      <c r="A56" s="4" t="s">
        <v>468</v>
      </c>
      <c r="C56" s="7" t="n">
        <v>18400</v>
      </c>
    </row>
    <row r="57" spans="1:15">
      <c r="A57" s="4" t="s">
        <v>497</v>
      </c>
    </row>
    <row r="58" spans="1:15">
      <c r="A58" s="3" t="s">
        <v>220</v>
      </c>
    </row>
    <row r="59" spans="1:15">
      <c r="A59" s="4" t="s">
        <v>468</v>
      </c>
      <c r="M59" s="7" t="n">
        <v>100</v>
      </c>
    </row>
    <row r="60" spans="1:15">
      <c r="A60" s="4" t="s">
        <v>498</v>
      </c>
    </row>
    <row r="61" spans="1:15">
      <c r="A61" s="3" t="s">
        <v>481</v>
      </c>
    </row>
    <row r="62" spans="1:15">
      <c r="A62" s="4" t="s">
        <v>482</v>
      </c>
      <c r="D62" s="7" t="n">
        <v>1600</v>
      </c>
    </row>
  </sheetData>
  <mergeCells count="4">
    <mergeCell ref="A1:A2"/>
    <mergeCell ref="B1:D1"/>
    <mergeCell ref="E1:L1"/>
    <mergeCell ref="M1:O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2</v>
      </c>
      <c r="D1" s="2" t="s">
        <v>32</v>
      </c>
      <c r="E1" s="2" t="s">
        <v>85</v>
      </c>
    </row>
    <row r="2" spans="1:5">
      <c r="A2" s="3" t="s">
        <v>500</v>
      </c>
    </row>
    <row r="3" spans="1:5">
      <c r="A3" s="4" t="s">
        <v>501</v>
      </c>
      <c r="C3" s="7" t="n">
        <v>1582</v>
      </c>
      <c r="D3" s="7" t="n">
        <v>3141</v>
      </c>
      <c r="E3" s="7" t="n">
        <v>3743</v>
      </c>
    </row>
    <row r="4" spans="1:5">
      <c r="A4" s="4" t="s">
        <v>468</v>
      </c>
      <c r="C4" s="5" t="n">
        <v>18543</v>
      </c>
      <c r="E4" s="5" t="n">
        <v>2447</v>
      </c>
    </row>
    <row r="5" spans="1:5">
      <c r="A5" s="4" t="s">
        <v>502</v>
      </c>
    </row>
    <row r="6" spans="1:5">
      <c r="A6" s="3" t="s">
        <v>500</v>
      </c>
    </row>
    <row r="7" spans="1:5">
      <c r="A7" s="4" t="s">
        <v>421</v>
      </c>
      <c r="B7" s="4" t="s">
        <v>503</v>
      </c>
    </row>
    <row r="8" spans="1:5">
      <c r="A8" s="4" t="s">
        <v>504</v>
      </c>
    </row>
    <row r="9" spans="1:5">
      <c r="A9" s="3" t="s">
        <v>500</v>
      </c>
    </row>
    <row r="10" spans="1:5">
      <c r="A10" s="4" t="s">
        <v>505</v>
      </c>
      <c r="B10" s="7" t="n">
        <v>56021</v>
      </c>
      <c r="C10" s="5" t="n">
        <v>56021</v>
      </c>
      <c r="D10" s="5" t="n">
        <v>48371</v>
      </c>
    </row>
    <row r="11" spans="1:5">
      <c r="A11" s="4" t="s">
        <v>506</v>
      </c>
      <c r="B11" s="5" t="n">
        <v>-5132</v>
      </c>
      <c r="C11" s="5" t="n">
        <v>-5132</v>
      </c>
      <c r="D11" s="5" t="n">
        <v>-14233</v>
      </c>
    </row>
    <row r="12" spans="1:5">
      <c r="A12" s="4" t="s">
        <v>507</v>
      </c>
      <c r="B12" s="5" t="n">
        <v>50889</v>
      </c>
      <c r="C12" s="5" t="n">
        <v>50889</v>
      </c>
      <c r="D12" s="5" t="n">
        <v>34138</v>
      </c>
    </row>
    <row r="13" spans="1:5">
      <c r="A13" s="4" t="s">
        <v>501</v>
      </c>
      <c r="C13" s="5" t="n">
        <v>1792</v>
      </c>
      <c r="D13" s="5" t="n">
        <v>3186</v>
      </c>
      <c r="E13" s="5" t="n">
        <v>4062</v>
      </c>
    </row>
    <row r="14" spans="1:5">
      <c r="A14" s="4" t="s">
        <v>508</v>
      </c>
    </row>
    <row r="15" spans="1:5">
      <c r="A15" s="3" t="s">
        <v>500</v>
      </c>
    </row>
    <row r="16" spans="1:5">
      <c r="A16" s="4" t="s">
        <v>505</v>
      </c>
      <c r="B16" s="5" t="n">
        <v>28163</v>
      </c>
      <c r="C16" s="5" t="n">
        <v>28163</v>
      </c>
      <c r="D16" s="5" t="n">
        <v>9727</v>
      </c>
    </row>
    <row r="17" spans="1:5">
      <c r="A17" s="4" t="s">
        <v>509</v>
      </c>
    </row>
    <row r="18" spans="1:5">
      <c r="A18" s="3" t="s">
        <v>500</v>
      </c>
    </row>
    <row r="19" spans="1:5">
      <c r="A19" s="4" t="s">
        <v>505</v>
      </c>
      <c r="D19" s="5" t="n">
        <v>10621</v>
      </c>
    </row>
    <row r="20" spans="1:5">
      <c r="A20" s="4" t="s">
        <v>501</v>
      </c>
      <c r="C20" s="5" t="n">
        <v>1201</v>
      </c>
      <c r="D20" s="5" t="n">
        <v>2340</v>
      </c>
      <c r="E20" s="5" t="n">
        <v>2340</v>
      </c>
    </row>
    <row r="21" spans="1:5">
      <c r="A21" s="4" t="s">
        <v>510</v>
      </c>
    </row>
    <row r="22" spans="1:5">
      <c r="A22" s="3" t="s">
        <v>500</v>
      </c>
    </row>
    <row r="23" spans="1:5">
      <c r="A23" s="4" t="s">
        <v>505</v>
      </c>
      <c r="B23" s="5" t="n">
        <v>25585</v>
      </c>
      <c r="C23" s="5" t="n">
        <v>25585</v>
      </c>
      <c r="D23" s="5" t="n">
        <v>25478</v>
      </c>
    </row>
    <row r="24" spans="1:5">
      <c r="A24" s="4" t="s">
        <v>501</v>
      </c>
      <c r="C24" s="5" t="n">
        <v>255</v>
      </c>
      <c r="D24" s="5" t="n">
        <v>255</v>
      </c>
      <c r="E24" s="5" t="n">
        <v>255</v>
      </c>
    </row>
    <row r="25" spans="1:5">
      <c r="A25" s="4" t="s">
        <v>511</v>
      </c>
    </row>
    <row r="26" spans="1:5">
      <c r="A26" s="3" t="s">
        <v>500</v>
      </c>
    </row>
    <row r="27" spans="1:5">
      <c r="A27" s="4" t="s">
        <v>505</v>
      </c>
      <c r="B27" s="5" t="n">
        <v>1312</v>
      </c>
      <c r="C27" s="5" t="n">
        <v>1312</v>
      </c>
      <c r="D27" s="5" t="n">
        <v>1517</v>
      </c>
    </row>
    <row r="28" spans="1:5">
      <c r="A28" s="4" t="s">
        <v>501</v>
      </c>
      <c r="C28" s="5" t="n">
        <v>237</v>
      </c>
      <c r="D28" s="5" t="n">
        <v>276</v>
      </c>
      <c r="E28" s="5" t="n">
        <v>697</v>
      </c>
    </row>
    <row r="29" spans="1:5">
      <c r="A29" s="4" t="s">
        <v>512</v>
      </c>
    </row>
    <row r="30" spans="1:5">
      <c r="A30" s="3" t="s">
        <v>500</v>
      </c>
    </row>
    <row r="31" spans="1:5">
      <c r="A31" s="4" t="s">
        <v>505</v>
      </c>
      <c r="D31" s="5" t="n">
        <v>67</v>
      </c>
    </row>
    <row r="32" spans="1:5">
      <c r="A32" s="4" t="s">
        <v>501</v>
      </c>
      <c r="C32" s="5" t="n">
        <v>8</v>
      </c>
      <c r="D32" s="5" t="n">
        <v>16</v>
      </c>
      <c r="E32" s="5" t="n">
        <v>301</v>
      </c>
    </row>
    <row r="33" spans="1:5">
      <c r="A33" s="4" t="s">
        <v>513</v>
      </c>
    </row>
    <row r="34" spans="1:5">
      <c r="A34" s="3" t="s">
        <v>500</v>
      </c>
    </row>
    <row r="35" spans="1:5">
      <c r="A35" s="4" t="s">
        <v>505</v>
      </c>
      <c r="B35" s="7" t="n">
        <v>961</v>
      </c>
      <c r="C35" s="5" t="n">
        <v>961</v>
      </c>
      <c r="D35" s="5" t="n">
        <v>961</v>
      </c>
    </row>
    <row r="36" spans="1:5">
      <c r="A36" s="4" t="s">
        <v>501</v>
      </c>
      <c r="C36" s="7" t="n">
        <v>91</v>
      </c>
      <c r="D36" s="7" t="n">
        <v>299</v>
      </c>
      <c r="E36" s="7" t="n">
        <v>469</v>
      </c>
    </row>
    <row r="37" spans="1:5">
      <c r="A37" s="4" t="s">
        <v>514</v>
      </c>
    </row>
    <row r="38" spans="1:5">
      <c r="A38" s="3" t="s">
        <v>500</v>
      </c>
    </row>
    <row r="39" spans="1:5">
      <c r="A39" s="4" t="s">
        <v>421</v>
      </c>
      <c r="B39" s="4" t="s">
        <v>515</v>
      </c>
    </row>
    <row r="40" spans="1:5">
      <c r="A40" s="4" t="s">
        <v>516</v>
      </c>
    </row>
    <row r="41" spans="1:5">
      <c r="A41" s="3" t="s">
        <v>500</v>
      </c>
    </row>
    <row r="42" spans="1:5">
      <c r="A42" s="4" t="s">
        <v>421</v>
      </c>
      <c r="B42" s="4" t="s">
        <v>5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64</v>
      </c>
    </row>
    <row r="2" spans="1:2">
      <c r="A2" s="3" t="s">
        <v>220</v>
      </c>
    </row>
    <row r="3" spans="1:2">
      <c r="A3" s="5" t="n">
        <v>2019</v>
      </c>
      <c r="B3" s="7" t="n">
        <v>382</v>
      </c>
    </row>
    <row r="4" spans="1:2">
      <c r="A4" s="5" t="n">
        <v>2020</v>
      </c>
      <c r="B4" s="5" t="n">
        <v>347</v>
      </c>
    </row>
    <row r="5" spans="1:2">
      <c r="A5" s="5" t="n">
        <v>2021</v>
      </c>
      <c r="B5" s="5" t="n">
        <v>347</v>
      </c>
    </row>
    <row r="6" spans="1:2">
      <c r="A6" s="5" t="n">
        <v>2022</v>
      </c>
      <c r="B6" s="5" t="n">
        <v>347</v>
      </c>
    </row>
    <row r="7" spans="1:2">
      <c r="A7" s="5" t="n">
        <v>2023</v>
      </c>
      <c r="B7" s="7" t="n">
        <v>2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519</v>
      </c>
      <c r="B1" s="2" t="s">
        <v>457</v>
      </c>
      <c r="E1" s="2" t="s">
        <v>1</v>
      </c>
    </row>
    <row r="2" spans="1:7">
      <c r="B2" s="2" t="s">
        <v>436</v>
      </c>
      <c r="C2" s="2" t="s">
        <v>520</v>
      </c>
      <c r="D2" s="2" t="s">
        <v>521</v>
      </c>
      <c r="E2" s="2" t="s">
        <v>2</v>
      </c>
      <c r="F2" s="2" t="s">
        <v>32</v>
      </c>
      <c r="G2" s="2" t="s">
        <v>85</v>
      </c>
    </row>
    <row r="3" spans="1:7">
      <c r="A3" s="3" t="s">
        <v>522</v>
      </c>
    </row>
    <row r="4" spans="1:7">
      <c r="A4" s="4" t="s">
        <v>39</v>
      </c>
      <c r="F4" s="7" t="n">
        <v>122807</v>
      </c>
    </row>
    <row r="5" spans="1:7">
      <c r="A5" s="4" t="s">
        <v>51</v>
      </c>
      <c r="F5" s="5" t="n">
        <v>189</v>
      </c>
    </row>
    <row r="6" spans="1:7">
      <c r="A6" s="3" t="s">
        <v>523</v>
      </c>
    </row>
    <row r="7" spans="1:7">
      <c r="A7" s="4" t="s">
        <v>99</v>
      </c>
      <c r="E7" s="7" t="n">
        <v>116961</v>
      </c>
      <c r="F7" s="5" t="n">
        <v>45474</v>
      </c>
      <c r="G7" s="7" t="n">
        <v>18413</v>
      </c>
    </row>
    <row r="8" spans="1:7">
      <c r="A8" s="4" t="s">
        <v>524</v>
      </c>
    </row>
    <row r="9" spans="1:7">
      <c r="A9" s="3" t="s">
        <v>522</v>
      </c>
    </row>
    <row r="10" spans="1:7">
      <c r="A10" s="4" t="s">
        <v>179</v>
      </c>
      <c r="F10" s="5" t="n">
        <v>1676</v>
      </c>
    </row>
    <row r="11" spans="1:7">
      <c r="A11" s="4" t="s">
        <v>38</v>
      </c>
      <c r="F11" s="5" t="n">
        <v>193</v>
      </c>
    </row>
    <row r="12" spans="1:7">
      <c r="A12" s="4" t="s">
        <v>41</v>
      </c>
      <c r="F12" s="5" t="n">
        <v>120916</v>
      </c>
    </row>
    <row r="13" spans="1:7">
      <c r="A13" s="4" t="s">
        <v>483</v>
      </c>
      <c r="F13" s="5" t="n">
        <v>22</v>
      </c>
    </row>
    <row r="14" spans="1:7">
      <c r="A14" s="4" t="s">
        <v>39</v>
      </c>
      <c r="F14" s="5" t="n">
        <v>122807</v>
      </c>
    </row>
    <row r="15" spans="1:7">
      <c r="A15" s="4" t="s">
        <v>46</v>
      </c>
      <c r="F15" s="5" t="n">
        <v>69</v>
      </c>
    </row>
    <row r="16" spans="1:7">
      <c r="A16" s="4" t="s">
        <v>49</v>
      </c>
      <c r="F16" s="5" t="n">
        <v>41</v>
      </c>
    </row>
    <row r="17" spans="1:7">
      <c r="A17" s="4" t="s">
        <v>55</v>
      </c>
      <c r="F17" s="5" t="n">
        <v>79</v>
      </c>
    </row>
    <row r="18" spans="1:7">
      <c r="A18" s="4" t="s">
        <v>51</v>
      </c>
      <c r="F18" s="5" t="n">
        <v>189</v>
      </c>
    </row>
    <row r="19" spans="1:7">
      <c r="A19" s="4" t="s">
        <v>308</v>
      </c>
    </row>
    <row r="20" spans="1:7">
      <c r="A20" s="3" t="s">
        <v>523</v>
      </c>
    </row>
    <row r="21" spans="1:7">
      <c r="A21" s="4" t="s">
        <v>525</v>
      </c>
      <c r="E21" s="5" t="n">
        <v>347973</v>
      </c>
    </row>
    <row r="22" spans="1:7">
      <c r="A22" s="4" t="s">
        <v>99</v>
      </c>
      <c r="E22" s="5" t="n">
        <v>116961</v>
      </c>
      <c r="F22" s="5" t="n">
        <v>45474</v>
      </c>
      <c r="G22" s="5" t="n">
        <v>18223</v>
      </c>
    </row>
    <row r="23" spans="1:7">
      <c r="A23" s="4" t="s">
        <v>87</v>
      </c>
      <c r="E23" s="5" t="n">
        <v>67065</v>
      </c>
      <c r="F23" s="5" t="n">
        <v>154963</v>
      </c>
      <c r="G23" s="5" t="n">
        <v>195396</v>
      </c>
    </row>
    <row r="24" spans="1:7">
      <c r="A24" s="4" t="s">
        <v>526</v>
      </c>
      <c r="E24" s="5" t="n">
        <v>8707</v>
      </c>
      <c r="F24" s="7" t="n">
        <v>20869</v>
      </c>
      <c r="G24" s="7" t="n">
        <v>24806</v>
      </c>
    </row>
    <row r="25" spans="1:7">
      <c r="A25" s="4" t="s">
        <v>527</v>
      </c>
    </row>
    <row r="26" spans="1:7">
      <c r="A26" s="3" t="s">
        <v>523</v>
      </c>
    </row>
    <row r="27" spans="1:7">
      <c r="A27" s="4" t="s">
        <v>525</v>
      </c>
      <c r="E27" s="5" t="n">
        <v>136983</v>
      </c>
    </row>
    <row r="28" spans="1:7">
      <c r="A28" s="4" t="s">
        <v>99</v>
      </c>
      <c r="E28" s="5" t="n">
        <v>15659</v>
      </c>
    </row>
    <row r="29" spans="1:7">
      <c r="A29" s="4" t="s">
        <v>528</v>
      </c>
    </row>
    <row r="30" spans="1:7">
      <c r="A30" s="3" t="s">
        <v>523</v>
      </c>
    </row>
    <row r="31" spans="1:7">
      <c r="A31" s="4" t="s">
        <v>525</v>
      </c>
      <c r="E31" s="5" t="n">
        <v>94043</v>
      </c>
    </row>
    <row r="32" spans="1:7">
      <c r="A32" s="4" t="s">
        <v>99</v>
      </c>
      <c r="E32" s="5" t="n">
        <v>53128</v>
      </c>
    </row>
    <row r="33" spans="1:7">
      <c r="A33" s="4" t="s">
        <v>529</v>
      </c>
    </row>
    <row r="34" spans="1:7">
      <c r="A34" s="3" t="s">
        <v>523</v>
      </c>
    </row>
    <row r="35" spans="1:7">
      <c r="A35" s="4" t="s">
        <v>525</v>
      </c>
      <c r="E35" s="5" t="n">
        <v>32421</v>
      </c>
    </row>
    <row r="36" spans="1:7">
      <c r="A36" s="4" t="s">
        <v>99</v>
      </c>
      <c r="E36" s="5" t="n">
        <v>336</v>
      </c>
    </row>
    <row r="37" spans="1:7">
      <c r="A37" s="4" t="s">
        <v>530</v>
      </c>
    </row>
    <row r="38" spans="1:7">
      <c r="A38" s="3" t="s">
        <v>523</v>
      </c>
    </row>
    <row r="39" spans="1:7">
      <c r="A39" s="4" t="s">
        <v>525</v>
      </c>
      <c r="E39" s="5" t="n">
        <v>84526</v>
      </c>
    </row>
    <row r="40" spans="1:7">
      <c r="A40" s="4" t="s">
        <v>99</v>
      </c>
      <c r="E40" s="7" t="n">
        <v>47838</v>
      </c>
    </row>
    <row r="41" spans="1:7">
      <c r="A41" s="4" t="s">
        <v>531</v>
      </c>
    </row>
    <row r="42" spans="1:7">
      <c r="A42" s="3" t="s">
        <v>523</v>
      </c>
    </row>
    <row r="43" spans="1:7">
      <c r="A43" s="4" t="s">
        <v>525</v>
      </c>
      <c r="C43" s="7" t="n">
        <v>122800</v>
      </c>
    </row>
    <row r="44" spans="1:7">
      <c r="A44" s="4" t="s">
        <v>99</v>
      </c>
      <c r="C44" s="7" t="n">
        <v>44300</v>
      </c>
    </row>
    <row r="45" spans="1:7">
      <c r="A45" s="4" t="s">
        <v>532</v>
      </c>
    </row>
    <row r="46" spans="1:7">
      <c r="A46" s="3" t="s">
        <v>523</v>
      </c>
    </row>
    <row r="47" spans="1:7">
      <c r="A47" s="4" t="s">
        <v>525</v>
      </c>
      <c r="B47" s="7" t="n">
        <v>27000</v>
      </c>
    </row>
    <row r="48" spans="1:7">
      <c r="A48" s="4" t="s">
        <v>99</v>
      </c>
      <c r="B48" s="7" t="n">
        <v>1200</v>
      </c>
    </row>
    <row r="49" spans="1:7">
      <c r="A49" s="4" t="s">
        <v>533</v>
      </c>
    </row>
    <row r="50" spans="1:7">
      <c r="A50" s="3" t="s">
        <v>523</v>
      </c>
    </row>
    <row r="51" spans="1:7">
      <c r="A51" s="4" t="s">
        <v>525</v>
      </c>
      <c r="D51" s="7" t="n">
        <v>41200</v>
      </c>
    </row>
    <row r="52" spans="1:7">
      <c r="A52" s="4" t="s">
        <v>99</v>
      </c>
      <c r="D52" s="7" t="n">
        <v>18200</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165</v>
      </c>
    </row>
    <row r="3" spans="1:2">
      <c r="A3" s="4" t="s">
        <v>535</v>
      </c>
      <c r="B3" s="7" t="n">
        <v>7000</v>
      </c>
    </row>
    <row r="4" spans="1:2">
      <c r="A4" s="4" t="s">
        <v>536</v>
      </c>
    </row>
    <row r="5" spans="1:2">
      <c r="A5" s="4" t="s">
        <v>537</v>
      </c>
      <c r="B5" s="7" t="n">
        <v>7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538</v>
      </c>
      <c r="B1" s="2" t="s">
        <v>164</v>
      </c>
      <c r="C1" s="2" t="s">
        <v>164</v>
      </c>
      <c r="D1" s="2" t="s">
        <v>165</v>
      </c>
      <c r="E1" s="2" t="s">
        <v>539</v>
      </c>
    </row>
    <row r="2" spans="1:5">
      <c r="A2" s="3" t="s">
        <v>540</v>
      </c>
    </row>
    <row r="3" spans="1:5">
      <c r="A3" s="4" t="s">
        <v>97</v>
      </c>
      <c r="C3" s="7" t="n">
        <v>1394</v>
      </c>
      <c r="D3" s="7" t="n">
        <v>40053</v>
      </c>
    </row>
    <row r="4" spans="1:5">
      <c r="A4" s="3" t="s">
        <v>481</v>
      </c>
    </row>
    <row r="5" spans="1:5">
      <c r="A5" s="4" t="s">
        <v>41</v>
      </c>
      <c r="B5" s="7" t="n">
        <v>3030998</v>
      </c>
      <c r="C5" s="5" t="n">
        <v>3030998</v>
      </c>
      <c r="D5" s="5" t="n">
        <v>3106066</v>
      </c>
    </row>
    <row r="6" spans="1:5">
      <c r="A6" s="4" t="s">
        <v>541</v>
      </c>
      <c r="B6" s="5" t="n">
        <v>4789</v>
      </c>
      <c r="C6" s="5" t="n">
        <v>4789</v>
      </c>
      <c r="D6" s="5" t="n">
        <v>3394</v>
      </c>
    </row>
    <row r="7" spans="1:5">
      <c r="A7" s="4" t="s">
        <v>542</v>
      </c>
    </row>
    <row r="8" spans="1:5">
      <c r="A8" s="3" t="s">
        <v>485</v>
      </c>
    </row>
    <row r="9" spans="1:5">
      <c r="A9" s="4" t="s">
        <v>543</v>
      </c>
      <c r="E9" s="5" t="n">
        <v>10</v>
      </c>
    </row>
    <row r="10" spans="1:5">
      <c r="A10" s="4" t="s">
        <v>544</v>
      </c>
      <c r="B10" s="5" t="n">
        <v>1600</v>
      </c>
    </row>
    <row r="11" spans="1:5">
      <c r="A11" s="13" t="n">
        <v>2</v>
      </c>
    </row>
    <row r="12" spans="1:5">
      <c r="A12" s="3" t="s">
        <v>481</v>
      </c>
    </row>
    <row r="13" spans="1:5">
      <c r="A13" s="4" t="s">
        <v>545</v>
      </c>
      <c r="B13" s="5" t="n">
        <v>386</v>
      </c>
      <c r="C13" s="5" t="n">
        <v>386</v>
      </c>
      <c r="D13" s="5" t="n">
        <v>645</v>
      </c>
    </row>
    <row r="14" spans="1:5">
      <c r="A14" s="4" t="s">
        <v>44</v>
      </c>
      <c r="B14" s="5" t="n">
        <v>5175</v>
      </c>
      <c r="C14" s="5" t="n">
        <v>5175</v>
      </c>
      <c r="D14" s="5" t="n">
        <v>4039</v>
      </c>
    </row>
    <row r="15" spans="1:5">
      <c r="A15" s="3" t="s">
        <v>485</v>
      </c>
    </row>
    <row r="16" spans="1:5">
      <c r="A16" s="4" t="s">
        <v>546</v>
      </c>
      <c r="B16" s="5" t="n">
        <v>386</v>
      </c>
      <c r="C16" s="5" t="n">
        <v>386</v>
      </c>
      <c r="D16" s="5" t="n">
        <v>645</v>
      </c>
    </row>
    <row r="17" spans="1:5">
      <c r="A17" s="4" t="s">
        <v>56</v>
      </c>
      <c r="B17" s="5" t="n">
        <v>386</v>
      </c>
      <c r="C17" s="5" t="n">
        <v>386</v>
      </c>
      <c r="D17" s="5" t="n">
        <v>645</v>
      </c>
    </row>
    <row r="18" spans="1:5">
      <c r="A18" s="4" t="s">
        <v>547</v>
      </c>
    </row>
    <row r="19" spans="1:5">
      <c r="A19" s="3" t="s">
        <v>481</v>
      </c>
    </row>
    <row r="20" spans="1:5">
      <c r="A20" s="4" t="s">
        <v>541</v>
      </c>
      <c r="D20" s="5" t="n">
        <v>4</v>
      </c>
    </row>
    <row r="21" spans="1:5">
      <c r="A21" s="4" t="s">
        <v>548</v>
      </c>
    </row>
    <row r="22" spans="1:5">
      <c r="A22" s="3" t="s">
        <v>481</v>
      </c>
    </row>
    <row r="23" spans="1:5">
      <c r="A23" s="4" t="s">
        <v>541</v>
      </c>
      <c r="B23" s="5" t="n">
        <v>4789</v>
      </c>
      <c r="C23" s="5" t="n">
        <v>4789</v>
      </c>
      <c r="D23" s="5" t="n">
        <v>3390</v>
      </c>
    </row>
    <row r="24" spans="1:5">
      <c r="A24" s="13" t="n">
        <v>3</v>
      </c>
    </row>
    <row r="25" spans="1:5">
      <c r="A25" s="3" t="s">
        <v>481</v>
      </c>
    </row>
    <row r="26" spans="1:5">
      <c r="A26" s="4" t="s">
        <v>44</v>
      </c>
      <c r="D26" s="5" t="n">
        <v>34473</v>
      </c>
    </row>
    <row r="27" spans="1:5">
      <c r="A27" s="4" t="s">
        <v>549</v>
      </c>
    </row>
    <row r="28" spans="1:5">
      <c r="A28" s="3" t="s">
        <v>481</v>
      </c>
    </row>
    <row r="29" spans="1:5">
      <c r="A29" s="4" t="s">
        <v>545</v>
      </c>
      <c r="B29" s="5" t="n">
        <v>386</v>
      </c>
      <c r="C29" s="5" t="n">
        <v>386</v>
      </c>
      <c r="D29" s="5" t="n">
        <v>645</v>
      </c>
    </row>
    <row r="30" spans="1:5">
      <c r="A30" s="4" t="s">
        <v>44</v>
      </c>
      <c r="B30" s="5" t="n">
        <v>5175</v>
      </c>
      <c r="C30" s="5" t="n">
        <v>5175</v>
      </c>
      <c r="D30" s="5" t="n">
        <v>38512</v>
      </c>
    </row>
    <row r="31" spans="1:5">
      <c r="A31" s="3" t="s">
        <v>485</v>
      </c>
    </row>
    <row r="32" spans="1:5">
      <c r="A32" s="4" t="s">
        <v>546</v>
      </c>
      <c r="B32" s="5" t="n">
        <v>386</v>
      </c>
      <c r="C32" s="5" t="n">
        <v>386</v>
      </c>
      <c r="D32" s="5" t="n">
        <v>645</v>
      </c>
    </row>
    <row r="33" spans="1:5">
      <c r="A33" s="4" t="s">
        <v>56</v>
      </c>
      <c r="B33" s="5" t="n">
        <v>386</v>
      </c>
      <c r="C33" s="5" t="n">
        <v>386</v>
      </c>
      <c r="D33" s="5" t="n">
        <v>645</v>
      </c>
    </row>
    <row r="34" spans="1:5">
      <c r="A34" s="4" t="s">
        <v>550</v>
      </c>
    </row>
    <row r="35" spans="1:5">
      <c r="A35" s="3" t="s">
        <v>481</v>
      </c>
    </row>
    <row r="36" spans="1:5">
      <c r="A36" s="4" t="s">
        <v>541</v>
      </c>
      <c r="D36" s="5" t="n">
        <v>4</v>
      </c>
    </row>
    <row r="37" spans="1:5">
      <c r="A37" s="4" t="s">
        <v>551</v>
      </c>
    </row>
    <row r="38" spans="1:5">
      <c r="A38" s="3" t="s">
        <v>481</v>
      </c>
    </row>
    <row r="39" spans="1:5">
      <c r="A39" s="4" t="s">
        <v>541</v>
      </c>
      <c r="B39" s="7" t="n">
        <v>4789</v>
      </c>
      <c r="C39" s="5" t="n">
        <v>4789</v>
      </c>
      <c r="D39" s="5" t="n">
        <v>3390</v>
      </c>
    </row>
    <row r="40" spans="1:5">
      <c r="A40" s="4" t="s">
        <v>552</v>
      </c>
    </row>
    <row r="41" spans="1:5">
      <c r="A41" s="3" t="s">
        <v>540</v>
      </c>
    </row>
    <row r="42" spans="1:5">
      <c r="A42" s="4" t="s">
        <v>97</v>
      </c>
      <c r="C42" s="7" t="n">
        <v>1400</v>
      </c>
      <c r="D42" s="5" t="n">
        <v>40100</v>
      </c>
    </row>
    <row r="43" spans="1:5">
      <c r="A43" s="4" t="s">
        <v>553</v>
      </c>
    </row>
    <row r="44" spans="1:5">
      <c r="A44" s="3" t="s">
        <v>481</v>
      </c>
    </row>
    <row r="45" spans="1:5">
      <c r="A45" s="4" t="s">
        <v>41</v>
      </c>
      <c r="D45" s="5" t="n">
        <v>34473</v>
      </c>
    </row>
    <row r="46" spans="1:5">
      <c r="A46" s="4" t="s">
        <v>554</v>
      </c>
    </row>
    <row r="47" spans="1:5">
      <c r="A47" s="3" t="s">
        <v>481</v>
      </c>
    </row>
    <row r="48" spans="1:5">
      <c r="A48" s="4" t="s">
        <v>41</v>
      </c>
      <c r="D48" s="7" t="n">
        <v>344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55</v>
      </c>
      <c r="B1" s="2" t="s">
        <v>1</v>
      </c>
    </row>
    <row r="2" spans="1:4">
      <c r="B2" s="2" t="s">
        <v>2</v>
      </c>
      <c r="C2" s="2" t="s">
        <v>32</v>
      </c>
      <c r="D2" s="2" t="s">
        <v>85</v>
      </c>
    </row>
    <row r="3" spans="1:4">
      <c r="A3" s="3" t="s">
        <v>265</v>
      </c>
    </row>
    <row r="4" spans="1:4">
      <c r="A4" s="4" t="s">
        <v>556</v>
      </c>
      <c r="B4" s="7" t="n">
        <v>4789</v>
      </c>
      <c r="C4" s="7" t="n">
        <v>3394</v>
      </c>
    </row>
    <row r="5" spans="1:4">
      <c r="A5" s="4" t="s">
        <v>557</v>
      </c>
      <c r="B5" s="7" t="n">
        <v>-1395</v>
      </c>
      <c r="C5" s="7" t="n">
        <v>-1520</v>
      </c>
      <c r="D5" s="7" t="n">
        <v>-1426</v>
      </c>
    </row>
    <row r="6" spans="1:4">
      <c r="A6" s="4" t="s">
        <v>558</v>
      </c>
    </row>
    <row r="7" spans="1:4">
      <c r="A7" s="3" t="s">
        <v>265</v>
      </c>
    </row>
    <row r="8" spans="1:4">
      <c r="A8" s="4" t="s">
        <v>559</v>
      </c>
      <c r="B8" s="4" t="s">
        <v>560</v>
      </c>
      <c r="C8" s="4" t="s">
        <v>560</v>
      </c>
    </row>
    <row r="9" spans="1:4">
      <c r="A9" s="4" t="s">
        <v>561</v>
      </c>
    </row>
    <row r="10" spans="1:4">
      <c r="A10" s="3" t="s">
        <v>265</v>
      </c>
    </row>
    <row r="11" spans="1:4">
      <c r="A11" s="4" t="s">
        <v>559</v>
      </c>
      <c r="B11" s="4" t="s">
        <v>560</v>
      </c>
      <c r="C11" s="4" t="s">
        <v>560</v>
      </c>
    </row>
    <row r="12" spans="1:4">
      <c r="A12" s="4" t="s">
        <v>562</v>
      </c>
    </row>
    <row r="13" spans="1:4">
      <c r="A13" s="3" t="s">
        <v>265</v>
      </c>
    </row>
    <row r="14" spans="1:4">
      <c r="A14" s="4" t="s">
        <v>559</v>
      </c>
      <c r="B14" s="4" t="s">
        <v>560</v>
      </c>
      <c r="C14" s="4" t="s">
        <v>560</v>
      </c>
    </row>
    <row r="15" spans="1:4">
      <c r="A15" s="4" t="s">
        <v>541</v>
      </c>
    </row>
    <row r="16" spans="1:4">
      <c r="A16" s="3" t="s">
        <v>265</v>
      </c>
    </row>
    <row r="17" spans="1:4">
      <c r="A17" s="4" t="s">
        <v>563</v>
      </c>
      <c r="B17" s="7" t="n">
        <v>4789</v>
      </c>
      <c r="C17" s="7" t="n">
        <v>3394</v>
      </c>
    </row>
    <row r="18" spans="1:4">
      <c r="A18" s="4" t="s">
        <v>564</v>
      </c>
    </row>
    <row r="19" spans="1:4">
      <c r="A19" s="3" t="s">
        <v>265</v>
      </c>
    </row>
    <row r="20" spans="1:4">
      <c r="A20" s="4" t="s">
        <v>565</v>
      </c>
      <c r="B20" s="4" t="s">
        <v>566</v>
      </c>
      <c r="C20" s="4" t="s">
        <v>566</v>
      </c>
    </row>
    <row r="21" spans="1:4">
      <c r="A21" s="4" t="s">
        <v>559</v>
      </c>
      <c r="B21" s="4" t="s">
        <v>560</v>
      </c>
      <c r="C21" s="4" t="s">
        <v>560</v>
      </c>
    </row>
    <row r="22" spans="1:4">
      <c r="A22" s="4" t="s">
        <v>567</v>
      </c>
      <c r="B22" s="4" t="s">
        <v>568</v>
      </c>
      <c r="C22" s="4" t="s">
        <v>568</v>
      </c>
    </row>
    <row r="23" spans="1:4">
      <c r="A23" s="4" t="s">
        <v>569</v>
      </c>
      <c r="B23" s="4" t="s">
        <v>570</v>
      </c>
      <c r="C23" s="4" t="s">
        <v>570</v>
      </c>
    </row>
    <row r="24" spans="1:4">
      <c r="A24" s="4" t="s">
        <v>571</v>
      </c>
      <c r="B24" s="7" t="n">
        <v>107962</v>
      </c>
    </row>
    <row r="25" spans="1:4">
      <c r="A25" s="4" t="s">
        <v>572</v>
      </c>
    </row>
    <row r="26" spans="1:4">
      <c r="A26" s="3" t="s">
        <v>265</v>
      </c>
    </row>
    <row r="27" spans="1:4">
      <c r="A27" s="4" t="s">
        <v>565</v>
      </c>
      <c r="B27" s="4" t="s">
        <v>573</v>
      </c>
      <c r="C27" s="4" t="s">
        <v>573</v>
      </c>
    </row>
    <row r="28" spans="1:4">
      <c r="A28" s="4" t="s">
        <v>559</v>
      </c>
      <c r="B28" s="4" t="s">
        <v>560</v>
      </c>
      <c r="C28" s="4" t="s">
        <v>560</v>
      </c>
    </row>
    <row r="29" spans="1:4">
      <c r="A29" s="4" t="s">
        <v>567</v>
      </c>
      <c r="B29" s="4" t="s">
        <v>574</v>
      </c>
      <c r="C29" s="4" t="s">
        <v>574</v>
      </c>
    </row>
    <row r="30" spans="1:4">
      <c r="A30" s="4" t="s">
        <v>569</v>
      </c>
      <c r="B30" s="4" t="s">
        <v>575</v>
      </c>
      <c r="C30" s="4" t="s">
        <v>575</v>
      </c>
    </row>
    <row r="31" spans="1:4">
      <c r="A31" s="4" t="s">
        <v>571</v>
      </c>
      <c r="B31" s="7" t="n">
        <v>220000</v>
      </c>
    </row>
    <row r="32" spans="1:4">
      <c r="A32" s="4" t="s">
        <v>563</v>
      </c>
      <c r="C32" s="7" t="n">
        <v>4</v>
      </c>
    </row>
    <row r="33" spans="1:4">
      <c r="A33" s="4" t="s">
        <v>576</v>
      </c>
    </row>
    <row r="34" spans="1:4">
      <c r="A34" s="3" t="s">
        <v>265</v>
      </c>
    </row>
    <row r="35" spans="1:4">
      <c r="A35" s="4" t="s">
        <v>577</v>
      </c>
      <c r="B35" s="4" t="s">
        <v>578</v>
      </c>
      <c r="C35" s="4" t="s">
        <v>578</v>
      </c>
    </row>
    <row r="36" spans="1:4">
      <c r="A36" s="4" t="s">
        <v>559</v>
      </c>
      <c r="B36" s="4" t="s">
        <v>560</v>
      </c>
      <c r="C36" s="4" t="s">
        <v>560</v>
      </c>
    </row>
    <row r="37" spans="1:4">
      <c r="A37" s="4" t="s">
        <v>567</v>
      </c>
      <c r="B37" s="4" t="s">
        <v>579</v>
      </c>
      <c r="C37" s="4" t="s">
        <v>579</v>
      </c>
    </row>
    <row r="38" spans="1:4">
      <c r="A38" s="4" t="s">
        <v>569</v>
      </c>
      <c r="B38" s="4" t="s">
        <v>580</v>
      </c>
      <c r="C38" s="4" t="s">
        <v>580</v>
      </c>
    </row>
    <row r="39" spans="1:4">
      <c r="A39" s="4" t="s">
        <v>571</v>
      </c>
      <c r="B39" s="7" t="n">
        <v>85000</v>
      </c>
    </row>
    <row r="40" spans="1:4">
      <c r="A40" s="4" t="s">
        <v>563</v>
      </c>
      <c r="B40" s="7" t="n">
        <v>2521</v>
      </c>
      <c r="C40" s="7" t="n">
        <v>2010</v>
      </c>
    </row>
    <row r="41" spans="1:4">
      <c r="A41" s="4" t="s">
        <v>581</v>
      </c>
    </row>
    <row r="42" spans="1:4">
      <c r="A42" s="3" t="s">
        <v>265</v>
      </c>
    </row>
    <row r="43" spans="1:4">
      <c r="A43" s="4" t="s">
        <v>577</v>
      </c>
      <c r="B43" s="4" t="s">
        <v>582</v>
      </c>
      <c r="C43" s="4" t="s">
        <v>582</v>
      </c>
    </row>
    <row r="44" spans="1:4">
      <c r="A44" s="4" t="s">
        <v>559</v>
      </c>
      <c r="B44" s="4" t="s">
        <v>560</v>
      </c>
      <c r="C44" s="4" t="s">
        <v>560</v>
      </c>
    </row>
    <row r="45" spans="1:4">
      <c r="A45" s="4" t="s">
        <v>567</v>
      </c>
      <c r="B45" s="4" t="s">
        <v>583</v>
      </c>
      <c r="C45" s="4" t="s">
        <v>583</v>
      </c>
    </row>
    <row r="46" spans="1:4">
      <c r="A46" s="4" t="s">
        <v>569</v>
      </c>
      <c r="B46" s="4" t="s">
        <v>584</v>
      </c>
      <c r="C46" s="4" t="s">
        <v>584</v>
      </c>
    </row>
    <row r="47" spans="1:4">
      <c r="A47" s="4" t="s">
        <v>571</v>
      </c>
      <c r="B47" s="7" t="n">
        <v>100000</v>
      </c>
    </row>
    <row r="48" spans="1:4">
      <c r="A48" s="4" t="s">
        <v>563</v>
      </c>
      <c r="B48" s="7" t="n">
        <v>2268</v>
      </c>
      <c r="C48" s="7" t="n">
        <v>13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4" t="s">
        <v>586</v>
      </c>
      <c r="B2" s="4" t="s">
        <v>587</v>
      </c>
      <c r="C2" s="4" t="s">
        <v>588</v>
      </c>
    </row>
    <row r="3" spans="1:3">
      <c r="A3" s="4" t="s">
        <v>589</v>
      </c>
      <c r="B3" s="7" t="n">
        <v>982828</v>
      </c>
      <c r="C3" s="7" t="n">
        <v>990402</v>
      </c>
    </row>
    <row r="4" spans="1:3">
      <c r="A4" s="13" t="n">
        <v>3</v>
      </c>
    </row>
    <row r="5" spans="1:3">
      <c r="A5" s="4" t="s">
        <v>589</v>
      </c>
      <c r="B5" s="7" t="n">
        <v>971082</v>
      </c>
      <c r="C5" s="7" t="n">
        <v>9979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0</v>
      </c>
      <c r="B1" s="2" t="s">
        <v>2</v>
      </c>
      <c r="C1" s="2" t="s">
        <v>32</v>
      </c>
    </row>
    <row r="2" spans="1:3">
      <c r="A2" s="3" t="s">
        <v>43</v>
      </c>
    </row>
    <row r="3" spans="1:3">
      <c r="A3" s="4" t="s">
        <v>591</v>
      </c>
      <c r="B3" s="7" t="n">
        <v>8426</v>
      </c>
      <c r="C3" s="7" t="n">
        <v>584</v>
      </c>
    </row>
    <row r="4" spans="1:3">
      <c r="A4" s="4" t="s">
        <v>592</v>
      </c>
      <c r="B4" s="5" t="n">
        <v>990</v>
      </c>
      <c r="C4" s="5" t="n">
        <v>990</v>
      </c>
    </row>
    <row r="5" spans="1:3">
      <c r="A5" s="4" t="s">
        <v>593</v>
      </c>
      <c r="B5" s="5" t="n">
        <v>3177</v>
      </c>
      <c r="C5" s="5" t="n">
        <v>3351</v>
      </c>
    </row>
    <row r="6" spans="1:3">
      <c r="A6" s="4" t="s">
        <v>594</v>
      </c>
      <c r="B6" s="5" t="n">
        <v>8407</v>
      </c>
      <c r="C6" s="5" t="n">
        <v>9492</v>
      </c>
    </row>
    <row r="7" spans="1:3">
      <c r="A7" s="4" t="s">
        <v>541</v>
      </c>
      <c r="B7" s="5" t="n">
        <v>4789</v>
      </c>
      <c r="C7" s="5" t="n">
        <v>3394</v>
      </c>
    </row>
    <row r="8" spans="1:3">
      <c r="A8" s="4" t="s">
        <v>595</v>
      </c>
      <c r="B8" s="5" t="n">
        <v>3209</v>
      </c>
      <c r="C8" s="5" t="n">
        <v>3136</v>
      </c>
    </row>
    <row r="9" spans="1:3">
      <c r="A9" s="4" t="s">
        <v>596</v>
      </c>
      <c r="B9" s="5" t="n">
        <v>819</v>
      </c>
      <c r="C9" s="5" t="n">
        <v>1370</v>
      </c>
    </row>
    <row r="10" spans="1:3">
      <c r="A10" s="4" t="s">
        <v>597</v>
      </c>
      <c r="B10" s="7" t="n">
        <v>29817</v>
      </c>
      <c r="C10" s="7" t="n">
        <v>223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9"/>
  </cols>
  <sheetData>
    <row r="1" spans="1:4">
      <c r="A1" s="1" t="s">
        <v>598</v>
      </c>
      <c r="B1" s="2" t="s">
        <v>457</v>
      </c>
      <c r="C1" s="2" t="s">
        <v>1</v>
      </c>
    </row>
    <row r="2" spans="1:4">
      <c r="B2" s="2" t="s">
        <v>599</v>
      </c>
      <c r="C2" s="2" t="s">
        <v>398</v>
      </c>
      <c r="D2" s="2" t="s">
        <v>399</v>
      </c>
    </row>
    <row r="3" spans="1:4">
      <c r="A3" s="3" t="s">
        <v>600</v>
      </c>
    </row>
    <row r="4" spans="1:4">
      <c r="A4" s="4" t="s">
        <v>589</v>
      </c>
      <c r="C4" s="7" t="n">
        <v>982828</v>
      </c>
      <c r="D4" s="7" t="n">
        <v>990402</v>
      </c>
    </row>
    <row r="5" spans="1:4">
      <c r="A5" s="4" t="s">
        <v>601</v>
      </c>
      <c r="C5" s="5" t="n">
        <v>7804</v>
      </c>
      <c r="D5" s="5" t="n">
        <v>7420</v>
      </c>
    </row>
    <row r="6" spans="1:4">
      <c r="A6" s="4" t="s">
        <v>602</v>
      </c>
      <c r="C6" s="5" t="n">
        <v>-1966</v>
      </c>
      <c r="D6" s="5" t="n">
        <v>-1943</v>
      </c>
    </row>
    <row r="7" spans="1:4">
      <c r="A7" s="4" t="s">
        <v>50</v>
      </c>
      <c r="C7" s="5" t="n">
        <v>5838</v>
      </c>
      <c r="D7" s="5" t="n">
        <v>5477</v>
      </c>
    </row>
    <row r="8" spans="1:4">
      <c r="A8" s="4" t="s">
        <v>603</v>
      </c>
      <c r="C8" s="5" t="n">
        <v>975024</v>
      </c>
      <c r="D8" s="5" t="n">
        <v>982982</v>
      </c>
    </row>
    <row r="9" spans="1:4">
      <c r="A9" s="4" t="s">
        <v>604</v>
      </c>
      <c r="C9" s="5" t="n">
        <v>-3799</v>
      </c>
      <c r="D9" s="5" t="n">
        <v>-5700</v>
      </c>
    </row>
    <row r="10" spans="1:4">
      <c r="A10" s="4" t="s">
        <v>605</v>
      </c>
      <c r="C10" s="5" t="n">
        <v>971225</v>
      </c>
      <c r="D10" s="7" t="n">
        <v>977282</v>
      </c>
    </row>
    <row r="11" spans="1:4">
      <c r="A11" s="3" t="s">
        <v>606</v>
      </c>
    </row>
    <row r="12" spans="1:4">
      <c r="A12" s="5" t="n">
        <v>2019</v>
      </c>
      <c r="C12" s="5" t="n">
        <v>7804</v>
      </c>
    </row>
    <row r="13" spans="1:4">
      <c r="A13" s="5" t="n">
        <v>2020</v>
      </c>
      <c r="C13" s="5" t="n">
        <v>304137</v>
      </c>
    </row>
    <row r="14" spans="1:4">
      <c r="A14" s="5" t="n">
        <v>2021</v>
      </c>
      <c r="C14" s="5" t="n">
        <v>111247</v>
      </c>
    </row>
    <row r="15" spans="1:4">
      <c r="A15" s="5" t="n">
        <v>2022</v>
      </c>
      <c r="C15" s="5" t="n">
        <v>88446</v>
      </c>
    </row>
    <row r="16" spans="1:4">
      <c r="A16" s="5" t="n">
        <v>2023</v>
      </c>
      <c r="C16" s="5" t="n">
        <v>103593</v>
      </c>
    </row>
    <row r="17" spans="1:4">
      <c r="A17" s="4" t="s">
        <v>607</v>
      </c>
      <c r="C17" s="5" t="n">
        <v>367601</v>
      </c>
    </row>
    <row r="18" spans="1:4">
      <c r="A18" s="4" t="s">
        <v>134</v>
      </c>
      <c r="C18" s="7" t="n">
        <v>982828</v>
      </c>
    </row>
    <row r="19" spans="1:4">
      <c r="A19" s="4" t="s">
        <v>608</v>
      </c>
    </row>
    <row r="20" spans="1:4">
      <c r="A20" s="3" t="s">
        <v>600</v>
      </c>
    </row>
    <row r="21" spans="1:4">
      <c r="A21" s="4" t="s">
        <v>609</v>
      </c>
      <c r="C21" s="5" t="n">
        <v>4</v>
      </c>
      <c r="D21" s="5" t="n">
        <v>4</v>
      </c>
    </row>
    <row r="22" spans="1:4">
      <c r="A22" s="4" t="s">
        <v>589</v>
      </c>
      <c r="C22" s="7" t="n">
        <v>337828</v>
      </c>
      <c r="D22" s="7" t="n">
        <v>345402</v>
      </c>
    </row>
    <row r="23" spans="1:4">
      <c r="A23" s="4" t="s">
        <v>610</v>
      </c>
    </row>
    <row r="24" spans="1:4">
      <c r="A24" s="3" t="s">
        <v>600</v>
      </c>
    </row>
    <row r="25" spans="1:4">
      <c r="A25" s="4" t="s">
        <v>611</v>
      </c>
      <c r="C25" s="4" t="s">
        <v>612</v>
      </c>
      <c r="D25" s="4" t="s">
        <v>612</v>
      </c>
    </row>
    <row r="26" spans="1:4">
      <c r="A26" s="4" t="s">
        <v>613</v>
      </c>
      <c r="C26" s="4" t="s">
        <v>614</v>
      </c>
      <c r="D26" s="4" t="s">
        <v>614</v>
      </c>
    </row>
    <row r="27" spans="1:4">
      <c r="A27" s="4" t="s">
        <v>615</v>
      </c>
    </row>
    <row r="28" spans="1:4">
      <c r="A28" s="3" t="s">
        <v>600</v>
      </c>
    </row>
    <row r="29" spans="1:4">
      <c r="A29" s="4" t="s">
        <v>611</v>
      </c>
      <c r="C29" s="4" t="s">
        <v>616</v>
      </c>
      <c r="D29" s="4" t="s">
        <v>616</v>
      </c>
    </row>
    <row r="30" spans="1:4">
      <c r="A30" s="4" t="s">
        <v>613</v>
      </c>
      <c r="C30" s="4" t="s">
        <v>617</v>
      </c>
      <c r="D30" s="4" t="s">
        <v>617</v>
      </c>
    </row>
    <row r="31" spans="1:4">
      <c r="A31" s="4" t="s">
        <v>558</v>
      </c>
    </row>
    <row r="32" spans="1:4">
      <c r="A32" s="3" t="s">
        <v>600</v>
      </c>
    </row>
    <row r="33" spans="1:4">
      <c r="A33" s="4" t="s">
        <v>609</v>
      </c>
      <c r="C33" s="5" t="n">
        <v>1</v>
      </c>
      <c r="D33" s="5" t="n">
        <v>1</v>
      </c>
    </row>
    <row r="34" spans="1:4">
      <c r="A34" s="4" t="s">
        <v>613</v>
      </c>
      <c r="C34" s="4" t="s">
        <v>575</v>
      </c>
      <c r="D34" s="4" t="s">
        <v>575</v>
      </c>
    </row>
    <row r="35" spans="1:4">
      <c r="A35" s="4" t="s">
        <v>559</v>
      </c>
      <c r="C35" s="4" t="s">
        <v>560</v>
      </c>
      <c r="D35" s="4" t="s">
        <v>560</v>
      </c>
    </row>
    <row r="36" spans="1:4">
      <c r="A36" s="4" t="s">
        <v>618</v>
      </c>
      <c r="C36" s="4" t="s">
        <v>619</v>
      </c>
      <c r="D36" s="4" t="s">
        <v>619</v>
      </c>
    </row>
    <row r="37" spans="1:4">
      <c r="A37" s="4" t="s">
        <v>620</v>
      </c>
      <c r="B37" s="5" t="n">
        <v>3</v>
      </c>
      <c r="C37" s="5" t="n">
        <v>3</v>
      </c>
      <c r="D37" s="5" t="n">
        <v>3</v>
      </c>
    </row>
    <row r="38" spans="1:4">
      <c r="A38" s="4" t="s">
        <v>621</v>
      </c>
      <c r="C38" s="4" t="s">
        <v>622</v>
      </c>
      <c r="D38" s="4" t="s">
        <v>622</v>
      </c>
    </row>
    <row r="39" spans="1:4">
      <c r="A39" s="4" t="s">
        <v>589</v>
      </c>
      <c r="C39" s="7" t="n">
        <v>220000</v>
      </c>
      <c r="D39" s="7" t="n">
        <v>220000</v>
      </c>
    </row>
    <row r="40" spans="1:4">
      <c r="A40" s="4" t="s">
        <v>561</v>
      </c>
    </row>
    <row r="41" spans="1:4">
      <c r="A41" s="3" t="s">
        <v>600</v>
      </c>
    </row>
    <row r="42" spans="1:4">
      <c r="A42" s="4" t="s">
        <v>613</v>
      </c>
      <c r="C42" s="4" t="s">
        <v>623</v>
      </c>
      <c r="D42" s="4" t="s">
        <v>623</v>
      </c>
    </row>
    <row r="43" spans="1:4">
      <c r="A43" s="4" t="s">
        <v>559</v>
      </c>
      <c r="C43" s="4" t="s">
        <v>560</v>
      </c>
      <c r="D43" s="4" t="s">
        <v>560</v>
      </c>
    </row>
    <row r="44" spans="1:4">
      <c r="A44" s="4" t="s">
        <v>624</v>
      </c>
      <c r="C44" s="4" t="s">
        <v>625</v>
      </c>
      <c r="D44" s="4" t="s">
        <v>626</v>
      </c>
    </row>
    <row r="45" spans="1:4">
      <c r="A45" s="4" t="s">
        <v>589</v>
      </c>
      <c r="C45" s="7" t="n">
        <v>85000</v>
      </c>
      <c r="D45" s="7" t="n">
        <v>85000</v>
      </c>
    </row>
    <row r="46" spans="1:4">
      <c r="A46" s="4" t="s">
        <v>627</v>
      </c>
    </row>
    <row r="47" spans="1:4">
      <c r="A47" s="3" t="s">
        <v>600</v>
      </c>
    </row>
    <row r="48" spans="1:4">
      <c r="A48" s="4" t="s">
        <v>618</v>
      </c>
      <c r="C48" s="4" t="s">
        <v>628</v>
      </c>
      <c r="D48" s="4" t="s">
        <v>629</v>
      </c>
    </row>
    <row r="49" spans="1:4">
      <c r="A49" s="4" t="s">
        <v>630</v>
      </c>
    </row>
    <row r="50" spans="1:4">
      <c r="A50" s="3" t="s">
        <v>600</v>
      </c>
    </row>
    <row r="51" spans="1:4">
      <c r="A51" s="4" t="s">
        <v>618</v>
      </c>
      <c r="C51" s="4" t="s">
        <v>631</v>
      </c>
      <c r="D51" s="4" t="s">
        <v>632</v>
      </c>
    </row>
    <row r="52" spans="1:4">
      <c r="A52" s="4" t="s">
        <v>562</v>
      </c>
    </row>
    <row r="53" spans="1:4">
      <c r="A53" s="3" t="s">
        <v>600</v>
      </c>
    </row>
    <row r="54" spans="1:4">
      <c r="A54" s="4" t="s">
        <v>613</v>
      </c>
      <c r="C54" s="4" t="s">
        <v>584</v>
      </c>
      <c r="D54" s="4" t="s">
        <v>584</v>
      </c>
    </row>
    <row r="55" spans="1:4">
      <c r="A55" s="4" t="s">
        <v>559</v>
      </c>
      <c r="C55" s="4" t="s">
        <v>560</v>
      </c>
      <c r="D55" s="4" t="s">
        <v>560</v>
      </c>
    </row>
    <row r="56" spans="1:4">
      <c r="A56" s="4" t="s">
        <v>624</v>
      </c>
      <c r="C56" s="4" t="s">
        <v>633</v>
      </c>
      <c r="D56" s="4" t="s">
        <v>634</v>
      </c>
    </row>
    <row r="57" spans="1:4">
      <c r="A57" s="4" t="s">
        <v>589</v>
      </c>
      <c r="C57" s="7" t="n">
        <v>100000</v>
      </c>
      <c r="D57" s="7" t="n">
        <v>100000</v>
      </c>
    </row>
    <row r="58" spans="1:4">
      <c r="A58" s="4" t="s">
        <v>635</v>
      </c>
    </row>
    <row r="59" spans="1:4">
      <c r="A59" s="3" t="s">
        <v>600</v>
      </c>
    </row>
    <row r="60" spans="1:4">
      <c r="A60" s="4" t="s">
        <v>618</v>
      </c>
      <c r="C60" s="4" t="s">
        <v>628</v>
      </c>
      <c r="D60" s="4" t="s">
        <v>629</v>
      </c>
    </row>
    <row r="61" spans="1:4">
      <c r="A61" s="4" t="s">
        <v>636</v>
      </c>
    </row>
    <row r="62" spans="1:4">
      <c r="A62" s="3" t="s">
        <v>600</v>
      </c>
    </row>
    <row r="63" spans="1:4">
      <c r="A63" s="4" t="s">
        <v>618</v>
      </c>
      <c r="C63" s="4" t="s">
        <v>631</v>
      </c>
      <c r="D63" s="4" t="s">
        <v>632</v>
      </c>
    </row>
    <row r="64" spans="1:4">
      <c r="A64" s="4" t="s">
        <v>637</v>
      </c>
    </row>
    <row r="65" spans="1:4">
      <c r="A65" s="3" t="s">
        <v>600</v>
      </c>
    </row>
    <row r="66" spans="1:4">
      <c r="A66" s="4" t="s">
        <v>611</v>
      </c>
      <c r="C66" s="4" t="s">
        <v>638</v>
      </c>
      <c r="D66" s="4" t="s">
        <v>638</v>
      </c>
    </row>
    <row r="67" spans="1:4">
      <c r="A67" s="4" t="s">
        <v>613</v>
      </c>
      <c r="C67" s="4" t="s">
        <v>639</v>
      </c>
      <c r="D67" s="4" t="s">
        <v>639</v>
      </c>
    </row>
    <row r="68" spans="1:4">
      <c r="A68" s="4" t="s">
        <v>589</v>
      </c>
      <c r="C68" s="7" t="n">
        <v>120000</v>
      </c>
      <c r="D68" s="7" t="n">
        <v>120000</v>
      </c>
    </row>
    <row r="69" spans="1:4">
      <c r="A69" s="4" t="s">
        <v>640</v>
      </c>
    </row>
    <row r="70" spans="1:4">
      <c r="A70" s="3" t="s">
        <v>600</v>
      </c>
    </row>
    <row r="71" spans="1:4">
      <c r="A71" s="4" t="s">
        <v>611</v>
      </c>
      <c r="C71" s="4" t="s">
        <v>641</v>
      </c>
      <c r="D71" s="4" t="s">
        <v>641</v>
      </c>
    </row>
    <row r="72" spans="1:4">
      <c r="A72" s="4" t="s">
        <v>613</v>
      </c>
      <c r="C72" s="4" t="s">
        <v>642</v>
      </c>
      <c r="D72" s="4" t="s">
        <v>642</v>
      </c>
    </row>
    <row r="73" spans="1:4">
      <c r="A73" s="4" t="s">
        <v>589</v>
      </c>
      <c r="C73" s="7" t="n">
        <v>120000</v>
      </c>
      <c r="D73" s="7" t="n">
        <v>120000</v>
      </c>
    </row>
    <row r="74" spans="1:4">
      <c r="A74" s="4" t="s">
        <v>643</v>
      </c>
    </row>
    <row r="75" spans="1:4">
      <c r="A75" s="3" t="s">
        <v>600</v>
      </c>
    </row>
    <row r="76" spans="1:4">
      <c r="A76" s="4" t="s">
        <v>559</v>
      </c>
      <c r="C76" s="4" t="s">
        <v>560</v>
      </c>
      <c r="D76" s="4" t="s">
        <v>560</v>
      </c>
    </row>
    <row r="77" spans="1:4">
      <c r="A77" s="4" t="s">
        <v>577</v>
      </c>
      <c r="C77" s="4" t="s">
        <v>578</v>
      </c>
      <c r="D77" s="4" t="s">
        <v>578</v>
      </c>
    </row>
    <row r="78" spans="1:4">
      <c r="A78" s="4" t="s">
        <v>644</v>
      </c>
    </row>
    <row r="79" spans="1:4">
      <c r="A79" s="3" t="s">
        <v>600</v>
      </c>
    </row>
    <row r="80" spans="1:4">
      <c r="A80" s="4" t="s">
        <v>559</v>
      </c>
      <c r="C80" s="4" t="s">
        <v>560</v>
      </c>
      <c r="D80" s="4" t="s">
        <v>560</v>
      </c>
    </row>
    <row r="81" spans="1:4">
      <c r="A81" s="4" t="s">
        <v>577</v>
      </c>
      <c r="C81" s="4" t="s">
        <v>582</v>
      </c>
      <c r="D81" s="4" t="s">
        <v>58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53"/>
    <col customWidth="1" max="2" min="2" width="62"/>
    <col customWidth="1" max="3" min="3" width="80"/>
    <col customWidth="1" max="4" min="4" width="47"/>
    <col customWidth="1" max="5" min="5" width="62"/>
    <col customWidth="1" max="6" min="6" width="80"/>
    <col customWidth="1" max="7" min="7" width="47"/>
    <col customWidth="1" max="8" min="8" width="62"/>
    <col customWidth="1" max="9" min="9" width="80"/>
    <col customWidth="1" max="10" min="10" width="47"/>
    <col customWidth="1" max="11" min="11" width="13"/>
    <col customWidth="1" max="12" min="12" width="27"/>
    <col customWidth="1" max="13" min="13" width="18"/>
    <col customWidth="1" max="14" min="14" width="39"/>
    <col customWidth="1" max="15" min="15" width="54"/>
    <col customWidth="1" max="16" min="16" width="15"/>
  </cols>
  <sheetData>
    <row r="1" spans="1:16">
      <c r="A1" s="1" t="s">
        <v>122</v>
      </c>
      <c r="B1" s="2" t="s">
        <v>123</v>
      </c>
      <c r="C1" s="2" t="s">
        <v>124</v>
      </c>
      <c r="D1" s="2" t="s">
        <v>125</v>
      </c>
      <c r="E1" s="2" t="s">
        <v>126</v>
      </c>
      <c r="F1" s="2" t="s">
        <v>127</v>
      </c>
      <c r="G1" s="2" t="s">
        <v>68</v>
      </c>
      <c r="H1" s="2" t="s">
        <v>128</v>
      </c>
      <c r="I1" s="2" t="s">
        <v>129</v>
      </c>
      <c r="J1" s="2" t="s">
        <v>70</v>
      </c>
      <c r="K1" s="2" t="s">
        <v>130</v>
      </c>
      <c r="L1" s="2" t="s">
        <v>131</v>
      </c>
      <c r="M1" s="2" t="s">
        <v>132</v>
      </c>
      <c r="N1" s="2" t="s">
        <v>63</v>
      </c>
      <c r="O1" s="2" t="s">
        <v>133</v>
      </c>
      <c r="P1" s="2" t="s">
        <v>134</v>
      </c>
    </row>
    <row r="2" spans="1:16">
      <c r="A2" s="4" t="s">
        <v>135</v>
      </c>
      <c r="B2" s="7" t="n">
        <v>115000000</v>
      </c>
      <c r="K2" s="7" t="n">
        <v>2076000</v>
      </c>
      <c r="L2" s="7" t="n">
        <v>2458889000</v>
      </c>
      <c r="M2" s="7" t="n">
        <v>652704000</v>
      </c>
      <c r="N2" s="7" t="n">
        <v>-927868000</v>
      </c>
      <c r="O2" s="7" t="n">
        <v>50319000</v>
      </c>
      <c r="P2" s="7" t="n">
        <v>2351120000</v>
      </c>
    </row>
    <row r="3" spans="1:16">
      <c r="A3" s="4" t="s">
        <v>136</v>
      </c>
      <c r="B3" s="5" t="n">
        <v>4600000</v>
      </c>
      <c r="K3" s="5" t="n">
        <v>207604391</v>
      </c>
    </row>
    <row r="4" spans="1:16">
      <c r="A4" s="3" t="s">
        <v>137</v>
      </c>
    </row>
    <row r="5" spans="1:16">
      <c r="A5" s="4" t="s">
        <v>138</v>
      </c>
      <c r="K5" s="7" t="n">
        <v>15000</v>
      </c>
      <c r="L5" s="5" t="n">
        <v>7414000</v>
      </c>
      <c r="P5" s="5" t="n">
        <v>7429000</v>
      </c>
    </row>
    <row r="6" spans="1:16">
      <c r="A6" s="4" t="s">
        <v>139</v>
      </c>
      <c r="K6" s="5" t="n">
        <v>1482621</v>
      </c>
    </row>
    <row r="7" spans="1:16">
      <c r="A7" s="4" t="s">
        <v>140</v>
      </c>
      <c r="K7" s="7" t="n">
        <v>74000</v>
      </c>
      <c r="L7" s="5" t="n">
        <v>78749000</v>
      </c>
      <c r="P7" s="5" t="n">
        <v>78823000</v>
      </c>
    </row>
    <row r="8" spans="1:16">
      <c r="A8" s="4" t="s">
        <v>141</v>
      </c>
      <c r="K8" s="5" t="n">
        <v>7422081</v>
      </c>
    </row>
    <row r="9" spans="1:16">
      <c r="A9" s="4" t="s">
        <v>142</v>
      </c>
      <c r="N9" s="5" t="n">
        <v>-149120000</v>
      </c>
      <c r="P9" s="5" t="n">
        <v>-149120000</v>
      </c>
    </row>
    <row r="10" spans="1:16">
      <c r="A10" s="4" t="s">
        <v>143</v>
      </c>
      <c r="C10" s="7" t="n">
        <v>-2428000</v>
      </c>
      <c r="D10" s="7" t="n">
        <v>-2428000</v>
      </c>
      <c r="F10" s="7" t="n">
        <v>-6460000</v>
      </c>
      <c r="G10" s="7" t="n">
        <v>-6460000</v>
      </c>
      <c r="I10" s="7" t="n">
        <v>-3024000</v>
      </c>
      <c r="J10" s="7" t="n">
        <v>-3024000</v>
      </c>
    </row>
    <row r="11" spans="1:16">
      <c r="A11" s="4" t="s">
        <v>144</v>
      </c>
      <c r="O11" s="5" t="n">
        <v>-7737000</v>
      </c>
      <c r="P11" s="5" t="n">
        <v>-7737000</v>
      </c>
    </row>
    <row r="12" spans="1:16">
      <c r="A12" s="4" t="s">
        <v>145</v>
      </c>
      <c r="K12" s="7" t="n">
        <v>36000</v>
      </c>
      <c r="L12" s="5" t="n">
        <v>54156000</v>
      </c>
      <c r="P12" s="5" t="n">
        <v>54192000</v>
      </c>
    </row>
    <row r="13" spans="1:16">
      <c r="A13" s="4" t="s">
        <v>146</v>
      </c>
      <c r="K13" s="5" t="n">
        <v>3564047</v>
      </c>
    </row>
    <row r="14" spans="1:16">
      <c r="A14" s="4" t="s">
        <v>147</v>
      </c>
      <c r="E14" s="7" t="n">
        <v>115000000</v>
      </c>
      <c r="H14" s="7" t="n">
        <v>75000000</v>
      </c>
      <c r="L14" s="5" t="n">
        <v>-6640000</v>
      </c>
      <c r="P14" s="5" t="n">
        <v>183360000</v>
      </c>
    </row>
    <row r="15" spans="1:16">
      <c r="A15" s="4" t="s">
        <v>148</v>
      </c>
      <c r="E15" s="5" t="n">
        <v>4600000</v>
      </c>
      <c r="H15" s="5" t="n">
        <v>3000000</v>
      </c>
    </row>
    <row r="16" spans="1:16">
      <c r="A16" s="4" t="s">
        <v>149</v>
      </c>
      <c r="B16" s="7" t="n">
        <v>-115000000</v>
      </c>
      <c r="L16" s="5" t="n">
        <v>4052000</v>
      </c>
      <c r="N16" s="5" t="n">
        <v>-4052000</v>
      </c>
      <c r="P16" s="5" t="n">
        <v>-115000000</v>
      </c>
    </row>
    <row r="17" spans="1:16">
      <c r="A17" s="4" t="s">
        <v>150</v>
      </c>
      <c r="B17" s="5" t="n">
        <v>-4600000</v>
      </c>
    </row>
    <row r="18" spans="1:16">
      <c r="A18" s="4" t="s">
        <v>151</v>
      </c>
      <c r="M18" s="5" t="n">
        <v>134197000</v>
      </c>
      <c r="O18" s="5" t="n">
        <v>6480000</v>
      </c>
      <c r="P18" s="5" t="n">
        <v>140677000</v>
      </c>
    </row>
    <row r="19" spans="1:16">
      <c r="A19" s="4" t="s">
        <v>152</v>
      </c>
      <c r="E19" s="7" t="n">
        <v>115000000</v>
      </c>
      <c r="H19" s="7" t="n">
        <v>75000000</v>
      </c>
      <c r="K19" s="7" t="n">
        <v>2201000</v>
      </c>
      <c r="L19" s="5" t="n">
        <v>2596620000</v>
      </c>
      <c r="M19" s="5" t="n">
        <v>786901000</v>
      </c>
      <c r="N19" s="5" t="n">
        <v>-1092952000</v>
      </c>
      <c r="O19" s="5" t="n">
        <v>49062000</v>
      </c>
      <c r="P19" s="5" t="n">
        <v>2531832000</v>
      </c>
    </row>
    <row r="20" spans="1:16">
      <c r="A20" s="4" t="s">
        <v>153</v>
      </c>
      <c r="E20" s="5" t="n">
        <v>4600000</v>
      </c>
      <c r="H20" s="5" t="n">
        <v>3000000</v>
      </c>
      <c r="K20" s="5" t="n">
        <v>220073140</v>
      </c>
    </row>
    <row r="21" spans="1:16">
      <c r="A21" s="3" t="s">
        <v>137</v>
      </c>
    </row>
    <row r="22" spans="1:16">
      <c r="A22" s="4" t="s">
        <v>138</v>
      </c>
      <c r="K22" s="7" t="n">
        <v>4000</v>
      </c>
      <c r="L22" s="5" t="n">
        <v>4717000</v>
      </c>
      <c r="P22" s="5" t="n">
        <v>4721000</v>
      </c>
    </row>
    <row r="23" spans="1:16">
      <c r="A23" s="4" t="s">
        <v>139</v>
      </c>
      <c r="K23" s="5" t="n">
        <v>371665</v>
      </c>
    </row>
    <row r="24" spans="1:16">
      <c r="A24" s="4" t="s">
        <v>142</v>
      </c>
      <c r="N24" s="5" t="n">
        <v>-164231000</v>
      </c>
      <c r="P24" s="5" t="n">
        <v>-164231000</v>
      </c>
    </row>
    <row r="25" spans="1:16">
      <c r="A25" s="4" t="s">
        <v>143</v>
      </c>
      <c r="F25" s="5" t="n">
        <v>-7993000</v>
      </c>
      <c r="G25" s="5" t="n">
        <v>-7993000</v>
      </c>
      <c r="I25" s="5" t="n">
        <v>-4837000</v>
      </c>
      <c r="J25" s="5" t="n">
        <v>-4837000</v>
      </c>
    </row>
    <row r="26" spans="1:16">
      <c r="A26" s="4" t="s">
        <v>144</v>
      </c>
      <c r="O26" s="5" t="n">
        <v>-8250000</v>
      </c>
      <c r="P26" s="5" t="n">
        <v>-8250000</v>
      </c>
    </row>
    <row r="27" spans="1:16">
      <c r="A27" s="4" t="s">
        <v>145</v>
      </c>
      <c r="K27" s="7" t="n">
        <v>48000</v>
      </c>
      <c r="L27" s="5" t="n">
        <v>77884000</v>
      </c>
      <c r="P27" s="5" t="n">
        <v>77932000</v>
      </c>
    </row>
    <row r="28" spans="1:16">
      <c r="A28" s="4" t="s">
        <v>146</v>
      </c>
      <c r="K28" s="5" t="n">
        <v>4876855</v>
      </c>
    </row>
    <row r="29" spans="1:16">
      <c r="A29" s="4" t="s">
        <v>151</v>
      </c>
      <c r="M29" s="5" t="n">
        <v>145376000</v>
      </c>
      <c r="O29" s="5" t="n">
        <v>7628000</v>
      </c>
      <c r="P29" s="5" t="n">
        <v>153004000</v>
      </c>
    </row>
    <row r="30" spans="1:16">
      <c r="A30" s="4" t="s">
        <v>154</v>
      </c>
      <c r="E30" s="7" t="n">
        <v>115000000</v>
      </c>
      <c r="H30" s="7" t="n">
        <v>75000000</v>
      </c>
      <c r="K30" s="7" t="n">
        <v>2253000</v>
      </c>
      <c r="L30" s="5" t="n">
        <v>2679221000</v>
      </c>
      <c r="M30" s="5" t="n">
        <v>932277000</v>
      </c>
      <c r="N30" s="5" t="n">
        <v>-1270013000</v>
      </c>
      <c r="O30" s="5" t="n">
        <v>48440000</v>
      </c>
      <c r="P30" s="5" t="n">
        <v>2582178000</v>
      </c>
    </row>
    <row r="31" spans="1:16">
      <c r="A31" s="4" t="s">
        <v>155</v>
      </c>
      <c r="E31" s="5" t="n">
        <v>4600000</v>
      </c>
      <c r="H31" s="5" t="n">
        <v>3000000</v>
      </c>
      <c r="K31" s="5" t="n">
        <v>225321660</v>
      </c>
    </row>
    <row r="32" spans="1:16">
      <c r="A32" s="3" t="s">
        <v>137</v>
      </c>
    </row>
    <row r="33" spans="1:16">
      <c r="A33" s="4" t="s">
        <v>138</v>
      </c>
      <c r="K33" s="7" t="n">
        <v>3000</v>
      </c>
      <c r="L33" s="5" t="n">
        <v>5148000</v>
      </c>
      <c r="P33" s="5" t="n">
        <v>5151000</v>
      </c>
    </row>
    <row r="34" spans="1:16">
      <c r="A34" s="4" t="s">
        <v>139</v>
      </c>
      <c r="K34" s="5" t="n">
        <v>333733</v>
      </c>
    </row>
    <row r="35" spans="1:16">
      <c r="A35" s="4" t="s">
        <v>142</v>
      </c>
      <c r="N35" s="5" t="n">
        <v>-157359000</v>
      </c>
      <c r="P35" s="5" t="n">
        <v>-157359000</v>
      </c>
    </row>
    <row r="36" spans="1:16">
      <c r="A36" s="4" t="s">
        <v>143</v>
      </c>
      <c r="F36" s="7" t="n">
        <v>-7992000</v>
      </c>
      <c r="G36" s="7" t="n">
        <v>-7992000</v>
      </c>
      <c r="I36" s="7" t="n">
        <v>-4838000</v>
      </c>
      <c r="J36" s="7" t="n">
        <v>-4838000</v>
      </c>
    </row>
    <row r="37" spans="1:16">
      <c r="A37" s="4" t="s">
        <v>144</v>
      </c>
      <c r="O37" s="5" t="n">
        <v>-9369000</v>
      </c>
      <c r="P37" s="5" t="n">
        <v>-9369000</v>
      </c>
    </row>
    <row r="38" spans="1:16">
      <c r="A38" s="4" t="s">
        <v>145</v>
      </c>
      <c r="K38" s="7" t="n">
        <v>26000</v>
      </c>
      <c r="L38" s="5" t="n">
        <v>44315000</v>
      </c>
      <c r="P38" s="5" t="n">
        <v>44341000</v>
      </c>
    </row>
    <row r="39" spans="1:16">
      <c r="A39" s="4" t="s">
        <v>146</v>
      </c>
      <c r="K39" s="5" t="n">
        <v>2590854</v>
      </c>
    </row>
    <row r="40" spans="1:16">
      <c r="A40" s="4" t="s">
        <v>151</v>
      </c>
      <c r="M40" s="5" t="n">
        <v>250445000</v>
      </c>
      <c r="O40" s="5" t="n">
        <v>8614000</v>
      </c>
      <c r="P40" s="5" t="n">
        <v>259059000</v>
      </c>
    </row>
    <row r="41" spans="1:16">
      <c r="A41" s="4" t="s">
        <v>156</v>
      </c>
      <c r="E41" s="7" t="n">
        <v>115000000</v>
      </c>
      <c r="H41" s="7" t="n">
        <v>75000000</v>
      </c>
      <c r="K41" s="7" t="n">
        <v>2282000</v>
      </c>
      <c r="L41" s="7" t="n">
        <v>2728684000</v>
      </c>
      <c r="M41" s="7" t="n">
        <v>1182722000</v>
      </c>
      <c r="N41" s="7" t="n">
        <v>-1440202000</v>
      </c>
      <c r="O41" s="7" t="n">
        <v>47685000</v>
      </c>
      <c r="P41" s="7" t="n">
        <v>2711171000</v>
      </c>
    </row>
    <row r="42" spans="1:16">
      <c r="A42" s="4" t="s">
        <v>157</v>
      </c>
      <c r="E42" s="5" t="n">
        <v>4600000</v>
      </c>
      <c r="H42" s="5" t="n">
        <v>3000000</v>
      </c>
      <c r="K42" s="5" t="n">
        <v>2282462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16"/>
    <col customWidth="1" max="7" min="7" width="16"/>
    <col customWidth="1" max="8" min="8" width="16"/>
    <col customWidth="1" max="9" min="9" width="21"/>
  </cols>
  <sheetData>
    <row r="1" spans="1:9">
      <c r="A1" s="1" t="s">
        <v>645</v>
      </c>
      <c r="B1" s="2" t="s">
        <v>457</v>
      </c>
      <c r="F1" s="2" t="s">
        <v>646</v>
      </c>
      <c r="G1" s="2" t="s">
        <v>1</v>
      </c>
    </row>
    <row r="2" spans="1:9">
      <c r="B2" s="2" t="s">
        <v>647</v>
      </c>
      <c r="C2" s="2" t="s">
        <v>648</v>
      </c>
      <c r="D2" s="2" t="s">
        <v>649</v>
      </c>
      <c r="E2" s="2" t="s">
        <v>650</v>
      </c>
      <c r="F2" s="2" t="s">
        <v>432</v>
      </c>
      <c r="G2" s="2" t="s">
        <v>651</v>
      </c>
      <c r="H2" s="2" t="s">
        <v>2</v>
      </c>
      <c r="I2" s="2" t="s">
        <v>165</v>
      </c>
    </row>
    <row r="3" spans="1:9">
      <c r="A3" s="3" t="s">
        <v>652</v>
      </c>
    </row>
    <row r="4" spans="1:9">
      <c r="A4" s="4" t="s">
        <v>653</v>
      </c>
      <c r="I4" s="7" t="n">
        <v>125</v>
      </c>
    </row>
    <row r="5" spans="1:9">
      <c r="A5" s="4" t="s">
        <v>654</v>
      </c>
    </row>
    <row r="6" spans="1:9">
      <c r="A6" s="3" t="s">
        <v>652</v>
      </c>
    </row>
    <row r="7" spans="1:9">
      <c r="A7" s="4" t="s">
        <v>655</v>
      </c>
      <c r="B7" s="7" t="n">
        <v>500000</v>
      </c>
    </row>
    <row r="8" spans="1:9">
      <c r="A8" s="4" t="s">
        <v>656</v>
      </c>
      <c r="B8" s="5" t="n">
        <v>100000</v>
      </c>
    </row>
    <row r="9" spans="1:9">
      <c r="A9" s="4" t="s">
        <v>657</v>
      </c>
      <c r="B9" s="7" t="n">
        <v>800000</v>
      </c>
    </row>
    <row r="10" spans="1:9">
      <c r="A10" s="4" t="s">
        <v>559</v>
      </c>
      <c r="B10" s="4" t="s">
        <v>560</v>
      </c>
    </row>
    <row r="11" spans="1:9">
      <c r="A11" s="4" t="s">
        <v>613</v>
      </c>
      <c r="B11" s="4" t="s">
        <v>658</v>
      </c>
    </row>
    <row r="12" spans="1:9">
      <c r="A12" s="4" t="s">
        <v>659</v>
      </c>
    </row>
    <row r="13" spans="1:9">
      <c r="A13" s="3" t="s">
        <v>652</v>
      </c>
    </row>
    <row r="14" spans="1:9">
      <c r="A14" s="4" t="s">
        <v>559</v>
      </c>
      <c r="F14" s="4" t="s">
        <v>560</v>
      </c>
    </row>
    <row r="15" spans="1:9">
      <c r="A15" s="4" t="s">
        <v>613</v>
      </c>
      <c r="F15" s="4" t="s">
        <v>660</v>
      </c>
    </row>
    <row r="16" spans="1:9">
      <c r="A16" s="4" t="s">
        <v>661</v>
      </c>
    </row>
    <row r="17" spans="1:9">
      <c r="A17" s="3" t="s">
        <v>652</v>
      </c>
    </row>
    <row r="18" spans="1:9">
      <c r="A18" s="4" t="s">
        <v>559</v>
      </c>
      <c r="B18" s="4" t="s">
        <v>560</v>
      </c>
      <c r="F18" s="4" t="s">
        <v>560</v>
      </c>
    </row>
    <row r="19" spans="1:9">
      <c r="A19" s="4" t="s">
        <v>561</v>
      </c>
    </row>
    <row r="20" spans="1:9">
      <c r="A20" s="3" t="s">
        <v>652</v>
      </c>
    </row>
    <row r="21" spans="1:9">
      <c r="A21" s="4" t="s">
        <v>559</v>
      </c>
      <c r="H21" s="4" t="s">
        <v>560</v>
      </c>
      <c r="I21" s="4" t="s">
        <v>560</v>
      </c>
    </row>
    <row r="22" spans="1:9">
      <c r="A22" s="4" t="s">
        <v>613</v>
      </c>
      <c r="H22" s="4" t="s">
        <v>623</v>
      </c>
      <c r="I22" s="4" t="s">
        <v>623</v>
      </c>
    </row>
    <row r="23" spans="1:9">
      <c r="A23" s="4" t="s">
        <v>662</v>
      </c>
    </row>
    <row r="24" spans="1:9">
      <c r="A24" s="3" t="s">
        <v>652</v>
      </c>
    </row>
    <row r="25" spans="1:9">
      <c r="A25" s="4" t="s">
        <v>577</v>
      </c>
      <c r="B25" s="4" t="s">
        <v>625</v>
      </c>
      <c r="F25" s="4" t="s">
        <v>626</v>
      </c>
    </row>
    <row r="26" spans="1:9">
      <c r="A26" s="4" t="s">
        <v>562</v>
      </c>
    </row>
    <row r="27" spans="1:9">
      <c r="A27" s="3" t="s">
        <v>652</v>
      </c>
    </row>
    <row r="28" spans="1:9">
      <c r="A28" s="4" t="s">
        <v>559</v>
      </c>
      <c r="H28" s="4" t="s">
        <v>560</v>
      </c>
      <c r="I28" s="4" t="s">
        <v>560</v>
      </c>
    </row>
    <row r="29" spans="1:9">
      <c r="A29" s="4" t="s">
        <v>613</v>
      </c>
      <c r="H29" s="4" t="s">
        <v>584</v>
      </c>
      <c r="I29" s="4" t="s">
        <v>584</v>
      </c>
    </row>
    <row r="30" spans="1:9">
      <c r="A30" s="4" t="s">
        <v>663</v>
      </c>
    </row>
    <row r="31" spans="1:9">
      <c r="A31" s="3" t="s">
        <v>652</v>
      </c>
    </row>
    <row r="32" spans="1:9">
      <c r="A32" s="4" t="s">
        <v>577</v>
      </c>
      <c r="B32" s="4" t="s">
        <v>633</v>
      </c>
      <c r="F32" s="4" t="s">
        <v>634</v>
      </c>
    </row>
    <row r="33" spans="1:9">
      <c r="A33" s="4" t="s">
        <v>664</v>
      </c>
    </row>
    <row r="34" spans="1:9">
      <c r="A34" s="3" t="s">
        <v>652</v>
      </c>
    </row>
    <row r="35" spans="1:9">
      <c r="A35" s="4" t="s">
        <v>665</v>
      </c>
      <c r="E35" s="7" t="n">
        <v>240000</v>
      </c>
    </row>
    <row r="36" spans="1:9">
      <c r="A36" s="4" t="s">
        <v>637</v>
      </c>
    </row>
    <row r="37" spans="1:9">
      <c r="A37" s="3" t="s">
        <v>652</v>
      </c>
    </row>
    <row r="38" spans="1:9">
      <c r="A38" s="4" t="s">
        <v>613</v>
      </c>
      <c r="H38" s="4" t="s">
        <v>639</v>
      </c>
      <c r="I38" s="4" t="s">
        <v>639</v>
      </c>
    </row>
    <row r="39" spans="1:9">
      <c r="A39" s="4" t="s">
        <v>611</v>
      </c>
      <c r="H39" s="4" t="s">
        <v>638</v>
      </c>
      <c r="I39" s="4" t="s">
        <v>638</v>
      </c>
    </row>
    <row r="40" spans="1:9">
      <c r="A40" s="4" t="s">
        <v>666</v>
      </c>
    </row>
    <row r="41" spans="1:9">
      <c r="A41" s="3" t="s">
        <v>652</v>
      </c>
    </row>
    <row r="42" spans="1:9">
      <c r="A42" s="4" t="s">
        <v>613</v>
      </c>
      <c r="E42" s="4" t="s">
        <v>639</v>
      </c>
    </row>
    <row r="43" spans="1:9">
      <c r="A43" s="4" t="s">
        <v>665</v>
      </c>
      <c r="E43" s="7" t="n">
        <v>120000</v>
      </c>
    </row>
    <row r="44" spans="1:9">
      <c r="A44" s="4" t="s">
        <v>611</v>
      </c>
      <c r="E44" s="4" t="s">
        <v>638</v>
      </c>
    </row>
    <row r="45" spans="1:9">
      <c r="A45" s="4" t="s">
        <v>640</v>
      </c>
    </row>
    <row r="46" spans="1:9">
      <c r="A46" s="3" t="s">
        <v>652</v>
      </c>
    </row>
    <row r="47" spans="1:9">
      <c r="A47" s="4" t="s">
        <v>613</v>
      </c>
      <c r="H47" s="4" t="s">
        <v>642</v>
      </c>
      <c r="I47" s="4" t="s">
        <v>642</v>
      </c>
    </row>
    <row r="48" spans="1:9">
      <c r="A48" s="4" t="s">
        <v>611</v>
      </c>
      <c r="H48" s="4" t="s">
        <v>641</v>
      </c>
      <c r="I48" s="4" t="s">
        <v>641</v>
      </c>
    </row>
    <row r="49" spans="1:9">
      <c r="A49" s="4" t="s">
        <v>667</v>
      </c>
    </row>
    <row r="50" spans="1:9">
      <c r="A50" s="3" t="s">
        <v>652</v>
      </c>
    </row>
    <row r="51" spans="1:9">
      <c r="A51" s="4" t="s">
        <v>613</v>
      </c>
      <c r="E51" s="4" t="s">
        <v>642</v>
      </c>
    </row>
    <row r="52" spans="1:9">
      <c r="A52" s="4" t="s">
        <v>665</v>
      </c>
      <c r="E52" s="7" t="n">
        <v>120000</v>
      </c>
    </row>
    <row r="53" spans="1:9">
      <c r="A53" s="4" t="s">
        <v>611</v>
      </c>
      <c r="E53" s="4" t="s">
        <v>641</v>
      </c>
    </row>
    <row r="54" spans="1:9">
      <c r="A54" s="4" t="s">
        <v>668</v>
      </c>
    </row>
    <row r="55" spans="1:9">
      <c r="A55" s="3" t="s">
        <v>652</v>
      </c>
    </row>
    <row r="56" spans="1:9">
      <c r="A56" s="4" t="s">
        <v>613</v>
      </c>
      <c r="E56" s="4" t="s">
        <v>669</v>
      </c>
    </row>
    <row r="57" spans="1:9">
      <c r="A57" s="4" t="s">
        <v>611</v>
      </c>
      <c r="E57" s="4" t="s">
        <v>670</v>
      </c>
    </row>
    <row r="58" spans="1:9">
      <c r="A58" s="4" t="s">
        <v>671</v>
      </c>
      <c r="E58" s="7" t="n">
        <v>176000</v>
      </c>
    </row>
    <row r="59" spans="1:9">
      <c r="A59" s="4" t="s">
        <v>672</v>
      </c>
    </row>
    <row r="60" spans="1:9">
      <c r="A60" s="3" t="s">
        <v>652</v>
      </c>
    </row>
    <row r="61" spans="1:9">
      <c r="A61" s="4" t="s">
        <v>618</v>
      </c>
      <c r="D61" s="4" t="s">
        <v>673</v>
      </c>
    </row>
    <row r="62" spans="1:9">
      <c r="A62" s="4" t="s">
        <v>559</v>
      </c>
      <c r="B62" s="4" t="s">
        <v>560</v>
      </c>
    </row>
    <row r="63" spans="1:9">
      <c r="A63" s="4" t="s">
        <v>613</v>
      </c>
      <c r="D63" s="4" t="s">
        <v>674</v>
      </c>
    </row>
    <row r="64" spans="1:9">
      <c r="A64" s="4" t="s">
        <v>671</v>
      </c>
      <c r="C64" s="7" t="n">
        <v>219600</v>
      </c>
    </row>
    <row r="65" spans="1:9">
      <c r="A65" s="4" t="s">
        <v>558</v>
      </c>
    </row>
    <row r="66" spans="1:9">
      <c r="A66" s="3" t="s">
        <v>652</v>
      </c>
    </row>
    <row r="67" spans="1:9">
      <c r="A67" s="4" t="s">
        <v>618</v>
      </c>
      <c r="H67" s="4" t="s">
        <v>619</v>
      </c>
      <c r="I67" s="4" t="s">
        <v>619</v>
      </c>
    </row>
    <row r="68" spans="1:9">
      <c r="A68" s="4" t="s">
        <v>559</v>
      </c>
      <c r="H68" s="4" t="s">
        <v>560</v>
      </c>
      <c r="I68" s="4" t="s">
        <v>560</v>
      </c>
    </row>
    <row r="69" spans="1:9">
      <c r="A69" s="4" t="s">
        <v>613</v>
      </c>
      <c r="H69" s="4" t="s">
        <v>575</v>
      </c>
      <c r="I69" s="4" t="s">
        <v>575</v>
      </c>
    </row>
    <row r="70" spans="1:9">
      <c r="A70" s="4" t="s">
        <v>620</v>
      </c>
      <c r="C70" s="5" t="n">
        <v>3</v>
      </c>
      <c r="H70" s="5" t="n">
        <v>3</v>
      </c>
      <c r="I70" s="5" t="n">
        <v>3</v>
      </c>
    </row>
    <row r="71" spans="1:9">
      <c r="A71" s="4" t="s">
        <v>621</v>
      </c>
      <c r="H71" s="4" t="s">
        <v>622</v>
      </c>
      <c r="I71" s="4" t="s">
        <v>622</v>
      </c>
    </row>
    <row r="72" spans="1:9">
      <c r="A72" s="4" t="s">
        <v>675</v>
      </c>
    </row>
    <row r="73" spans="1:9">
      <c r="A73" s="3" t="s">
        <v>652</v>
      </c>
    </row>
    <row r="74" spans="1:9">
      <c r="A74" s="4" t="s">
        <v>618</v>
      </c>
      <c r="C74" s="4" t="s">
        <v>619</v>
      </c>
    </row>
    <row r="75" spans="1:9">
      <c r="A75" s="4" t="s">
        <v>559</v>
      </c>
      <c r="C75" s="4" t="s">
        <v>560</v>
      </c>
    </row>
    <row r="76" spans="1:9">
      <c r="A76" s="4" t="s">
        <v>613</v>
      </c>
      <c r="C76" s="4" t="s">
        <v>575</v>
      </c>
    </row>
    <row r="77" spans="1:9">
      <c r="A77" s="4" t="s">
        <v>676</v>
      </c>
      <c r="C77" s="7" t="n">
        <v>220000</v>
      </c>
    </row>
    <row r="78" spans="1:9">
      <c r="A78" s="4" t="s">
        <v>621</v>
      </c>
      <c r="C78" s="4" t="s">
        <v>622</v>
      </c>
    </row>
    <row r="79" spans="1:9">
      <c r="A79" s="4" t="s">
        <v>677</v>
      </c>
      <c r="G79" s="4" t="s">
        <v>678</v>
      </c>
    </row>
    <row r="80" spans="1:9">
      <c r="A80" s="4" t="s">
        <v>679</v>
      </c>
    </row>
    <row r="81" spans="1:9">
      <c r="A81" s="3" t="s">
        <v>652</v>
      </c>
    </row>
    <row r="82" spans="1:9">
      <c r="A82" s="4" t="s">
        <v>618</v>
      </c>
      <c r="B82" s="4" t="s">
        <v>680</v>
      </c>
    </row>
    <row r="83" spans="1:9">
      <c r="A83" s="4" t="s">
        <v>681</v>
      </c>
    </row>
    <row r="84" spans="1:9">
      <c r="A84" s="3" t="s">
        <v>652</v>
      </c>
    </row>
    <row r="85" spans="1:9">
      <c r="A85" s="4" t="s">
        <v>618</v>
      </c>
      <c r="F85" s="4" t="s">
        <v>682</v>
      </c>
    </row>
    <row r="86" spans="1:9">
      <c r="A86" s="4" t="s">
        <v>683</v>
      </c>
    </row>
    <row r="87" spans="1:9">
      <c r="A87" s="3" t="s">
        <v>652</v>
      </c>
    </row>
    <row r="88" spans="1:9">
      <c r="A88" s="4" t="s">
        <v>618</v>
      </c>
      <c r="B88" s="4" t="s">
        <v>628</v>
      </c>
      <c r="F88" s="4" t="s">
        <v>629</v>
      </c>
    </row>
    <row r="89" spans="1:9">
      <c r="A89" s="4" t="s">
        <v>684</v>
      </c>
    </row>
    <row r="90" spans="1:9">
      <c r="A90" s="3" t="s">
        <v>652</v>
      </c>
    </row>
    <row r="91" spans="1:9">
      <c r="A91" s="4" t="s">
        <v>618</v>
      </c>
      <c r="H91" s="4" t="s">
        <v>628</v>
      </c>
      <c r="I91" s="4" t="s">
        <v>629</v>
      </c>
    </row>
    <row r="92" spans="1:9">
      <c r="A92" s="4" t="s">
        <v>685</v>
      </c>
    </row>
    <row r="93" spans="1:9">
      <c r="A93" s="3" t="s">
        <v>652</v>
      </c>
    </row>
    <row r="94" spans="1:9">
      <c r="A94" s="4" t="s">
        <v>618</v>
      </c>
      <c r="H94" s="4" t="s">
        <v>628</v>
      </c>
      <c r="I94" s="4" t="s">
        <v>629</v>
      </c>
    </row>
    <row r="95" spans="1:9">
      <c r="A95" s="4" t="s">
        <v>686</v>
      </c>
    </row>
    <row r="96" spans="1:9">
      <c r="A96" s="3" t="s">
        <v>652</v>
      </c>
    </row>
    <row r="97" spans="1:9">
      <c r="A97" s="4" t="s">
        <v>618</v>
      </c>
      <c r="B97" s="4" t="s">
        <v>673</v>
      </c>
    </row>
    <row r="98" spans="1:9">
      <c r="A98" s="4" t="s">
        <v>687</v>
      </c>
    </row>
    <row r="99" spans="1:9">
      <c r="A99" s="3" t="s">
        <v>652</v>
      </c>
    </row>
    <row r="100" spans="1:9">
      <c r="A100" s="4" t="s">
        <v>618</v>
      </c>
      <c r="F100" s="4" t="s">
        <v>688</v>
      </c>
    </row>
    <row r="101" spans="1:9">
      <c r="A101" s="4" t="s">
        <v>689</v>
      </c>
    </row>
    <row r="102" spans="1:9">
      <c r="A102" s="3" t="s">
        <v>652</v>
      </c>
    </row>
    <row r="103" spans="1:9">
      <c r="A103" s="4" t="s">
        <v>618</v>
      </c>
      <c r="B103" s="4" t="s">
        <v>631</v>
      </c>
      <c r="F103" s="4" t="s">
        <v>632</v>
      </c>
    </row>
    <row r="104" spans="1:9">
      <c r="A104" s="4" t="s">
        <v>690</v>
      </c>
    </row>
    <row r="105" spans="1:9">
      <c r="A105" s="3" t="s">
        <v>652</v>
      </c>
    </row>
    <row r="106" spans="1:9">
      <c r="A106" s="4" t="s">
        <v>618</v>
      </c>
      <c r="H106" s="4" t="s">
        <v>631</v>
      </c>
      <c r="I106" s="4" t="s">
        <v>632</v>
      </c>
    </row>
    <row r="107" spans="1:9">
      <c r="A107" s="4" t="s">
        <v>691</v>
      </c>
    </row>
    <row r="108" spans="1:9">
      <c r="A108" s="3" t="s">
        <v>652</v>
      </c>
    </row>
    <row r="109" spans="1:9">
      <c r="A109" s="4" t="s">
        <v>618</v>
      </c>
      <c r="H109" s="4" t="s">
        <v>631</v>
      </c>
      <c r="I109" s="4" t="s">
        <v>632</v>
      </c>
    </row>
    <row r="110" spans="1:9">
      <c r="A110" s="4" t="s">
        <v>692</v>
      </c>
    </row>
    <row r="111" spans="1:9">
      <c r="A111" s="3" t="s">
        <v>652</v>
      </c>
    </row>
    <row r="112" spans="1:9">
      <c r="A112" s="4" t="s">
        <v>559</v>
      </c>
      <c r="H112" s="4" t="s">
        <v>560</v>
      </c>
      <c r="I112" s="4" t="s">
        <v>560</v>
      </c>
    </row>
    <row r="113" spans="1:9">
      <c r="A113" s="4" t="s">
        <v>569</v>
      </c>
      <c r="H113" s="4" t="s">
        <v>570</v>
      </c>
      <c r="I113" s="4" t="s">
        <v>570</v>
      </c>
    </row>
    <row r="114" spans="1:9">
      <c r="A114" s="4" t="s">
        <v>565</v>
      </c>
      <c r="H114" s="4" t="s">
        <v>566</v>
      </c>
      <c r="I114" s="4" t="s">
        <v>566</v>
      </c>
    </row>
    <row r="115" spans="1:9">
      <c r="A115" s="4" t="s">
        <v>693</v>
      </c>
    </row>
    <row r="116" spans="1:9">
      <c r="A116" s="3" t="s">
        <v>652</v>
      </c>
    </row>
    <row r="117" spans="1:9">
      <c r="A117" s="4" t="s">
        <v>569</v>
      </c>
      <c r="C117" s="4" t="s">
        <v>575</v>
      </c>
    </row>
    <row r="118" spans="1:9">
      <c r="A118" s="4" t="s">
        <v>653</v>
      </c>
      <c r="C118" s="7" t="n">
        <v>100</v>
      </c>
    </row>
    <row r="119" spans="1:9">
      <c r="A119" s="4" t="s">
        <v>565</v>
      </c>
      <c r="C119" s="4" t="s">
        <v>573</v>
      </c>
    </row>
    <row r="120" spans="1:9">
      <c r="A120" s="4" t="s">
        <v>643</v>
      </c>
    </row>
    <row r="121" spans="1:9">
      <c r="A121" s="3" t="s">
        <v>652</v>
      </c>
    </row>
    <row r="122" spans="1:9">
      <c r="A122" s="4" t="s">
        <v>559</v>
      </c>
      <c r="H122" s="4" t="s">
        <v>560</v>
      </c>
      <c r="I122" s="4" t="s">
        <v>560</v>
      </c>
    </row>
    <row r="123" spans="1:9">
      <c r="A123" s="4" t="s">
        <v>577</v>
      </c>
      <c r="H123" s="4" t="s">
        <v>578</v>
      </c>
      <c r="I123" s="4" t="s">
        <v>578</v>
      </c>
    </row>
    <row r="124" spans="1:9">
      <c r="A124" s="4" t="s">
        <v>569</v>
      </c>
      <c r="H124" s="4" t="s">
        <v>580</v>
      </c>
      <c r="I124" s="4" t="s">
        <v>580</v>
      </c>
    </row>
    <row r="125" spans="1:9">
      <c r="A125" s="4" t="s">
        <v>644</v>
      </c>
    </row>
    <row r="126" spans="1:9">
      <c r="A126" s="3" t="s">
        <v>652</v>
      </c>
    </row>
    <row r="127" spans="1:9">
      <c r="A127" s="4" t="s">
        <v>559</v>
      </c>
      <c r="H127" s="4" t="s">
        <v>560</v>
      </c>
      <c r="I127" s="4" t="s">
        <v>560</v>
      </c>
    </row>
    <row r="128" spans="1:9">
      <c r="A128" s="4" t="s">
        <v>577</v>
      </c>
      <c r="H128" s="4" t="s">
        <v>582</v>
      </c>
      <c r="I128" s="4" t="s">
        <v>582</v>
      </c>
    </row>
    <row r="129" spans="1:9">
      <c r="A129" s="4" t="s">
        <v>569</v>
      </c>
      <c r="H129" s="4" t="s">
        <v>584</v>
      </c>
      <c r="I129" s="4" t="s">
        <v>584</v>
      </c>
    </row>
  </sheetData>
  <mergeCells count="3">
    <mergeCell ref="A1:A2"/>
    <mergeCell ref="B1:E1"/>
    <mergeCell ref="G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85</v>
      </c>
    </row>
    <row r="3" spans="1:4">
      <c r="A3" s="3" t="s">
        <v>695</v>
      </c>
    </row>
    <row r="4" spans="1:4">
      <c r="A4" s="4" t="s">
        <v>201</v>
      </c>
      <c r="B4" s="7" t="n">
        <v>4012</v>
      </c>
      <c r="C4" s="7" t="n">
        <v>3537</v>
      </c>
      <c r="D4" s="7" t="n">
        <v>1759</v>
      </c>
    </row>
    <row r="5" spans="1:4">
      <c r="A5" s="4" t="s">
        <v>103</v>
      </c>
      <c r="B5" s="5" t="n">
        <v>835</v>
      </c>
      <c r="C5" s="5" t="n">
        <v>824</v>
      </c>
      <c r="D5" s="5" t="n">
        <v>284</v>
      </c>
    </row>
    <row r="6" spans="1:4">
      <c r="A6" s="3" t="s">
        <v>696</v>
      </c>
    </row>
    <row r="7" spans="1:4">
      <c r="A7" s="4" t="s">
        <v>171</v>
      </c>
      <c r="B7" s="5" t="n">
        <v>-1190</v>
      </c>
      <c r="C7" s="5" t="n">
        <v>3106</v>
      </c>
      <c r="D7" s="5" t="n">
        <v>-1426</v>
      </c>
    </row>
    <row r="8" spans="1:4">
      <c r="A8" s="4" t="s">
        <v>174</v>
      </c>
      <c r="B8" s="5" t="n">
        <v>2947</v>
      </c>
      <c r="C8" s="5" t="n">
        <v>2409</v>
      </c>
      <c r="D8" s="5" t="n">
        <v>2200</v>
      </c>
    </row>
    <row r="9" spans="1:4">
      <c r="A9" s="4" t="s">
        <v>697</v>
      </c>
      <c r="B9" s="5" t="n">
        <v>47690</v>
      </c>
      <c r="C9" s="5" t="n">
        <v>51766</v>
      </c>
      <c r="D9" s="5" t="n">
        <v>50283</v>
      </c>
    </row>
    <row r="10" spans="1:4">
      <c r="A10" s="4" t="s">
        <v>698</v>
      </c>
    </row>
    <row r="11" spans="1:4">
      <c r="A11" s="3" t="s">
        <v>696</v>
      </c>
    </row>
    <row r="12" spans="1:4">
      <c r="A12" s="4" t="s">
        <v>699</v>
      </c>
      <c r="B12" s="5" t="n">
        <v>45933</v>
      </c>
      <c r="C12" s="5" t="n">
        <v>46251</v>
      </c>
      <c r="D12" s="5" t="n">
        <v>49509</v>
      </c>
    </row>
    <row r="13" spans="1:4">
      <c r="A13" s="4" t="s">
        <v>171</v>
      </c>
      <c r="B13" s="5" t="n">
        <v>-1190</v>
      </c>
      <c r="C13" s="5" t="n">
        <v>3106</v>
      </c>
      <c r="D13" s="5" t="n">
        <v>-1426</v>
      </c>
    </row>
    <row r="14" spans="1:4">
      <c r="A14" s="4" t="s">
        <v>174</v>
      </c>
      <c r="B14" s="5" t="n">
        <v>2947</v>
      </c>
      <c r="C14" s="5" t="n">
        <v>2409</v>
      </c>
      <c r="D14" s="5" t="n">
        <v>2200</v>
      </c>
    </row>
    <row r="15" spans="1:4">
      <c r="A15" s="4" t="s">
        <v>697</v>
      </c>
      <c r="B15" s="7" t="n">
        <v>47690</v>
      </c>
      <c r="C15" s="7" t="n">
        <v>51766</v>
      </c>
      <c r="D15" s="7" t="n">
        <v>502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701</v>
      </c>
    </row>
    <row r="3" spans="1:3">
      <c r="A3" s="4" t="s">
        <v>702</v>
      </c>
      <c r="B3" s="7" t="n">
        <v>15684</v>
      </c>
      <c r="C3" s="7" t="n">
        <v>17842</v>
      </c>
    </row>
    <row r="4" spans="1:3">
      <c r="A4" s="4" t="s">
        <v>703</v>
      </c>
      <c r="B4" s="5" t="n">
        <v>125</v>
      </c>
      <c r="C4" s="5" t="n">
        <v>160</v>
      </c>
    </row>
    <row r="5" spans="1:3">
      <c r="A5" s="4" t="s">
        <v>704</v>
      </c>
      <c r="B5" s="5" t="n">
        <v>7306</v>
      </c>
      <c r="C5" s="5" t="n">
        <v>6746</v>
      </c>
    </row>
    <row r="6" spans="1:3">
      <c r="A6" s="4" t="s">
        <v>705</v>
      </c>
      <c r="B6" s="5" t="n">
        <v>16711</v>
      </c>
      <c r="C6" s="5" t="n">
        <v>13454</v>
      </c>
    </row>
    <row r="7" spans="1:3">
      <c r="A7" s="4" t="s">
        <v>706</v>
      </c>
      <c r="B7" s="5" t="n">
        <v>1142</v>
      </c>
      <c r="C7" s="5" t="n">
        <v>1952</v>
      </c>
    </row>
    <row r="8" spans="1:3">
      <c r="A8" s="4" t="s">
        <v>596</v>
      </c>
      <c r="B8" s="5" t="n">
        <v>3994</v>
      </c>
      <c r="C8" s="5" t="n">
        <v>4348</v>
      </c>
    </row>
    <row r="9" spans="1:3">
      <c r="A9" s="4" t="s">
        <v>707</v>
      </c>
      <c r="B9" s="5" t="n">
        <v>44962</v>
      </c>
      <c r="C9" s="5" t="n">
        <v>44502</v>
      </c>
    </row>
    <row r="10" spans="1:3">
      <c r="A10" s="3" t="s">
        <v>708</v>
      </c>
    </row>
    <row r="11" spans="1:3">
      <c r="A11" s="4" t="s">
        <v>709</v>
      </c>
      <c r="B11" s="5" t="n">
        <v>5017</v>
      </c>
      <c r="C11" s="5" t="n">
        <v>5589</v>
      </c>
    </row>
    <row r="12" spans="1:3">
      <c r="A12" s="4" t="s">
        <v>710</v>
      </c>
      <c r="B12" s="5" t="n">
        <v>22270</v>
      </c>
      <c r="C12" s="5" t="n">
        <v>19582</v>
      </c>
    </row>
    <row r="13" spans="1:3">
      <c r="A13" s="4" t="s">
        <v>711</v>
      </c>
      <c r="B13" s="5" t="n">
        <v>304</v>
      </c>
      <c r="C13" s="5" t="n">
        <v>257</v>
      </c>
    </row>
    <row r="14" spans="1:3">
      <c r="A14" s="4" t="s">
        <v>596</v>
      </c>
      <c r="B14" s="5" t="n">
        <v>3112</v>
      </c>
      <c r="C14" s="5" t="n">
        <v>3561</v>
      </c>
    </row>
    <row r="15" spans="1:3">
      <c r="A15" s="4" t="s">
        <v>712</v>
      </c>
      <c r="B15" s="7" t="n">
        <v>30703</v>
      </c>
      <c r="C15" s="7" t="n">
        <v>289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3</v>
      </c>
      <c r="B1" s="2" t="s">
        <v>1</v>
      </c>
    </row>
    <row r="2" spans="1:4">
      <c r="B2" s="2" t="s">
        <v>2</v>
      </c>
      <c r="C2" s="2" t="s">
        <v>32</v>
      </c>
      <c r="D2" s="2" t="s">
        <v>85</v>
      </c>
    </row>
    <row r="3" spans="1:4">
      <c r="A3" s="3" t="s">
        <v>714</v>
      </c>
    </row>
    <row r="4" spans="1:4">
      <c r="A4" s="4" t="s">
        <v>715</v>
      </c>
      <c r="B4" s="7" t="n">
        <v>3711</v>
      </c>
      <c r="C4" s="7" t="n">
        <v>4427</v>
      </c>
    </row>
    <row r="5" spans="1:4">
      <c r="A5" s="4" t="s">
        <v>716</v>
      </c>
      <c r="B5" s="5" t="n">
        <v>1052</v>
      </c>
      <c r="C5" s="5" t="n">
        <v>1301</v>
      </c>
    </row>
    <row r="6" spans="1:4">
      <c r="A6" s="4" t="s">
        <v>717</v>
      </c>
      <c r="B6" s="5" t="n">
        <v>3168</v>
      </c>
      <c r="C6" s="5" t="n">
        <v>3232</v>
      </c>
    </row>
    <row r="7" spans="1:4">
      <c r="A7" s="4" t="s">
        <v>172</v>
      </c>
      <c r="B7" s="5" t="n">
        <v>476</v>
      </c>
      <c r="C7" s="5" t="n">
        <v>532</v>
      </c>
    </row>
    <row r="8" spans="1:4">
      <c r="A8" s="4" t="s">
        <v>718</v>
      </c>
      <c r="B8" s="5" t="n">
        <v>8407</v>
      </c>
      <c r="C8" s="5" t="n">
        <v>9492</v>
      </c>
    </row>
    <row r="9" spans="1:4">
      <c r="A9" s="3" t="s">
        <v>719</v>
      </c>
    </row>
    <row r="10" spans="1:4">
      <c r="A10" s="4" t="s">
        <v>720</v>
      </c>
      <c r="B10" s="5" t="n">
        <v>-53</v>
      </c>
      <c r="C10" s="5" t="n">
        <v>-63</v>
      </c>
    </row>
    <row r="11" spans="1:4">
      <c r="A11" s="4" t="s">
        <v>709</v>
      </c>
      <c r="B11" s="5" t="n">
        <v>-213</v>
      </c>
      <c r="C11" s="5" t="n">
        <v>-157</v>
      </c>
    </row>
    <row r="12" spans="1:4">
      <c r="A12" s="4" t="s">
        <v>596</v>
      </c>
      <c r="B12" s="5" t="n">
        <v>-38</v>
      </c>
      <c r="C12" s="5" t="n">
        <v>-37</v>
      </c>
    </row>
    <row r="13" spans="1:4">
      <c r="A13" s="4" t="s">
        <v>721</v>
      </c>
      <c r="B13" s="5" t="n">
        <v>-304</v>
      </c>
      <c r="C13" s="5" t="n">
        <v>-257</v>
      </c>
    </row>
    <row r="14" spans="1:4">
      <c r="A14" s="4" t="s">
        <v>722</v>
      </c>
      <c r="B14" s="5" t="n">
        <v>8103</v>
      </c>
      <c r="C14" s="5" t="n">
        <v>9235</v>
      </c>
    </row>
    <row r="15" spans="1:4">
      <c r="A15" s="4" t="s">
        <v>723</v>
      </c>
      <c r="B15" s="5" t="n">
        <v>15300</v>
      </c>
      <c r="C15" s="5" t="n">
        <v>15600</v>
      </c>
    </row>
    <row r="16" spans="1:4">
      <c r="A16" s="3" t="s">
        <v>724</v>
      </c>
    </row>
    <row r="17" spans="1:4">
      <c r="A17" s="4" t="s">
        <v>725</v>
      </c>
      <c r="B17" s="5" t="n">
        <v>4</v>
      </c>
      <c r="C17" s="5" t="n">
        <v>-298</v>
      </c>
      <c r="D17" s="7" t="n">
        <v>1379</v>
      </c>
    </row>
    <row r="18" spans="1:4">
      <c r="A18" s="4" t="s">
        <v>726</v>
      </c>
      <c r="B18" s="5" t="n">
        <v>-639</v>
      </c>
      <c r="C18" s="5" t="n">
        <v>-1162</v>
      </c>
      <c r="D18" s="5" t="n">
        <v>-763</v>
      </c>
    </row>
    <row r="19" spans="1:4">
      <c r="A19" s="4" t="s">
        <v>727</v>
      </c>
      <c r="B19" s="5" t="n">
        <v>-635</v>
      </c>
      <c r="C19" s="5" t="n">
        <v>-1460</v>
      </c>
      <c r="D19" s="5" t="n">
        <v>616</v>
      </c>
    </row>
    <row r="20" spans="1:4">
      <c r="A20" s="3" t="s">
        <v>728</v>
      </c>
    </row>
    <row r="21" spans="1:4">
      <c r="A21" s="4" t="s">
        <v>729</v>
      </c>
      <c r="B21" s="5" t="n">
        <v>-365</v>
      </c>
      <c r="C21" s="5" t="n">
        <v>-5591</v>
      </c>
      <c r="D21" s="5" t="n">
        <v>3797</v>
      </c>
    </row>
    <row r="22" spans="1:4">
      <c r="A22" s="4" t="s">
        <v>730</v>
      </c>
      <c r="B22" s="5" t="n">
        <v>-767</v>
      </c>
      <c r="C22" s="5" t="n">
        <v>-442</v>
      </c>
      <c r="D22" s="5" t="n">
        <v>1638</v>
      </c>
    </row>
    <row r="23" spans="1:4">
      <c r="A23" s="4" t="s">
        <v>731</v>
      </c>
      <c r="C23" s="5" t="n">
        <v>15268</v>
      </c>
      <c r="D23" s="5" t="n">
        <v>-5435</v>
      </c>
    </row>
    <row r="24" spans="1:4">
      <c r="A24" s="4" t="s">
        <v>732</v>
      </c>
      <c r="B24" s="5" t="n">
        <v>-1132</v>
      </c>
      <c r="C24" s="5" t="n">
        <v>9235</v>
      </c>
    </row>
    <row r="25" spans="1:4">
      <c r="A25" s="4" t="s">
        <v>105</v>
      </c>
      <c r="B25" s="7" t="n">
        <v>-1767</v>
      </c>
      <c r="C25" s="7" t="n">
        <v>7775</v>
      </c>
      <c r="D25" s="7" t="n">
        <v>616</v>
      </c>
    </row>
    <row r="26" spans="1:4">
      <c r="A26" s="4" t="s">
        <v>733</v>
      </c>
      <c r="B26" s="4" t="s">
        <v>734</v>
      </c>
      <c r="C26" s="4" t="s">
        <v>735</v>
      </c>
      <c r="D26" s="4" t="s">
        <v>735</v>
      </c>
    </row>
    <row r="27" spans="1:4">
      <c r="A27" s="3" t="s">
        <v>736</v>
      </c>
    </row>
    <row r="28" spans="1:4">
      <c r="A28" s="4" t="s">
        <v>737</v>
      </c>
      <c r="B28" s="7" t="n">
        <v>-49899</v>
      </c>
      <c r="C28" s="7" t="n">
        <v>-44930</v>
      </c>
      <c r="D28" s="7" t="n">
        <v>-47621</v>
      </c>
    </row>
    <row r="29" spans="1:4">
      <c r="A29" s="4" t="s">
        <v>738</v>
      </c>
      <c r="B29" s="5" t="n">
        <v>49905</v>
      </c>
      <c r="C29" s="5" t="n">
        <v>41169</v>
      </c>
      <c r="D29" s="5" t="n">
        <v>44320</v>
      </c>
    </row>
    <row r="30" spans="1:4">
      <c r="A30" s="4" t="s">
        <v>739</v>
      </c>
      <c r="B30" s="5" t="n">
        <v>6</v>
      </c>
      <c r="C30" s="5" t="n">
        <v>-3761</v>
      </c>
      <c r="D30" s="5" t="n">
        <v>-3301</v>
      </c>
    </row>
    <row r="31" spans="1:4">
      <c r="A31" s="4" t="s">
        <v>740</v>
      </c>
      <c r="B31" s="5" t="n">
        <v>-606</v>
      </c>
      <c r="C31" s="5" t="n">
        <v>-318</v>
      </c>
      <c r="D31" s="5" t="n">
        <v>-1081</v>
      </c>
    </row>
    <row r="32" spans="1:4">
      <c r="A32" s="4" t="s">
        <v>741</v>
      </c>
      <c r="C32" s="5" t="n">
        <v>14340</v>
      </c>
      <c r="D32" s="5" t="n">
        <v>6556</v>
      </c>
    </row>
    <row r="33" spans="1:4">
      <c r="A33" s="4" t="s">
        <v>742</v>
      </c>
      <c r="B33" s="5" t="n">
        <v>-1167</v>
      </c>
      <c r="C33" s="5" t="n">
        <v>-381</v>
      </c>
      <c r="D33" s="5" t="n">
        <v>-1558</v>
      </c>
    </row>
    <row r="34" spans="1:4">
      <c r="A34" s="4" t="s">
        <v>743</v>
      </c>
      <c r="C34" s="5" t="n">
        <v>1421</v>
      </c>
    </row>
    <row r="35" spans="1:4">
      <c r="A35" s="4" t="s">
        <v>744</v>
      </c>
      <c r="C35" s="5" t="n">
        <v>-3526</v>
      </c>
    </row>
    <row r="36" spans="1:4">
      <c r="A36" s="4" t="s">
        <v>105</v>
      </c>
      <c r="B36" s="7" t="n">
        <v>-1767</v>
      </c>
      <c r="C36" s="7" t="n">
        <v>7775</v>
      </c>
      <c r="D36" s="7" t="n">
        <v>6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5</v>
      </c>
      <c r="B1" s="2" t="s">
        <v>1</v>
      </c>
    </row>
    <row r="2" spans="1:4">
      <c r="B2" s="2" t="s">
        <v>2</v>
      </c>
      <c r="C2" s="2" t="s">
        <v>32</v>
      </c>
      <c r="D2" s="2" t="s">
        <v>85</v>
      </c>
    </row>
    <row r="3" spans="1:4">
      <c r="A3" s="4" t="s">
        <v>130</v>
      </c>
    </row>
    <row r="4" spans="1:4">
      <c r="A4" s="3" t="s">
        <v>232</v>
      </c>
    </row>
    <row r="5" spans="1:4">
      <c r="A5" s="4" t="s">
        <v>746</v>
      </c>
      <c r="B5" s="14" t="n">
        <v>0.634</v>
      </c>
      <c r="C5" s="14" t="n">
        <v>0.554</v>
      </c>
      <c r="D5" s="14" t="n">
        <v>0.609</v>
      </c>
    </row>
    <row r="6" spans="1:4">
      <c r="A6" s="4" t="s">
        <v>747</v>
      </c>
      <c r="B6" s="15" t="n">
        <v>0.056</v>
      </c>
      <c r="C6" s="15" t="n">
        <v>0.176</v>
      </c>
      <c r="D6" s="15" t="n">
        <v>0.07099999999999999</v>
      </c>
    </row>
    <row r="7" spans="1:4">
      <c r="A7" s="4" t="s">
        <v>748</v>
      </c>
      <c r="B7" s="14" t="n">
        <v>0.6899999999999999</v>
      </c>
      <c r="C7" s="14" t="n">
        <v>0.73</v>
      </c>
      <c r="D7" s="14" t="n">
        <v>0.68</v>
      </c>
    </row>
    <row r="8" spans="1:4">
      <c r="A8" s="4" t="s">
        <v>749</v>
      </c>
      <c r="B8" s="4" t="s">
        <v>750</v>
      </c>
      <c r="C8" s="4" t="s">
        <v>751</v>
      </c>
      <c r="D8" s="4" t="s">
        <v>752</v>
      </c>
    </row>
    <row r="9" spans="1:4">
      <c r="A9" s="4" t="s">
        <v>753</v>
      </c>
      <c r="B9" s="4" t="s">
        <v>754</v>
      </c>
      <c r="C9" s="4" t="s">
        <v>755</v>
      </c>
      <c r="D9" s="4" t="s">
        <v>756</v>
      </c>
    </row>
    <row r="10" spans="1:4">
      <c r="A10" s="4" t="s">
        <v>757</v>
      </c>
      <c r="B10" s="4" t="s">
        <v>396</v>
      </c>
      <c r="C10" s="4" t="s">
        <v>396</v>
      </c>
      <c r="D10" s="4" t="s">
        <v>396</v>
      </c>
    </row>
    <row r="11" spans="1:4">
      <c r="A11" s="4" t="s">
        <v>125</v>
      </c>
    </row>
    <row r="12" spans="1:4">
      <c r="A12" s="3" t="s">
        <v>232</v>
      </c>
    </row>
    <row r="13" spans="1:4">
      <c r="A13" s="4" t="s">
        <v>746</v>
      </c>
      <c r="D13" s="14" t="n">
        <v>0.473</v>
      </c>
    </row>
    <row r="14" spans="1:4">
      <c r="A14" s="4" t="s">
        <v>747</v>
      </c>
      <c r="D14" s="15" t="n">
        <v>0.055</v>
      </c>
    </row>
    <row r="15" spans="1:4">
      <c r="A15" s="4" t="s">
        <v>748</v>
      </c>
      <c r="D15" s="14" t="n">
        <v>0.528</v>
      </c>
    </row>
    <row r="16" spans="1:4">
      <c r="A16" s="4" t="s">
        <v>749</v>
      </c>
      <c r="D16" s="4" t="s">
        <v>752</v>
      </c>
    </row>
    <row r="17" spans="1:4">
      <c r="A17" s="4" t="s">
        <v>753</v>
      </c>
      <c r="D17" s="4" t="s">
        <v>756</v>
      </c>
    </row>
    <row r="18" spans="1:4">
      <c r="A18" s="4" t="s">
        <v>757</v>
      </c>
      <c r="D18" s="4" t="s">
        <v>396</v>
      </c>
    </row>
    <row r="19" spans="1:4">
      <c r="A19" s="4" t="s">
        <v>68</v>
      </c>
    </row>
    <row r="20" spans="1:4">
      <c r="A20" s="3" t="s">
        <v>232</v>
      </c>
    </row>
    <row r="21" spans="1:4">
      <c r="A21" s="4" t="s">
        <v>746</v>
      </c>
      <c r="B21" s="14" t="n">
        <v>1.597</v>
      </c>
      <c r="C21" s="14" t="n">
        <v>1.32</v>
      </c>
      <c r="D21" s="14" t="n">
        <v>1.259</v>
      </c>
    </row>
    <row r="22" spans="1:4">
      <c r="A22" s="4" t="s">
        <v>747</v>
      </c>
      <c r="B22" s="15" t="n">
        <v>0.141</v>
      </c>
      <c r="C22" s="15" t="n">
        <v>0.418</v>
      </c>
      <c r="D22" s="15" t="n">
        <v>0.146</v>
      </c>
    </row>
    <row r="23" spans="1:4">
      <c r="A23" s="4" t="s">
        <v>748</v>
      </c>
      <c r="B23" s="14" t="n">
        <v>1.738</v>
      </c>
      <c r="C23" s="14" t="n">
        <v>1.738</v>
      </c>
      <c r="D23" s="14" t="n">
        <v>1.405</v>
      </c>
    </row>
    <row r="24" spans="1:4">
      <c r="A24" s="4" t="s">
        <v>749</v>
      </c>
      <c r="B24" s="4" t="s">
        <v>750</v>
      </c>
      <c r="C24" s="4" t="s">
        <v>751</v>
      </c>
      <c r="D24" s="4" t="s">
        <v>752</v>
      </c>
    </row>
    <row r="25" spans="1:4">
      <c r="A25" s="4" t="s">
        <v>753</v>
      </c>
      <c r="B25" s="4" t="s">
        <v>754</v>
      </c>
      <c r="C25" s="4" t="s">
        <v>755</v>
      </c>
      <c r="D25" s="4" t="s">
        <v>756</v>
      </c>
    </row>
    <row r="26" spans="1:4">
      <c r="A26" s="4" t="s">
        <v>757</v>
      </c>
      <c r="B26" s="4" t="s">
        <v>396</v>
      </c>
      <c r="C26" s="4" t="s">
        <v>396</v>
      </c>
      <c r="D26" s="4" t="s">
        <v>396</v>
      </c>
    </row>
    <row r="27" spans="1:4">
      <c r="A27" s="4" t="s">
        <v>70</v>
      </c>
    </row>
    <row r="28" spans="1:4">
      <c r="A28" s="3" t="s">
        <v>232</v>
      </c>
    </row>
    <row r="29" spans="1:4">
      <c r="A29" s="4" t="s">
        <v>746</v>
      </c>
      <c r="B29" s="14" t="n">
        <v>1.482</v>
      </c>
      <c r="C29" s="14" t="n">
        <v>1.225</v>
      </c>
      <c r="D29" s="14" t="n">
        <v>0.903</v>
      </c>
    </row>
    <row r="30" spans="1:4">
      <c r="A30" s="4" t="s">
        <v>747</v>
      </c>
      <c r="B30" s="15" t="n">
        <v>0.131</v>
      </c>
      <c r="C30" s="15" t="n">
        <v>0.388</v>
      </c>
      <c r="D30" s="15" t="n">
        <v>0.105</v>
      </c>
    </row>
    <row r="31" spans="1:4">
      <c r="A31" s="4" t="s">
        <v>748</v>
      </c>
      <c r="B31" s="14" t="n">
        <v>1.613</v>
      </c>
      <c r="C31" s="14" t="n">
        <v>1.613</v>
      </c>
      <c r="D31" s="14" t="n">
        <v>1.008</v>
      </c>
    </row>
    <row r="32" spans="1:4">
      <c r="A32" s="4" t="s">
        <v>749</v>
      </c>
      <c r="B32" s="4" t="s">
        <v>750</v>
      </c>
      <c r="C32" s="4" t="s">
        <v>751</v>
      </c>
      <c r="D32" s="4" t="s">
        <v>752</v>
      </c>
    </row>
    <row r="33" spans="1:4">
      <c r="A33" s="4" t="s">
        <v>753</v>
      </c>
      <c r="B33" s="4" t="s">
        <v>754</v>
      </c>
      <c r="C33" s="4" t="s">
        <v>755</v>
      </c>
      <c r="D33" s="4" t="s">
        <v>756</v>
      </c>
    </row>
    <row r="34" spans="1:4">
      <c r="A34" s="4" t="s">
        <v>757</v>
      </c>
      <c r="B34" s="4" t="s">
        <v>396</v>
      </c>
      <c r="C34" s="4" t="s">
        <v>396</v>
      </c>
      <c r="D34" s="4" t="s">
        <v>3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 customWidth="1" max="8" min="8" width="14"/>
    <col customWidth="1" max="9" min="9" width="13"/>
    <col customWidth="1" max="10" min="10" width="14"/>
  </cols>
  <sheetData>
    <row r="1" spans="1:10">
      <c r="A1" s="1" t="s">
        <v>758</v>
      </c>
      <c r="B1" s="2" t="s">
        <v>457</v>
      </c>
      <c r="E1" s="2" t="s">
        <v>1</v>
      </c>
    </row>
    <row r="2" spans="1:10">
      <c r="B2" s="2" t="s">
        <v>521</v>
      </c>
      <c r="C2" s="2" t="s">
        <v>759</v>
      </c>
      <c r="D2" s="2" t="s">
        <v>760</v>
      </c>
      <c r="E2" s="2" t="s">
        <v>2</v>
      </c>
      <c r="F2" s="2" t="s">
        <v>32</v>
      </c>
      <c r="G2" s="2" t="s">
        <v>85</v>
      </c>
      <c r="H2" s="2" t="s">
        <v>520</v>
      </c>
      <c r="I2" s="2" t="s">
        <v>761</v>
      </c>
      <c r="J2" s="2" t="s">
        <v>762</v>
      </c>
    </row>
    <row r="3" spans="1:10">
      <c r="A3" s="3" t="s">
        <v>763</v>
      </c>
    </row>
    <row r="4" spans="1:10">
      <c r="A4" s="4" t="s">
        <v>215</v>
      </c>
      <c r="G4" s="7" t="n">
        <v>4052</v>
      </c>
    </row>
    <row r="5" spans="1:10">
      <c r="A5" s="4" t="s">
        <v>193</v>
      </c>
      <c r="G5" s="5" t="n">
        <v>190000</v>
      </c>
    </row>
    <row r="6" spans="1:10">
      <c r="A6" s="4" t="s">
        <v>194</v>
      </c>
      <c r="G6" s="5" t="n">
        <v>6640</v>
      </c>
    </row>
    <row r="7" spans="1:10">
      <c r="A7" s="4" t="s">
        <v>764</v>
      </c>
      <c r="E7" s="7" t="n">
        <v>45125</v>
      </c>
      <c r="F7" s="7" t="n">
        <v>79407</v>
      </c>
      <c r="G7" s="5" t="n">
        <v>55133</v>
      </c>
    </row>
    <row r="8" spans="1:10">
      <c r="A8" s="4" t="s">
        <v>765</v>
      </c>
      <c r="E8" s="7" t="n">
        <v>784</v>
      </c>
      <c r="F8" s="7" t="n">
        <v>1475</v>
      </c>
      <c r="G8" s="5" t="n">
        <v>941</v>
      </c>
    </row>
    <row r="9" spans="1:10">
      <c r="A9" s="4" t="s">
        <v>766</v>
      </c>
    </row>
    <row r="10" spans="1:10">
      <c r="A10" s="3" t="s">
        <v>763</v>
      </c>
    </row>
    <row r="11" spans="1:10">
      <c r="A11" s="4" t="s">
        <v>767</v>
      </c>
      <c r="H11" s="7" t="n">
        <v>300000</v>
      </c>
    </row>
    <row r="12" spans="1:10">
      <c r="A12" s="4" t="s">
        <v>125</v>
      </c>
    </row>
    <row r="13" spans="1:10">
      <c r="A13" s="3" t="s">
        <v>763</v>
      </c>
    </row>
    <row r="14" spans="1:10">
      <c r="A14" s="4" t="s">
        <v>768</v>
      </c>
      <c r="C14" s="5" t="n">
        <v>4600000</v>
      </c>
    </row>
    <row r="15" spans="1:10">
      <c r="A15" s="4" t="s">
        <v>769</v>
      </c>
      <c r="C15" s="7" t="n">
        <v>25</v>
      </c>
    </row>
    <row r="16" spans="1:10">
      <c r="A16" s="4" t="s">
        <v>770</v>
      </c>
      <c r="I16" s="5" t="n">
        <v>0</v>
      </c>
    </row>
    <row r="17" spans="1:10">
      <c r="A17" s="4" t="s">
        <v>215</v>
      </c>
      <c r="C17" s="7" t="n">
        <v>4100</v>
      </c>
    </row>
    <row r="18" spans="1:10">
      <c r="A18" s="4" t="s">
        <v>68</v>
      </c>
    </row>
    <row r="19" spans="1:10">
      <c r="A19" s="3" t="s">
        <v>763</v>
      </c>
    </row>
    <row r="20" spans="1:10">
      <c r="A20" s="4" t="s">
        <v>769</v>
      </c>
      <c r="D20" s="7" t="n">
        <v>25</v>
      </c>
    </row>
    <row r="21" spans="1:10">
      <c r="A21" s="4" t="s">
        <v>770</v>
      </c>
      <c r="E21" s="5" t="n">
        <v>4600000</v>
      </c>
      <c r="F21" s="5" t="n">
        <v>4600000</v>
      </c>
    </row>
    <row r="22" spans="1:10">
      <c r="A22" s="4" t="s">
        <v>148</v>
      </c>
      <c r="D22" s="5" t="n">
        <v>4600000</v>
      </c>
    </row>
    <row r="23" spans="1:10">
      <c r="A23" s="4" t="s">
        <v>771</v>
      </c>
      <c r="D23" s="7" t="n">
        <v>25</v>
      </c>
      <c r="E23" s="7" t="n">
        <v>25</v>
      </c>
      <c r="F23" s="7" t="n">
        <v>25</v>
      </c>
    </row>
    <row r="24" spans="1:10">
      <c r="A24" s="4" t="s">
        <v>193</v>
      </c>
      <c r="D24" s="7" t="n">
        <v>115000</v>
      </c>
    </row>
    <row r="25" spans="1:10">
      <c r="A25" s="4" t="s">
        <v>194</v>
      </c>
      <c r="D25" s="7" t="n">
        <v>4000</v>
      </c>
    </row>
    <row r="26" spans="1:10">
      <c r="A26" s="4" t="s">
        <v>70</v>
      </c>
    </row>
    <row r="27" spans="1:10">
      <c r="A27" s="3" t="s">
        <v>763</v>
      </c>
    </row>
    <row r="28" spans="1:10">
      <c r="A28" s="4" t="s">
        <v>769</v>
      </c>
      <c r="B28" s="7" t="n">
        <v>25</v>
      </c>
    </row>
    <row r="29" spans="1:10">
      <c r="A29" s="4" t="s">
        <v>770</v>
      </c>
      <c r="E29" s="5" t="n">
        <v>3000000</v>
      </c>
      <c r="F29" s="5" t="n">
        <v>3000000</v>
      </c>
    </row>
    <row r="30" spans="1:10">
      <c r="A30" s="4" t="s">
        <v>148</v>
      </c>
      <c r="B30" s="5" t="n">
        <v>3000000</v>
      </c>
    </row>
    <row r="31" spans="1:10">
      <c r="A31" s="4" t="s">
        <v>771</v>
      </c>
      <c r="B31" s="7" t="n">
        <v>25</v>
      </c>
      <c r="E31" s="7" t="n">
        <v>25</v>
      </c>
      <c r="F31" s="7" t="n">
        <v>25</v>
      </c>
    </row>
    <row r="32" spans="1:10">
      <c r="A32" s="4" t="s">
        <v>193</v>
      </c>
      <c r="B32" s="7" t="n">
        <v>75000</v>
      </c>
    </row>
    <row r="33" spans="1:10">
      <c r="A33" s="4" t="s">
        <v>194</v>
      </c>
      <c r="B33" s="7" t="n">
        <v>2600</v>
      </c>
    </row>
    <row r="34" spans="1:10">
      <c r="A34" s="4" t="s">
        <v>772</v>
      </c>
    </row>
    <row r="35" spans="1:10">
      <c r="A35" s="3" t="s">
        <v>763</v>
      </c>
    </row>
    <row r="36" spans="1:10">
      <c r="A36" s="4" t="s">
        <v>773</v>
      </c>
      <c r="E36" s="5" t="n">
        <v>0</v>
      </c>
    </row>
    <row r="37" spans="1:10">
      <c r="A37" s="4" t="s">
        <v>774</v>
      </c>
    </row>
    <row r="38" spans="1:10">
      <c r="A38" s="3" t="s">
        <v>763</v>
      </c>
    </row>
    <row r="39" spans="1:10">
      <c r="A39" s="4" t="s">
        <v>773</v>
      </c>
      <c r="E39" s="5" t="n">
        <v>0</v>
      </c>
    </row>
    <row r="40" spans="1:10">
      <c r="A40" s="4" t="s">
        <v>775</v>
      </c>
    </row>
    <row r="41" spans="1:10">
      <c r="A41" s="3" t="s">
        <v>763</v>
      </c>
    </row>
    <row r="42" spans="1:10">
      <c r="A42" s="4" t="s">
        <v>764</v>
      </c>
      <c r="E42" s="7" t="n">
        <v>45100</v>
      </c>
      <c r="F42" s="7" t="n">
        <v>79400</v>
      </c>
      <c r="G42" s="5" t="n">
        <v>55100</v>
      </c>
    </row>
    <row r="43" spans="1:10">
      <c r="A43" s="4" t="s">
        <v>765</v>
      </c>
      <c r="E43" s="7" t="n">
        <v>800</v>
      </c>
      <c r="F43" s="7" t="n">
        <v>1500</v>
      </c>
      <c r="G43" s="7" t="n">
        <v>900</v>
      </c>
    </row>
    <row r="44" spans="1:10">
      <c r="A44" s="4" t="s">
        <v>776</v>
      </c>
      <c r="E44" s="5" t="n">
        <v>2590854</v>
      </c>
      <c r="F44" s="5" t="n">
        <v>4876855</v>
      </c>
      <c r="G44" s="5" t="n">
        <v>3564047</v>
      </c>
    </row>
    <row r="45" spans="1:10">
      <c r="A45" s="4" t="s">
        <v>777</v>
      </c>
      <c r="E45" s="7" t="n">
        <v>175500</v>
      </c>
    </row>
    <row r="46" spans="1:10">
      <c r="A46" s="4" t="s">
        <v>778</v>
      </c>
    </row>
    <row r="47" spans="1:10">
      <c r="A47" s="3" t="s">
        <v>763</v>
      </c>
    </row>
    <row r="48" spans="1:10">
      <c r="A48" s="4" t="s">
        <v>779</v>
      </c>
      <c r="H48" s="7" t="n">
        <v>300000</v>
      </c>
      <c r="J48" s="7" t="n">
        <v>150000</v>
      </c>
    </row>
    <row r="49" spans="1:10">
      <c r="A49" s="4" t="s">
        <v>780</v>
      </c>
    </row>
    <row r="50" spans="1:10">
      <c r="A50" s="3" t="s">
        <v>763</v>
      </c>
    </row>
    <row r="51" spans="1:10">
      <c r="A51" s="4" t="s">
        <v>768</v>
      </c>
      <c r="G51" s="5" t="n">
        <v>-4600000</v>
      </c>
    </row>
    <row r="52" spans="1:10">
      <c r="A52" s="4" t="s">
        <v>781</v>
      </c>
    </row>
    <row r="53" spans="1:10">
      <c r="A53" s="3" t="s">
        <v>763</v>
      </c>
    </row>
    <row r="54" spans="1:10">
      <c r="A54" s="4" t="s">
        <v>148</v>
      </c>
      <c r="G54" s="5" t="n">
        <v>4600000</v>
      </c>
    </row>
    <row r="55" spans="1:10">
      <c r="A55" s="4" t="s">
        <v>782</v>
      </c>
    </row>
    <row r="56" spans="1:10">
      <c r="A56" s="3" t="s">
        <v>763</v>
      </c>
    </row>
    <row r="57" spans="1:10">
      <c r="A57" s="4" t="s">
        <v>148</v>
      </c>
      <c r="G57" s="5" t="n">
        <v>30000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3</v>
      </c>
      <c r="B1" s="2" t="s">
        <v>1</v>
      </c>
    </row>
    <row r="2" spans="1:4">
      <c r="B2" s="2" t="s">
        <v>2</v>
      </c>
      <c r="C2" s="2" t="s">
        <v>32</v>
      </c>
      <c r="D2" s="2" t="s">
        <v>85</v>
      </c>
    </row>
    <row r="3" spans="1:4">
      <c r="A3" s="3" t="s">
        <v>278</v>
      </c>
    </row>
    <row r="4" spans="1:4">
      <c r="A4" s="4" t="s">
        <v>784</v>
      </c>
      <c r="B4" s="8" t="n">
        <v>0.6899999999999999</v>
      </c>
      <c r="C4" s="8" t="n">
        <v>0.73</v>
      </c>
      <c r="D4" s="8" t="n">
        <v>0.68</v>
      </c>
    </row>
    <row r="5" spans="1:4">
      <c r="A5" s="4" t="s">
        <v>125</v>
      </c>
    </row>
    <row r="6" spans="1:4">
      <c r="A6" s="3" t="s">
        <v>278</v>
      </c>
    </row>
    <row r="7" spans="1:4">
      <c r="A7" s="4" t="s">
        <v>162</v>
      </c>
      <c r="B7" s="4" t="s">
        <v>58</v>
      </c>
      <c r="C7" s="4" t="s">
        <v>58</v>
      </c>
      <c r="D7" s="10" t="n">
        <v>0.527778</v>
      </c>
    </row>
    <row r="8" spans="1:4">
      <c r="A8" s="4" t="s">
        <v>68</v>
      </c>
    </row>
    <row r="9" spans="1:4">
      <c r="A9" s="3" t="s">
        <v>278</v>
      </c>
    </row>
    <row r="10" spans="1:4">
      <c r="A10" s="4" t="s">
        <v>162</v>
      </c>
      <c r="B10" s="16" t="n">
        <v>1.7375</v>
      </c>
      <c r="C10" s="16" t="n">
        <v>1.7375</v>
      </c>
      <c r="D10" s="11" t="n">
        <v>1.40445</v>
      </c>
    </row>
    <row r="11" spans="1:4">
      <c r="A11" s="4" t="s">
        <v>70</v>
      </c>
    </row>
    <row r="12" spans="1:4">
      <c r="A12" s="3" t="s">
        <v>278</v>
      </c>
    </row>
    <row r="13" spans="1:4">
      <c r="A13" s="4" t="s">
        <v>162</v>
      </c>
      <c r="B13" s="16" t="n">
        <v>1.6125</v>
      </c>
      <c r="C13" s="16" t="n">
        <v>1.6125</v>
      </c>
      <c r="D13" s="11" t="n">
        <v>1.00785</v>
      </c>
    </row>
    <row r="14" spans="1:4">
      <c r="A14" s="4" t="s">
        <v>130</v>
      </c>
    </row>
    <row r="15" spans="1:4">
      <c r="A15" s="3" t="s">
        <v>278</v>
      </c>
    </row>
    <row r="16" spans="1:4">
      <c r="A16" s="4" t="s">
        <v>784</v>
      </c>
      <c r="B16" s="17" t="n">
        <v>0.6899999999999999</v>
      </c>
      <c r="C16" s="17" t="n">
        <v>0.73</v>
      </c>
      <c r="D16" s="18" t="n">
        <v>0.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785</v>
      </c>
      <c r="B1" s="2" t="s">
        <v>2</v>
      </c>
      <c r="C1" s="2" t="s">
        <v>786</v>
      </c>
      <c r="D1" s="2" t="s">
        <v>787</v>
      </c>
      <c r="E1" s="2" t="s">
        <v>2</v>
      </c>
      <c r="F1" s="2" t="s">
        <v>32</v>
      </c>
      <c r="G1" s="2" t="s">
        <v>85</v>
      </c>
    </row>
    <row r="2" spans="1:7">
      <c r="A2" s="3" t="s">
        <v>788</v>
      </c>
    </row>
    <row r="3" spans="1:7">
      <c r="A3" s="4" t="s">
        <v>789</v>
      </c>
      <c r="E3" s="7" t="n">
        <v>376</v>
      </c>
      <c r="F3" s="7" t="n">
        <v>472</v>
      </c>
      <c r="G3" s="7" t="n">
        <v>591</v>
      </c>
    </row>
    <row r="4" spans="1:7">
      <c r="A4" s="4" t="s">
        <v>790</v>
      </c>
    </row>
    <row r="5" spans="1:7">
      <c r="A5" s="3" t="s">
        <v>236</v>
      </c>
    </row>
    <row r="6" spans="1:7">
      <c r="A6" s="4" t="s">
        <v>791</v>
      </c>
      <c r="B6" s="5" t="n">
        <v>12050000</v>
      </c>
      <c r="E6" s="5" t="n">
        <v>12050000</v>
      </c>
    </row>
    <row r="7" spans="1:7">
      <c r="A7" s="4" t="s">
        <v>792</v>
      </c>
      <c r="B7" s="5" t="n">
        <v>4419784</v>
      </c>
      <c r="E7" s="5" t="n">
        <v>4419784</v>
      </c>
    </row>
    <row r="8" spans="1:7">
      <c r="A8" s="4" t="s">
        <v>793</v>
      </c>
      <c r="E8" s="4" t="s">
        <v>416</v>
      </c>
    </row>
    <row r="9" spans="1:7">
      <c r="A9" s="3" t="s">
        <v>788</v>
      </c>
    </row>
    <row r="10" spans="1:7">
      <c r="A10" s="4" t="s">
        <v>794</v>
      </c>
      <c r="E10" s="7" t="n">
        <v>9007</v>
      </c>
      <c r="F10" s="5" t="n">
        <v>8042</v>
      </c>
      <c r="G10" s="5" t="n">
        <v>7157</v>
      </c>
    </row>
    <row r="11" spans="1:7">
      <c r="A11" s="4" t="s">
        <v>789</v>
      </c>
      <c r="E11" s="7" t="n">
        <v>400</v>
      </c>
      <c r="F11" s="7" t="n">
        <v>500</v>
      </c>
      <c r="G11" s="7" t="n">
        <v>600</v>
      </c>
    </row>
    <row r="12" spans="1:7">
      <c r="A12" s="3" t="s">
        <v>795</v>
      </c>
    </row>
    <row r="13" spans="1:7">
      <c r="A13" s="4" t="s">
        <v>796</v>
      </c>
      <c r="E13" s="5" t="n">
        <v>1175049</v>
      </c>
      <c r="F13" s="5" t="n">
        <v>1095908</v>
      </c>
      <c r="G13" s="5" t="n">
        <v>986345</v>
      </c>
    </row>
    <row r="14" spans="1:7">
      <c r="A14" s="4" t="s">
        <v>797</v>
      </c>
      <c r="E14" s="5" t="n">
        <v>617595</v>
      </c>
      <c r="F14" s="5" t="n">
        <v>654266</v>
      </c>
      <c r="G14" s="5" t="n">
        <v>816880</v>
      </c>
    </row>
    <row r="15" spans="1:7">
      <c r="A15" s="4" t="s">
        <v>798</v>
      </c>
      <c r="E15" s="5" t="n">
        <v>-602091</v>
      </c>
      <c r="F15" s="5" t="n">
        <v>-541827</v>
      </c>
      <c r="G15" s="5" t="n">
        <v>-605641</v>
      </c>
    </row>
    <row r="16" spans="1:7">
      <c r="A16" s="4" t="s">
        <v>799</v>
      </c>
      <c r="E16" s="5" t="n">
        <v>-12793</v>
      </c>
      <c r="F16" s="5" t="n">
        <v>-33298</v>
      </c>
      <c r="G16" s="5" t="n">
        <v>-101676</v>
      </c>
    </row>
    <row r="17" spans="1:7">
      <c r="A17" s="4" t="s">
        <v>800</v>
      </c>
      <c r="B17" s="5" t="n">
        <v>1177760</v>
      </c>
      <c r="E17" s="5" t="n">
        <v>1177760</v>
      </c>
      <c r="F17" s="5" t="n">
        <v>1175049</v>
      </c>
      <c r="G17" s="5" t="n">
        <v>1095908</v>
      </c>
    </row>
    <row r="18" spans="1:7">
      <c r="A18" s="3" t="s">
        <v>801</v>
      </c>
    </row>
    <row r="19" spans="1:7">
      <c r="A19" s="4" t="s">
        <v>802</v>
      </c>
      <c r="E19" s="8" t="n">
        <v>14.12</v>
      </c>
      <c r="F19" s="8" t="n">
        <v>13.36</v>
      </c>
      <c r="G19" s="8" t="n">
        <v>14.33</v>
      </c>
    </row>
    <row r="20" spans="1:7">
      <c r="A20" s="4" t="s">
        <v>803</v>
      </c>
      <c r="E20" s="9" t="n">
        <v>15.84</v>
      </c>
      <c r="F20" s="9" t="n">
        <v>15.11</v>
      </c>
      <c r="G20" s="9" t="n">
        <v>12.33</v>
      </c>
    </row>
    <row r="21" spans="1:7">
      <c r="A21" s="4" t="s">
        <v>804</v>
      </c>
      <c r="E21" s="9" t="n">
        <v>14.37</v>
      </c>
      <c r="F21" s="9" t="n">
        <v>13.78</v>
      </c>
      <c r="G21" s="9" t="n">
        <v>13.39</v>
      </c>
    </row>
    <row r="22" spans="1:7">
      <c r="A22" s="4" t="s">
        <v>805</v>
      </c>
      <c r="E22" s="9" t="n">
        <v>14.39</v>
      </c>
      <c r="F22" s="9" t="n">
        <v>14.1</v>
      </c>
      <c r="G22" s="9" t="n">
        <v>14.32</v>
      </c>
    </row>
    <row r="23" spans="1:7">
      <c r="A23" s="4" t="s">
        <v>806</v>
      </c>
      <c r="B23" s="8" t="n">
        <v>14.89</v>
      </c>
      <c r="E23" s="8" t="n">
        <v>14.89</v>
      </c>
      <c r="F23" s="8" t="n">
        <v>14.12</v>
      </c>
      <c r="G23" s="8" t="n">
        <v>13.36</v>
      </c>
    </row>
    <row r="24" spans="1:7">
      <c r="A24" s="4" t="s">
        <v>807</v>
      </c>
      <c r="B24" s="7" t="n">
        <v>9600</v>
      </c>
      <c r="E24" s="7" t="n">
        <v>9600</v>
      </c>
    </row>
    <row r="25" spans="1:7">
      <c r="A25" s="4" t="s">
        <v>808</v>
      </c>
      <c r="B25" s="4" t="s">
        <v>809</v>
      </c>
    </row>
    <row r="26" spans="1:7">
      <c r="A26" s="4" t="s">
        <v>810</v>
      </c>
    </row>
    <row r="27" spans="1:7">
      <c r="A27" s="3" t="s">
        <v>811</v>
      </c>
    </row>
    <row r="28" spans="1:7">
      <c r="A28" s="4" t="s">
        <v>812</v>
      </c>
      <c r="D28" s="5" t="n">
        <v>200000</v>
      </c>
    </row>
    <row r="29" spans="1:7">
      <c r="A29" s="4" t="s">
        <v>813</v>
      </c>
      <c r="C29" s="4" t="s">
        <v>814</v>
      </c>
    </row>
    <row r="30" spans="1:7">
      <c r="A30" s="4" t="s">
        <v>815</v>
      </c>
    </row>
    <row r="31" spans="1:7">
      <c r="A31" s="3" t="s">
        <v>236</v>
      </c>
    </row>
    <row r="32" spans="1:7">
      <c r="A32" s="4" t="s">
        <v>816</v>
      </c>
      <c r="B32" s="5" t="n">
        <v>0</v>
      </c>
      <c r="E32"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85</v>
      </c>
    </row>
    <row r="3" spans="1:4">
      <c r="A3" s="3" t="s">
        <v>818</v>
      </c>
    </row>
    <row r="4" spans="1:4">
      <c r="A4" s="4" t="s">
        <v>94</v>
      </c>
      <c r="B4" s="7" t="n">
        <v>132419</v>
      </c>
      <c r="C4" s="7" t="n">
        <v>138525</v>
      </c>
      <c r="D4" s="7" t="n">
        <v>142742</v>
      </c>
    </row>
    <row r="5" spans="1:4">
      <c r="A5" s="3" t="s">
        <v>819</v>
      </c>
    </row>
    <row r="6" spans="1:4">
      <c r="A6" s="4" t="s">
        <v>820</v>
      </c>
      <c r="B6" s="5" t="n">
        <v>25966</v>
      </c>
      <c r="C6" s="5" t="n">
        <v>26902</v>
      </c>
      <c r="D6" s="5" t="n">
        <v>26399</v>
      </c>
    </row>
    <row r="7" spans="1:4">
      <c r="A7" s="4" t="s">
        <v>821</v>
      </c>
      <c r="B7" s="5" t="n">
        <v>9457</v>
      </c>
      <c r="C7" s="5" t="n">
        <v>9779</v>
      </c>
      <c r="D7" s="5" t="n">
        <v>10248</v>
      </c>
    </row>
    <row r="8" spans="1:4">
      <c r="A8" s="4" t="s">
        <v>92</v>
      </c>
      <c r="B8" s="5" t="n">
        <v>35423</v>
      </c>
      <c r="C8" s="5" t="n">
        <v>36681</v>
      </c>
      <c r="D8" s="5" t="n">
        <v>36647</v>
      </c>
    </row>
    <row r="9" spans="1:4">
      <c r="A9" s="4" t="s">
        <v>822</v>
      </c>
    </row>
    <row r="10" spans="1:4">
      <c r="A10" s="3" t="s">
        <v>818</v>
      </c>
    </row>
    <row r="11" spans="1:4">
      <c r="A11" s="4" t="s">
        <v>94</v>
      </c>
      <c r="B11" s="5" t="n">
        <v>31947</v>
      </c>
      <c r="C11" s="5" t="n">
        <v>33318</v>
      </c>
      <c r="D11" s="5" t="n">
        <v>33109</v>
      </c>
    </row>
    <row r="12" spans="1:4">
      <c r="A12" s="4" t="s">
        <v>823</v>
      </c>
    </row>
    <row r="13" spans="1:4">
      <c r="A13" s="3" t="s">
        <v>818</v>
      </c>
    </row>
    <row r="14" spans="1:4">
      <c r="A14" s="4" t="s">
        <v>94</v>
      </c>
      <c r="B14" s="5" t="n">
        <v>7169</v>
      </c>
      <c r="C14" s="5" t="n">
        <v>6301</v>
      </c>
      <c r="D14" s="5" t="n">
        <v>6071</v>
      </c>
    </row>
    <row r="15" spans="1:4">
      <c r="A15" s="4" t="s">
        <v>824</v>
      </c>
    </row>
    <row r="16" spans="1:4">
      <c r="A16" s="3" t="s">
        <v>818</v>
      </c>
    </row>
    <row r="17" spans="1:4">
      <c r="A17" s="4" t="s">
        <v>94</v>
      </c>
      <c r="B17" s="7" t="n">
        <v>39116</v>
      </c>
      <c r="C17" s="7" t="n">
        <v>39619</v>
      </c>
      <c r="D17" s="7" t="n">
        <v>39180</v>
      </c>
    </row>
    <row r="18" spans="1:4">
      <c r="A18" s="4" t="s">
        <v>825</v>
      </c>
    </row>
    <row r="19" spans="1:4">
      <c r="A19" s="3" t="s">
        <v>826</v>
      </c>
    </row>
    <row r="20" spans="1:4">
      <c r="A20" s="4" t="s">
        <v>827</v>
      </c>
      <c r="B20" s="4" t="s">
        <v>828</v>
      </c>
    </row>
    <row r="21" spans="1:4">
      <c r="A21" s="4" t="s">
        <v>829</v>
      </c>
    </row>
    <row r="22" spans="1:4">
      <c r="A22" s="3" t="s">
        <v>826</v>
      </c>
    </row>
    <row r="23" spans="1:4">
      <c r="A23" s="4" t="s">
        <v>827</v>
      </c>
      <c r="B23" s="4" t="s">
        <v>830</v>
      </c>
    </row>
    <row r="24" spans="1:4">
      <c r="A24" s="4" t="s">
        <v>831</v>
      </c>
    </row>
    <row r="25" spans="1:4">
      <c r="A25" s="3" t="s">
        <v>831</v>
      </c>
    </row>
    <row r="26" spans="1:4">
      <c r="A26" s="4" t="s">
        <v>832</v>
      </c>
      <c r="B26" s="7" t="n">
        <v>63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33</v>
      </c>
      <c r="B1" s="2" t="s">
        <v>1</v>
      </c>
    </row>
    <row r="2" spans="1:4">
      <c r="B2" s="2" t="s">
        <v>398</v>
      </c>
      <c r="C2" s="2" t="s">
        <v>399</v>
      </c>
      <c r="D2" s="2" t="s">
        <v>834</v>
      </c>
    </row>
    <row r="3" spans="1:4">
      <c r="A3" s="3" t="s">
        <v>835</v>
      </c>
    </row>
    <row r="4" spans="1:4">
      <c r="A4" s="4" t="s">
        <v>836</v>
      </c>
      <c r="B4" s="7" t="n">
        <v>27009000</v>
      </c>
      <c r="C4" s="7" t="n">
        <v>26804000</v>
      </c>
    </row>
    <row r="5" spans="1:4">
      <c r="A5" s="3" t="s">
        <v>837</v>
      </c>
    </row>
    <row r="6" spans="1:4">
      <c r="A6" s="4" t="s">
        <v>838</v>
      </c>
      <c r="B6" s="5" t="n">
        <v>5</v>
      </c>
      <c r="C6" s="5" t="n">
        <v>6</v>
      </c>
      <c r="D6" s="5" t="n">
        <v>6</v>
      </c>
    </row>
    <row r="7" spans="1:4">
      <c r="A7" s="4" t="s">
        <v>839</v>
      </c>
      <c r="B7" s="5" t="n">
        <v>4</v>
      </c>
      <c r="C7" s="5" t="n">
        <v>6</v>
      </c>
      <c r="D7" s="5" t="n">
        <v>6</v>
      </c>
    </row>
    <row r="8" spans="1:4">
      <c r="A8" s="4" t="s">
        <v>840</v>
      </c>
      <c r="B8" s="5" t="n">
        <v>1</v>
      </c>
      <c r="C8" s="5" t="n">
        <v>1</v>
      </c>
      <c r="D8" s="5" t="n">
        <v>1</v>
      </c>
    </row>
    <row r="9" spans="1:4">
      <c r="A9" s="4" t="s">
        <v>841</v>
      </c>
      <c r="B9" s="5" t="n">
        <v>1</v>
      </c>
      <c r="C9" s="5" t="n">
        <v>1</v>
      </c>
      <c r="D9" s="5" t="n">
        <v>1</v>
      </c>
    </row>
    <row r="10" spans="1:4">
      <c r="A10" s="4" t="s">
        <v>842</v>
      </c>
      <c r="B10" s="5" t="n">
        <v>6</v>
      </c>
      <c r="C10" s="5" t="n">
        <v>8</v>
      </c>
      <c r="D10" s="5" t="n">
        <v>8</v>
      </c>
    </row>
    <row r="11" spans="1:4">
      <c r="A11" s="4" t="s">
        <v>843</v>
      </c>
      <c r="B11" s="7" t="n">
        <v>7358000</v>
      </c>
      <c r="C11" s="7" t="n">
        <v>8929000</v>
      </c>
      <c r="D11" s="7" t="n">
        <v>9140000</v>
      </c>
    </row>
    <row r="12" spans="1:4">
      <c r="A12" s="4" t="s">
        <v>844</v>
      </c>
      <c r="B12" s="5" t="n">
        <v>6921000</v>
      </c>
      <c r="C12" s="5" t="n">
        <v>6351000</v>
      </c>
      <c r="D12" s="5" t="n">
        <v>9394000</v>
      </c>
    </row>
    <row r="13" spans="1:4">
      <c r="A13" s="4" t="s">
        <v>845</v>
      </c>
      <c r="B13" s="5" t="n">
        <v>14279000</v>
      </c>
      <c r="C13" s="5" t="n">
        <v>15280000</v>
      </c>
      <c r="D13" s="5" t="n">
        <v>18534000</v>
      </c>
    </row>
    <row r="14" spans="1:4">
      <c r="A14" s="4" t="s">
        <v>846</v>
      </c>
      <c r="B14" s="5" t="n">
        <v>1200000</v>
      </c>
      <c r="C14" s="5" t="n">
        <v>200000</v>
      </c>
      <c r="D14" s="7" t="n">
        <v>200000</v>
      </c>
    </row>
    <row r="15" spans="1:4">
      <c r="A15" s="3" t="s">
        <v>847</v>
      </c>
    </row>
    <row r="16" spans="1:4">
      <c r="A16" s="4" t="s">
        <v>848</v>
      </c>
      <c r="B16" s="5" t="n">
        <v>8159000</v>
      </c>
    </row>
    <row r="17" spans="1:4">
      <c r="A17" s="4" t="s">
        <v>849</v>
      </c>
      <c r="B17" s="5" t="n">
        <v>8441000</v>
      </c>
    </row>
    <row r="18" spans="1:4">
      <c r="A18" s="4" t="s">
        <v>850</v>
      </c>
      <c r="B18" s="5" t="n">
        <v>8486000</v>
      </c>
    </row>
    <row r="19" spans="1:4">
      <c r="A19" s="4" t="s">
        <v>851</v>
      </c>
      <c r="B19" s="5" t="n">
        <v>8531000</v>
      </c>
    </row>
    <row r="20" spans="1:4">
      <c r="A20" s="4" t="s">
        <v>852</v>
      </c>
      <c r="B20" s="5" t="n">
        <v>8576000</v>
      </c>
    </row>
    <row r="21" spans="1:4">
      <c r="A21" s="4" t="s">
        <v>607</v>
      </c>
      <c r="B21" s="5" t="n">
        <v>159190000</v>
      </c>
    </row>
    <row r="22" spans="1:4">
      <c r="A22" s="4" t="s">
        <v>134</v>
      </c>
      <c r="B22" s="5" t="n">
        <v>201383000</v>
      </c>
    </row>
    <row r="23" spans="1:4">
      <c r="A23" s="4" t="s">
        <v>853</v>
      </c>
    </row>
    <row r="24" spans="1:4">
      <c r="A24" s="3" t="s">
        <v>854</v>
      </c>
    </row>
    <row r="25" spans="1:4">
      <c r="A25" s="4" t="s">
        <v>855</v>
      </c>
      <c r="B25" s="5" t="n">
        <v>65404000</v>
      </c>
      <c r="C25" s="5" t="n">
        <v>65404000</v>
      </c>
    </row>
    <row r="26" spans="1:4">
      <c r="A26" s="4" t="s">
        <v>856</v>
      </c>
      <c r="B26" s="5" t="n">
        <v>55727000</v>
      </c>
      <c r="C26" s="7" t="n">
        <v>57196000</v>
      </c>
    </row>
    <row r="27" spans="1:4">
      <c r="A27" s="3" t="s">
        <v>835</v>
      </c>
    </row>
    <row r="28" spans="1:4">
      <c r="A28" s="4" t="s">
        <v>848</v>
      </c>
      <c r="B28" s="5" t="n">
        <v>2357000</v>
      </c>
    </row>
    <row r="29" spans="1:4">
      <c r="A29" s="4" t="s">
        <v>849</v>
      </c>
      <c r="B29" s="5" t="n">
        <v>2357000</v>
      </c>
    </row>
    <row r="30" spans="1:4">
      <c r="A30" s="4" t="s">
        <v>850</v>
      </c>
      <c r="B30" s="5" t="n">
        <v>2389000</v>
      </c>
    </row>
    <row r="31" spans="1:4">
      <c r="A31" s="4" t="s">
        <v>851</v>
      </c>
      <c r="B31" s="5" t="n">
        <v>2453000</v>
      </c>
    </row>
    <row r="32" spans="1:4">
      <c r="A32" s="4" t="s">
        <v>852</v>
      </c>
      <c r="B32" s="5" t="n">
        <v>2453000</v>
      </c>
    </row>
    <row r="33" spans="1:4">
      <c r="A33" s="4" t="s">
        <v>857</v>
      </c>
      <c r="B33" s="5" t="n">
        <v>136220000</v>
      </c>
    </row>
    <row r="34" spans="1:4">
      <c r="A34" s="4" t="s">
        <v>858</v>
      </c>
      <c r="B34" s="5" t="n">
        <v>148229000</v>
      </c>
    </row>
    <row r="35" spans="1:4">
      <c r="A35" s="4" t="s">
        <v>859</v>
      </c>
      <c r="B35" s="5" t="n">
        <v>-121219000</v>
      </c>
    </row>
    <row r="36" spans="1:4">
      <c r="A36" s="4" t="s">
        <v>860</v>
      </c>
      <c r="B36" s="5" t="n">
        <v>27010000</v>
      </c>
    </row>
    <row r="37" spans="1:4">
      <c r="A37" s="4" t="s">
        <v>861</v>
      </c>
      <c r="B37" s="7" t="n">
        <v>1000</v>
      </c>
    </row>
    <row r="38" spans="1:4">
      <c r="A38" s="4" t="s">
        <v>862</v>
      </c>
    </row>
    <row r="39" spans="1:4">
      <c r="A39" s="3" t="s">
        <v>835</v>
      </c>
    </row>
    <row r="40" spans="1:4">
      <c r="A40" s="4" t="s">
        <v>863</v>
      </c>
      <c r="B40" s="4" t="s">
        <v>864</v>
      </c>
      <c r="C40" s="4" t="s">
        <v>864</v>
      </c>
      <c r="D40" s="4" t="s">
        <v>864</v>
      </c>
    </row>
    <row r="41" spans="1:4">
      <c r="A41" s="4" t="s">
        <v>865</v>
      </c>
    </row>
    <row r="42" spans="1:4">
      <c r="A42" s="3" t="s">
        <v>854</v>
      </c>
    </row>
    <row r="43" spans="1:4">
      <c r="A43" s="4" t="s">
        <v>855</v>
      </c>
      <c r="B43" s="7" t="n">
        <v>58799000</v>
      </c>
      <c r="C43" s="7" t="n">
        <v>58799000</v>
      </c>
    </row>
    <row r="44" spans="1:4">
      <c r="A44" s="4" t="s">
        <v>866</v>
      </c>
      <c r="B44" s="5" t="n">
        <v>-9677000</v>
      </c>
      <c r="C44" s="5" t="n">
        <v>-8208000</v>
      </c>
    </row>
    <row r="45" spans="1:4">
      <c r="A45" s="4" t="s">
        <v>867</v>
      </c>
    </row>
    <row r="46" spans="1:4">
      <c r="A46" s="3" t="s">
        <v>854</v>
      </c>
    </row>
    <row r="47" spans="1:4">
      <c r="A47" s="4" t="s">
        <v>855</v>
      </c>
      <c r="B47" s="7" t="n">
        <v>6605000</v>
      </c>
      <c r="C47" s="7" t="n">
        <v>660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58</v>
      </c>
      <c r="B1" s="2" t="s">
        <v>1</v>
      </c>
    </row>
    <row r="2" spans="1:2">
      <c r="B2" s="2" t="s">
        <v>159</v>
      </c>
    </row>
    <row r="3" spans="1:2">
      <c r="A3" s="4" t="s">
        <v>160</v>
      </c>
      <c r="B3" s="8" t="n">
        <v>1.26</v>
      </c>
    </row>
    <row r="4" spans="1:2">
      <c r="A4" s="4" t="s">
        <v>161</v>
      </c>
      <c r="B4" s="9" t="n">
        <v>0.68</v>
      </c>
    </row>
    <row r="5" spans="1:2">
      <c r="A5" s="4" t="s">
        <v>125</v>
      </c>
    </row>
    <row r="6" spans="1:2">
      <c r="A6" s="4" t="s">
        <v>162</v>
      </c>
      <c r="B6" s="10" t="n">
        <v>0.527778</v>
      </c>
    </row>
    <row r="7" spans="1:2">
      <c r="A7" s="4" t="s">
        <v>68</v>
      </c>
    </row>
    <row r="8" spans="1:2">
      <c r="A8" s="4" t="s">
        <v>162</v>
      </c>
      <c r="B8" s="11" t="n">
        <v>1.40445</v>
      </c>
    </row>
    <row r="9" spans="1:2">
      <c r="A9" s="4" t="s">
        <v>70</v>
      </c>
    </row>
    <row r="10" spans="1:2">
      <c r="A10" s="4" t="s">
        <v>162</v>
      </c>
      <c r="B10" s="12" t="n">
        <v>1.007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68</v>
      </c>
      <c r="B1" s="2" t="s">
        <v>1</v>
      </c>
    </row>
    <row r="2" spans="1:4">
      <c r="B2" s="2" t="s">
        <v>398</v>
      </c>
      <c r="C2" s="2" t="s">
        <v>165</v>
      </c>
      <c r="D2" s="2" t="s">
        <v>166</v>
      </c>
    </row>
    <row r="3" spans="1:4">
      <c r="A3" s="3" t="s">
        <v>869</v>
      </c>
    </row>
    <row r="4" spans="1:4">
      <c r="A4" s="4" t="s">
        <v>870</v>
      </c>
      <c r="B4" s="7" t="n">
        <v>600</v>
      </c>
    </row>
    <row r="5" spans="1:4">
      <c r="A5" s="3" t="s">
        <v>871</v>
      </c>
    </row>
    <row r="6" spans="1:4">
      <c r="A6" s="4" t="s">
        <v>872</v>
      </c>
      <c r="B6" s="4" t="s">
        <v>873</v>
      </c>
    </row>
    <row r="7" spans="1:4">
      <c r="A7" s="4" t="s">
        <v>874</v>
      </c>
      <c r="B7" s="4" t="s">
        <v>875</v>
      </c>
    </row>
    <row r="8" spans="1:4">
      <c r="A8" s="3" t="s">
        <v>596</v>
      </c>
    </row>
    <row r="9" spans="1:4">
      <c r="A9" s="4" t="s">
        <v>876</v>
      </c>
      <c r="B9" s="4" t="s">
        <v>877</v>
      </c>
    </row>
    <row r="10" spans="1:4">
      <c r="A10" s="4" t="s">
        <v>878</v>
      </c>
      <c r="B10" s="7" t="n">
        <v>0</v>
      </c>
    </row>
    <row r="11" spans="1:4">
      <c r="A11" s="4" t="s">
        <v>879</v>
      </c>
    </row>
    <row r="12" spans="1:4">
      <c r="A12" s="3" t="s">
        <v>871</v>
      </c>
    </row>
    <row r="13" spans="1:4">
      <c r="A13" s="4" t="s">
        <v>880</v>
      </c>
      <c r="B13" s="4" t="s">
        <v>830</v>
      </c>
      <c r="C13" s="4" t="s">
        <v>830</v>
      </c>
      <c r="D13" s="4" t="s">
        <v>830</v>
      </c>
    </row>
    <row r="14" spans="1:4">
      <c r="A14" s="4" t="s">
        <v>881</v>
      </c>
      <c r="B14" s="7" t="n">
        <v>200</v>
      </c>
      <c r="C14" s="7" t="n">
        <v>200</v>
      </c>
      <c r="D14" s="7" t="n">
        <v>200</v>
      </c>
    </row>
    <row r="15" spans="1:4">
      <c r="A15" s="4" t="s">
        <v>882</v>
      </c>
    </row>
    <row r="16" spans="1:4">
      <c r="A16" s="3" t="s">
        <v>871</v>
      </c>
    </row>
    <row r="17" spans="1:4">
      <c r="A17" s="4" t="s">
        <v>881</v>
      </c>
      <c r="B17" s="7" t="n">
        <v>1600</v>
      </c>
      <c r="C17" s="7" t="n">
        <v>1500</v>
      </c>
      <c r="D17" s="7" t="n">
        <v>1600</v>
      </c>
    </row>
    <row r="18" spans="1:4">
      <c r="A18" s="4" t="s">
        <v>883</v>
      </c>
    </row>
    <row r="19" spans="1:4">
      <c r="A19" s="3" t="s">
        <v>884</v>
      </c>
    </row>
    <row r="20" spans="1:4">
      <c r="A20" s="4" t="s">
        <v>885</v>
      </c>
      <c r="B20" s="5" t="n">
        <v>6</v>
      </c>
    </row>
    <row r="21" spans="1:4">
      <c r="A21" s="4" t="s">
        <v>886</v>
      </c>
    </row>
    <row r="22" spans="1:4">
      <c r="A22" s="3" t="s">
        <v>884</v>
      </c>
    </row>
    <row r="23" spans="1:4">
      <c r="A23" s="4" t="s">
        <v>885</v>
      </c>
      <c r="B23" s="5" t="n">
        <v>1</v>
      </c>
    </row>
    <row r="24" spans="1:4">
      <c r="A24" s="4" t="s">
        <v>887</v>
      </c>
    </row>
    <row r="25" spans="1:4">
      <c r="A25" s="3" t="s">
        <v>884</v>
      </c>
    </row>
    <row r="26" spans="1:4">
      <c r="A26" s="4" t="s">
        <v>885</v>
      </c>
      <c r="B26" s="5" t="n">
        <v>3</v>
      </c>
    </row>
    <row r="27" spans="1:4">
      <c r="A27" s="4" t="s">
        <v>888</v>
      </c>
    </row>
    <row r="28" spans="1:4">
      <c r="A28" s="3" t="s">
        <v>884</v>
      </c>
    </row>
    <row r="29" spans="1:4">
      <c r="A29" s="4" t="s">
        <v>885</v>
      </c>
      <c r="B29" s="5" t="n">
        <v>2</v>
      </c>
    </row>
    <row r="30" spans="1:4">
      <c r="A30" s="4" t="s">
        <v>889</v>
      </c>
    </row>
    <row r="31" spans="1:4">
      <c r="A31" s="3" t="s">
        <v>884</v>
      </c>
    </row>
    <row r="32" spans="1:4">
      <c r="A32" s="4" t="s">
        <v>885</v>
      </c>
      <c r="B32" s="5" t="n">
        <v>2</v>
      </c>
    </row>
    <row r="33" spans="1:4">
      <c r="A33" s="4" t="s">
        <v>890</v>
      </c>
    </row>
    <row r="34" spans="1:4">
      <c r="A34" s="3" t="s">
        <v>884</v>
      </c>
    </row>
    <row r="35" spans="1:4">
      <c r="A35" s="4" t="s">
        <v>885</v>
      </c>
      <c r="B35" s="5" t="n">
        <v>2</v>
      </c>
    </row>
    <row r="36" spans="1:4">
      <c r="A36" s="4" t="s">
        <v>891</v>
      </c>
    </row>
    <row r="37" spans="1:4">
      <c r="A37" s="3" t="s">
        <v>884</v>
      </c>
    </row>
    <row r="38" spans="1:4">
      <c r="A38" s="4" t="s">
        <v>892</v>
      </c>
      <c r="B38" s="4" t="s">
        <v>893</v>
      </c>
    </row>
    <row r="39" spans="1:4">
      <c r="A39" s="4" t="s">
        <v>894</v>
      </c>
    </row>
    <row r="40" spans="1:4">
      <c r="A40" s="3" t="s">
        <v>884</v>
      </c>
    </row>
    <row r="41" spans="1:4">
      <c r="A41" s="4" t="s">
        <v>892</v>
      </c>
      <c r="B41" s="4" t="s">
        <v>895</v>
      </c>
    </row>
    <row r="42" spans="1:4">
      <c r="A42" s="4" t="s">
        <v>896</v>
      </c>
    </row>
    <row r="43" spans="1:4">
      <c r="A43" s="3" t="s">
        <v>884</v>
      </c>
    </row>
    <row r="44" spans="1:4">
      <c r="A44" s="4" t="s">
        <v>892</v>
      </c>
      <c r="B44" s="4" t="s">
        <v>897</v>
      </c>
    </row>
    <row r="45" spans="1:4">
      <c r="A45" s="4" t="s">
        <v>898</v>
      </c>
    </row>
    <row r="46" spans="1:4">
      <c r="A46" s="3" t="s">
        <v>884</v>
      </c>
    </row>
    <row r="47" spans="1:4">
      <c r="A47" s="4" t="s">
        <v>892</v>
      </c>
      <c r="B47" s="4" t="s">
        <v>899</v>
      </c>
    </row>
    <row r="48" spans="1:4">
      <c r="A48" s="4" t="s">
        <v>900</v>
      </c>
    </row>
    <row r="49" spans="1:4">
      <c r="A49" s="3" t="s">
        <v>884</v>
      </c>
    </row>
    <row r="50" spans="1:4">
      <c r="A50" s="4" t="s">
        <v>892</v>
      </c>
      <c r="B50" s="4" t="s">
        <v>901</v>
      </c>
    </row>
    <row r="51" spans="1:4">
      <c r="A51" s="4" t="s">
        <v>902</v>
      </c>
    </row>
    <row r="52" spans="1:4">
      <c r="A52" s="3" t="s">
        <v>884</v>
      </c>
    </row>
    <row r="53" spans="1:4">
      <c r="A53" s="4" t="s">
        <v>892</v>
      </c>
      <c r="B53" s="4" t="s">
        <v>903</v>
      </c>
    </row>
    <row r="54" spans="1:4">
      <c r="A54" s="4" t="s">
        <v>904</v>
      </c>
    </row>
    <row r="55" spans="1:4">
      <c r="A55" s="3" t="s">
        <v>884</v>
      </c>
    </row>
    <row r="56" spans="1:4">
      <c r="A56" s="4" t="s">
        <v>892</v>
      </c>
      <c r="B56" s="4" t="s">
        <v>905</v>
      </c>
    </row>
    <row r="57" spans="1:4">
      <c r="A57" s="4" t="s">
        <v>906</v>
      </c>
    </row>
    <row r="58" spans="1:4">
      <c r="A58" s="3" t="s">
        <v>884</v>
      </c>
    </row>
    <row r="59" spans="1:4">
      <c r="A59" s="4" t="s">
        <v>892</v>
      </c>
      <c r="B59" s="4" t="s">
        <v>907</v>
      </c>
    </row>
    <row r="60" spans="1:4">
      <c r="A60" s="4" t="s">
        <v>908</v>
      </c>
    </row>
    <row r="61" spans="1:4">
      <c r="A61" s="3" t="s">
        <v>884</v>
      </c>
    </row>
    <row r="62" spans="1:4">
      <c r="A62" s="4" t="s">
        <v>892</v>
      </c>
      <c r="B62" s="4" t="s">
        <v>909</v>
      </c>
    </row>
    <row r="63" spans="1:4">
      <c r="A63" s="4" t="s">
        <v>910</v>
      </c>
    </row>
    <row r="64" spans="1:4">
      <c r="A64" s="3" t="s">
        <v>884</v>
      </c>
    </row>
    <row r="65" spans="1:4">
      <c r="A65" s="4" t="s">
        <v>892</v>
      </c>
      <c r="B65" s="4" t="s">
        <v>911</v>
      </c>
    </row>
    <row r="66" spans="1:4">
      <c r="A66" s="4" t="s">
        <v>912</v>
      </c>
    </row>
    <row r="67" spans="1:4">
      <c r="A67" s="3" t="s">
        <v>884</v>
      </c>
    </row>
    <row r="68" spans="1:4">
      <c r="A68" s="4" t="s">
        <v>892</v>
      </c>
      <c r="B68" s="4" t="s">
        <v>901</v>
      </c>
    </row>
    <row r="69" spans="1:4">
      <c r="A69" s="4" t="s">
        <v>913</v>
      </c>
    </row>
    <row r="70" spans="1:4">
      <c r="A70" s="3" t="s">
        <v>884</v>
      </c>
    </row>
    <row r="71" spans="1:4">
      <c r="A71" s="4" t="s">
        <v>892</v>
      </c>
      <c r="B71" s="4" t="s">
        <v>914</v>
      </c>
    </row>
    <row r="72" spans="1:4">
      <c r="A72" s="4" t="s">
        <v>915</v>
      </c>
    </row>
    <row r="73" spans="1:4">
      <c r="A73" s="3" t="s">
        <v>884</v>
      </c>
    </row>
    <row r="74" spans="1:4">
      <c r="A74" s="4" t="s">
        <v>892</v>
      </c>
      <c r="B74" s="4" t="s">
        <v>909</v>
      </c>
    </row>
    <row r="75" spans="1:4">
      <c r="A75" s="4" t="s">
        <v>916</v>
      </c>
    </row>
    <row r="76" spans="1:4">
      <c r="A76" s="3" t="s">
        <v>596</v>
      </c>
    </row>
    <row r="77" spans="1:4">
      <c r="A77" s="4" t="s">
        <v>917</v>
      </c>
      <c r="B77" s="7" t="n">
        <v>400</v>
      </c>
    </row>
    <row r="78" spans="1:4">
      <c r="A78" s="4" t="s">
        <v>918</v>
      </c>
      <c r="B78" s="7" t="n">
        <v>0</v>
      </c>
    </row>
    <row r="79" spans="1:4">
      <c r="A79" s="4" t="s">
        <v>383</v>
      </c>
    </row>
    <row r="80" spans="1:4">
      <c r="A80" s="3" t="s">
        <v>884</v>
      </c>
    </row>
    <row r="81" spans="1:4">
      <c r="A81" s="4" t="s">
        <v>885</v>
      </c>
      <c r="B81" s="5" t="n">
        <v>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431</v>
      </c>
      <c r="J1" s="2" t="s">
        <v>1</v>
      </c>
    </row>
    <row r="2" spans="1:12">
      <c r="B2" s="2" t="s">
        <v>2</v>
      </c>
      <c r="C2" s="2" t="s">
        <v>432</v>
      </c>
      <c r="D2" s="2" t="s">
        <v>433</v>
      </c>
      <c r="E2" s="2" t="s">
        <v>434</v>
      </c>
      <c r="F2" s="2" t="s">
        <v>32</v>
      </c>
      <c r="G2" s="2" t="s">
        <v>435</v>
      </c>
      <c r="H2" s="2" t="s">
        <v>436</v>
      </c>
      <c r="I2" s="2" t="s">
        <v>437</v>
      </c>
      <c r="J2" s="2" t="s">
        <v>2</v>
      </c>
      <c r="K2" s="2" t="s">
        <v>32</v>
      </c>
      <c r="L2" s="2" t="s">
        <v>85</v>
      </c>
    </row>
    <row r="3" spans="1:12">
      <c r="A3" s="3" t="s">
        <v>240</v>
      </c>
    </row>
    <row r="4" spans="1:12">
      <c r="A4" s="4" t="s">
        <v>471</v>
      </c>
      <c r="B4" s="7" t="n">
        <v>280852</v>
      </c>
      <c r="C4" s="7" t="n">
        <v>289308</v>
      </c>
      <c r="D4" s="7" t="n">
        <v>317447</v>
      </c>
      <c r="E4" s="7" t="n">
        <v>271446</v>
      </c>
      <c r="F4" s="7" t="n">
        <v>290190</v>
      </c>
      <c r="G4" s="7" t="n">
        <v>303909</v>
      </c>
      <c r="H4" s="7" t="n">
        <v>318796</v>
      </c>
      <c r="I4" s="7" t="n">
        <v>280743</v>
      </c>
      <c r="J4" s="7" t="n">
        <v>1159053</v>
      </c>
      <c r="K4" s="7" t="n">
        <v>1193638</v>
      </c>
      <c r="L4" s="7" t="n">
        <v>1189340</v>
      </c>
    </row>
    <row r="5" spans="1:12">
      <c r="A5" s="4" t="s">
        <v>100</v>
      </c>
      <c r="B5" s="5" t="n">
        <v>45506</v>
      </c>
      <c r="C5" s="5" t="n">
        <v>48088</v>
      </c>
      <c r="D5" s="5" t="n">
        <v>61855</v>
      </c>
      <c r="E5" s="5" t="n">
        <v>26441</v>
      </c>
      <c r="F5" s="5" t="n">
        <v>34948</v>
      </c>
      <c r="G5" s="5" t="n">
        <v>13072</v>
      </c>
      <c r="H5" s="5" t="n">
        <v>62703</v>
      </c>
      <c r="I5" s="5" t="n">
        <v>30282</v>
      </c>
      <c r="J5" s="5" t="n">
        <v>298851</v>
      </c>
      <c r="K5" s="5" t="n">
        <v>186479</v>
      </c>
      <c r="L5" s="5" t="n">
        <v>188828</v>
      </c>
    </row>
    <row r="6" spans="1:12">
      <c r="A6" s="4" t="s">
        <v>151</v>
      </c>
      <c r="B6" s="7" t="n">
        <v>77756</v>
      </c>
      <c r="C6" s="7" t="n">
        <v>91586</v>
      </c>
      <c r="D6" s="7" t="n">
        <v>51262</v>
      </c>
      <c r="E6" s="7" t="n">
        <v>38455</v>
      </c>
      <c r="F6" s="7" t="n">
        <v>20680</v>
      </c>
      <c r="G6" s="7" t="n">
        <v>17082</v>
      </c>
      <c r="H6" s="7" t="n">
        <v>51415</v>
      </c>
      <c r="I6" s="7" t="n">
        <v>63827</v>
      </c>
      <c r="J6" s="7" t="n">
        <v>259059</v>
      </c>
      <c r="K6" s="7" t="n">
        <v>153004</v>
      </c>
      <c r="L6" s="7" t="n">
        <v>140677</v>
      </c>
    </row>
    <row r="7" spans="1:12">
      <c r="A7" s="4" t="s">
        <v>920</v>
      </c>
      <c r="B7" s="8" t="n">
        <v>0.32</v>
      </c>
      <c r="C7" s="8" t="n">
        <v>0.38</v>
      </c>
      <c r="D7" s="8" t="n">
        <v>0.2</v>
      </c>
      <c r="E7" s="8" t="n">
        <v>0.15</v>
      </c>
      <c r="F7" s="8" t="n">
        <v>0.07000000000000001</v>
      </c>
      <c r="G7" s="8" t="n">
        <v>0.05</v>
      </c>
      <c r="H7" s="8" t="n">
        <v>0.21</v>
      </c>
      <c r="I7" s="8" t="n">
        <v>0.27</v>
      </c>
      <c r="J7" s="8" t="n">
        <v>1.05</v>
      </c>
      <c r="K7" s="8" t="n">
        <v>0.59</v>
      </c>
      <c r="L7" s="8" t="n">
        <v>0.5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83"/>
  <sheetViews>
    <sheetView workbookViewId="0">
      <selection activeCell="A1" sqref="A1"/>
    </sheetView>
  </sheetViews>
  <sheetFormatPr baseColWidth="8" defaultRowHeight="15" outlineLevelCol="0"/>
  <cols>
    <col customWidth="1" max="1" min="1" width="79"/>
    <col customWidth="1" max="2" min="2" width="21"/>
  </cols>
  <sheetData>
    <row r="1" spans="1:2">
      <c r="A1" s="1" t="s">
        <v>921</v>
      </c>
      <c r="B1" s="2" t="s">
        <v>1</v>
      </c>
    </row>
    <row r="2" spans="1:2">
      <c r="B2" s="2" t="s">
        <v>164</v>
      </c>
    </row>
    <row r="3" spans="1:2">
      <c r="A3" s="3" t="s">
        <v>922</v>
      </c>
    </row>
    <row r="4" spans="1:2">
      <c r="A4" s="4" t="s">
        <v>923</v>
      </c>
      <c r="B4" s="7" t="n">
        <v>4000000</v>
      </c>
    </row>
    <row r="5" spans="1:2">
      <c r="A5" s="4" t="s">
        <v>924</v>
      </c>
    </row>
    <row r="6" spans="1:2">
      <c r="A6" s="3" t="s">
        <v>925</v>
      </c>
    </row>
    <row r="7" spans="1:2">
      <c r="A7" s="4" t="s">
        <v>926</v>
      </c>
      <c r="B7" s="5" t="n">
        <v>557828</v>
      </c>
    </row>
    <row r="8" spans="1:2">
      <c r="A8" s="3" t="s">
        <v>927</v>
      </c>
    </row>
    <row r="9" spans="1:2">
      <c r="A9" s="4" t="s">
        <v>445</v>
      </c>
      <c r="B9" s="5" t="n">
        <v>553176</v>
      </c>
    </row>
    <row r="10" spans="1:2">
      <c r="A10" s="4" t="s">
        <v>928</v>
      </c>
      <c r="B10" s="5" t="n">
        <v>2281149</v>
      </c>
    </row>
    <row r="11" spans="1:2">
      <c r="A11" s="3" t="s">
        <v>929</v>
      </c>
    </row>
    <row r="12" spans="1:2">
      <c r="A12" s="4" t="s">
        <v>445</v>
      </c>
      <c r="B12" s="5" t="n">
        <v>58817</v>
      </c>
    </row>
    <row r="13" spans="1:2">
      <c r="A13" s="4" t="s">
        <v>928</v>
      </c>
      <c r="B13" s="5" t="n">
        <v>702159</v>
      </c>
    </row>
    <row r="14" spans="1:2">
      <c r="A14" s="3" t="s">
        <v>922</v>
      </c>
    </row>
    <row r="15" spans="1:2">
      <c r="A15" s="4" t="s">
        <v>445</v>
      </c>
      <c r="B15" s="5" t="n">
        <v>611993</v>
      </c>
    </row>
    <row r="16" spans="1:2">
      <c r="A16" s="4" t="s">
        <v>928</v>
      </c>
      <c r="B16" s="5" t="n">
        <v>2983308</v>
      </c>
    </row>
    <row r="17" spans="1:2">
      <c r="A17" s="4" t="s">
        <v>930</v>
      </c>
      <c r="B17" s="5" t="n">
        <v>3595301</v>
      </c>
    </row>
    <row r="18" spans="1:2">
      <c r="A18" s="4" t="s">
        <v>931</v>
      </c>
      <c r="B18" s="5" t="n">
        <v>815628</v>
      </c>
    </row>
    <row r="19" spans="1:2">
      <c r="A19" s="4" t="s">
        <v>932</v>
      </c>
    </row>
    <row r="20" spans="1:2">
      <c r="A20" s="3" t="s">
        <v>927</v>
      </c>
    </row>
    <row r="21" spans="1:2">
      <c r="A21" s="4" t="s">
        <v>445</v>
      </c>
      <c r="B21" s="5" t="n">
        <v>58527</v>
      </c>
    </row>
    <row r="22" spans="1:2">
      <c r="A22" s="4" t="s">
        <v>928</v>
      </c>
      <c r="B22" s="5" t="n">
        <v>170589</v>
      </c>
    </row>
    <row r="23" spans="1:2">
      <c r="A23" s="3" t="s">
        <v>929</v>
      </c>
    </row>
    <row r="24" spans="1:2">
      <c r="A24" s="4" t="s">
        <v>928</v>
      </c>
      <c r="B24" s="5" t="n">
        <v>117443</v>
      </c>
    </row>
    <row r="25" spans="1:2">
      <c r="A25" s="3" t="s">
        <v>922</v>
      </c>
    </row>
    <row r="26" spans="1:2">
      <c r="A26" s="4" t="s">
        <v>445</v>
      </c>
      <c r="B26" s="5" t="n">
        <v>58527</v>
      </c>
    </row>
    <row r="27" spans="1:2">
      <c r="A27" s="4" t="s">
        <v>928</v>
      </c>
      <c r="B27" s="5" t="n">
        <v>288032</v>
      </c>
    </row>
    <row r="28" spans="1:2">
      <c r="A28" s="4" t="s">
        <v>930</v>
      </c>
      <c r="B28" s="5" t="n">
        <v>346559</v>
      </c>
    </row>
    <row r="29" spans="1:2">
      <c r="A29" s="4" t="s">
        <v>931</v>
      </c>
      <c r="B29" s="7" t="n">
        <v>55307</v>
      </c>
    </row>
    <row r="30" spans="1:2">
      <c r="A30" s="4" t="s">
        <v>933</v>
      </c>
    </row>
    <row r="31" spans="1:2">
      <c r="A31" s="3" t="s">
        <v>922</v>
      </c>
    </row>
    <row r="32" spans="1:2">
      <c r="A32" s="4" t="s">
        <v>934</v>
      </c>
      <c r="B32" s="4" t="s">
        <v>412</v>
      </c>
    </row>
    <row r="33" spans="1:2">
      <c r="A33" s="4" t="s">
        <v>935</v>
      </c>
    </row>
    <row r="34" spans="1:2">
      <c r="A34" s="3" t="s">
        <v>922</v>
      </c>
    </row>
    <row r="35" spans="1:2">
      <c r="A35" s="4" t="s">
        <v>934</v>
      </c>
      <c r="B35" s="4" t="s">
        <v>936</v>
      </c>
    </row>
    <row r="36" spans="1:2">
      <c r="A36" s="4" t="s">
        <v>937</v>
      </c>
    </row>
    <row r="37" spans="1:2">
      <c r="A37" s="3" t="s">
        <v>927</v>
      </c>
    </row>
    <row r="38" spans="1:2">
      <c r="A38" s="4" t="s">
        <v>928</v>
      </c>
      <c r="B38" s="7" t="n">
        <v>8446</v>
      </c>
    </row>
    <row r="39" spans="1:2">
      <c r="A39" s="3" t="s">
        <v>929</v>
      </c>
    </row>
    <row r="40" spans="1:2">
      <c r="A40" s="4" t="s">
        <v>445</v>
      </c>
      <c r="B40" s="5" t="n">
        <v>6605</v>
      </c>
    </row>
    <row r="41" spans="1:2">
      <c r="A41" s="4" t="s">
        <v>928</v>
      </c>
      <c r="B41" s="5" t="n">
        <v>14124</v>
      </c>
    </row>
    <row r="42" spans="1:2">
      <c r="A42" s="3" t="s">
        <v>922</v>
      </c>
    </row>
    <row r="43" spans="1:2">
      <c r="A43" s="4" t="s">
        <v>445</v>
      </c>
      <c r="B43" s="5" t="n">
        <v>6605</v>
      </c>
    </row>
    <row r="44" spans="1:2">
      <c r="A44" s="4" t="s">
        <v>928</v>
      </c>
      <c r="B44" s="5" t="n">
        <v>22570</v>
      </c>
    </row>
    <row r="45" spans="1:2">
      <c r="A45" s="4" t="s">
        <v>930</v>
      </c>
      <c r="B45" s="5" t="n">
        <v>29175</v>
      </c>
    </row>
    <row r="46" spans="1:2">
      <c r="A46" s="4" t="s">
        <v>931</v>
      </c>
      <c r="B46" s="7" t="n">
        <v>12345</v>
      </c>
    </row>
    <row r="47" spans="1:2">
      <c r="A47" s="4" t="s">
        <v>938</v>
      </c>
    </row>
    <row r="48" spans="1:2">
      <c r="A48" s="3" t="s">
        <v>922</v>
      </c>
    </row>
    <row r="49" spans="1:2">
      <c r="A49" s="4" t="s">
        <v>934</v>
      </c>
      <c r="B49" s="4" t="s">
        <v>412</v>
      </c>
    </row>
    <row r="50" spans="1:2">
      <c r="A50" s="4" t="s">
        <v>939</v>
      </c>
    </row>
    <row r="51" spans="1:2">
      <c r="A51" s="3" t="s">
        <v>922</v>
      </c>
    </row>
    <row r="52" spans="1:2">
      <c r="A52" s="4" t="s">
        <v>934</v>
      </c>
      <c r="B52" s="4" t="s">
        <v>936</v>
      </c>
    </row>
    <row r="53" spans="1:2">
      <c r="A53" s="4" t="s">
        <v>940</v>
      </c>
    </row>
    <row r="54" spans="1:2">
      <c r="A54" s="3" t="s">
        <v>927</v>
      </c>
    </row>
    <row r="55" spans="1:2">
      <c r="A55" s="4" t="s">
        <v>445</v>
      </c>
      <c r="B55" s="7" t="n">
        <v>79</v>
      </c>
    </row>
    <row r="56" spans="1:2">
      <c r="A56" s="4" t="s">
        <v>928</v>
      </c>
      <c r="B56" s="5" t="n">
        <v>46886</v>
      </c>
    </row>
    <row r="57" spans="1:2">
      <c r="A57" s="3" t="s">
        <v>929</v>
      </c>
    </row>
    <row r="58" spans="1:2">
      <c r="A58" s="4" t="s">
        <v>445</v>
      </c>
      <c r="B58" s="5" t="n">
        <v>6348</v>
      </c>
    </row>
    <row r="59" spans="1:2">
      <c r="A59" s="4" t="s">
        <v>928</v>
      </c>
      <c r="B59" s="5" t="n">
        <v>23016</v>
      </c>
    </row>
    <row r="60" spans="1:2">
      <c r="A60" s="3" t="s">
        <v>922</v>
      </c>
    </row>
    <row r="61" spans="1:2">
      <c r="A61" s="4" t="s">
        <v>445</v>
      </c>
      <c r="B61" s="5" t="n">
        <v>6427</v>
      </c>
    </row>
    <row r="62" spans="1:2">
      <c r="A62" s="4" t="s">
        <v>928</v>
      </c>
      <c r="B62" s="5" t="n">
        <v>69902</v>
      </c>
    </row>
    <row r="63" spans="1:2">
      <c r="A63" s="4" t="s">
        <v>930</v>
      </c>
      <c r="B63" s="5" t="n">
        <v>76329</v>
      </c>
    </row>
    <row r="64" spans="1:2">
      <c r="A64" s="4" t="s">
        <v>931</v>
      </c>
      <c r="B64" s="7" t="n">
        <v>33993</v>
      </c>
    </row>
    <row r="65" spans="1:2">
      <c r="A65" s="4" t="s">
        <v>941</v>
      </c>
    </row>
    <row r="66" spans="1:2">
      <c r="A66" s="3" t="s">
        <v>922</v>
      </c>
    </row>
    <row r="67" spans="1:2">
      <c r="A67" s="4" t="s">
        <v>934</v>
      </c>
      <c r="B67" s="4" t="s">
        <v>412</v>
      </c>
    </row>
    <row r="68" spans="1:2">
      <c r="A68" s="4" t="s">
        <v>942</v>
      </c>
    </row>
    <row r="69" spans="1:2">
      <c r="A69" s="3" t="s">
        <v>922</v>
      </c>
    </row>
    <row r="70" spans="1:2">
      <c r="A70" s="4" t="s">
        <v>934</v>
      </c>
      <c r="B70" s="4" t="s">
        <v>936</v>
      </c>
    </row>
    <row r="71" spans="1:2">
      <c r="A71" s="4" t="s">
        <v>943</v>
      </c>
    </row>
    <row r="72" spans="1:2">
      <c r="A72" s="3" t="s">
        <v>925</v>
      </c>
    </row>
    <row r="73" spans="1:2">
      <c r="A73" s="4" t="s">
        <v>926</v>
      </c>
      <c r="B73" s="7" t="n">
        <v>60489</v>
      </c>
    </row>
    <row r="74" spans="1:2">
      <c r="A74" s="3" t="s">
        <v>927</v>
      </c>
    </row>
    <row r="75" spans="1:2">
      <c r="A75" s="4" t="s">
        <v>445</v>
      </c>
      <c r="B75" s="5" t="n">
        <v>27900</v>
      </c>
    </row>
    <row r="76" spans="1:2">
      <c r="A76" s="4" t="s">
        <v>928</v>
      </c>
      <c r="B76" s="5" t="n">
        <v>70450</v>
      </c>
    </row>
    <row r="77" spans="1:2">
      <c r="A77" s="3" t="s">
        <v>929</v>
      </c>
    </row>
    <row r="78" spans="1:2">
      <c r="A78" s="4" t="s">
        <v>928</v>
      </c>
      <c r="B78" s="5" t="n">
        <v>16218</v>
      </c>
    </row>
    <row r="79" spans="1:2">
      <c r="A79" s="3" t="s">
        <v>922</v>
      </c>
    </row>
    <row r="80" spans="1:2">
      <c r="A80" s="4" t="s">
        <v>445</v>
      </c>
      <c r="B80" s="5" t="n">
        <v>27900</v>
      </c>
    </row>
    <row r="81" spans="1:2">
      <c r="A81" s="4" t="s">
        <v>928</v>
      </c>
      <c r="B81" s="5" t="n">
        <v>86668</v>
      </c>
    </row>
    <row r="82" spans="1:2">
      <c r="A82" s="4" t="s">
        <v>930</v>
      </c>
      <c r="B82" s="5" t="n">
        <v>114568</v>
      </c>
    </row>
    <row r="83" spans="1:2">
      <c r="A83" s="4" t="s">
        <v>931</v>
      </c>
      <c r="B83" s="7" t="n">
        <v>34848</v>
      </c>
    </row>
    <row r="84" spans="1:2">
      <c r="A84" s="4" t="s">
        <v>944</v>
      </c>
    </row>
    <row r="85" spans="1:2">
      <c r="A85" s="3" t="s">
        <v>922</v>
      </c>
    </row>
    <row r="86" spans="1:2">
      <c r="A86" s="4" t="s">
        <v>934</v>
      </c>
      <c r="B86" s="4" t="s">
        <v>412</v>
      </c>
    </row>
    <row r="87" spans="1:2">
      <c r="A87" s="4" t="s">
        <v>945</v>
      </c>
    </row>
    <row r="88" spans="1:2">
      <c r="A88" s="3" t="s">
        <v>922</v>
      </c>
    </row>
    <row r="89" spans="1:2">
      <c r="A89" s="4" t="s">
        <v>934</v>
      </c>
      <c r="B89" s="4" t="s">
        <v>936</v>
      </c>
    </row>
    <row r="90" spans="1:2">
      <c r="A90" s="4" t="s">
        <v>946</v>
      </c>
    </row>
    <row r="91" spans="1:2">
      <c r="A91" s="3" t="s">
        <v>927</v>
      </c>
    </row>
    <row r="92" spans="1:2">
      <c r="A92" s="4" t="s">
        <v>445</v>
      </c>
      <c r="B92" s="7" t="n">
        <v>14040</v>
      </c>
    </row>
    <row r="93" spans="1:2">
      <c r="A93" s="4" t="s">
        <v>928</v>
      </c>
      <c r="B93" s="5" t="n">
        <v>66350</v>
      </c>
    </row>
    <row r="94" spans="1:2">
      <c r="A94" s="3" t="s">
        <v>929</v>
      </c>
    </row>
    <row r="95" spans="1:2">
      <c r="A95" s="4" t="s">
        <v>928</v>
      </c>
      <c r="B95" s="5" t="n">
        <v>9734</v>
      </c>
    </row>
    <row r="96" spans="1:2">
      <c r="A96" s="3" t="s">
        <v>922</v>
      </c>
    </row>
    <row r="97" spans="1:2">
      <c r="A97" s="4" t="s">
        <v>445</v>
      </c>
      <c r="B97" s="5" t="n">
        <v>14040</v>
      </c>
    </row>
    <row r="98" spans="1:2">
      <c r="A98" s="4" t="s">
        <v>928</v>
      </c>
      <c r="B98" s="5" t="n">
        <v>76084</v>
      </c>
    </row>
    <row r="99" spans="1:2">
      <c r="A99" s="4" t="s">
        <v>930</v>
      </c>
      <c r="B99" s="5" t="n">
        <v>90124</v>
      </c>
    </row>
    <row r="100" spans="1:2">
      <c r="A100" s="4" t="s">
        <v>931</v>
      </c>
      <c r="B100" s="7" t="n">
        <v>10893</v>
      </c>
    </row>
    <row r="101" spans="1:2">
      <c r="A101" s="4" t="s">
        <v>947</v>
      </c>
    </row>
    <row r="102" spans="1:2">
      <c r="A102" s="3" t="s">
        <v>922</v>
      </c>
    </row>
    <row r="103" spans="1:2">
      <c r="A103" s="4" t="s">
        <v>934</v>
      </c>
      <c r="B103" s="4" t="s">
        <v>412</v>
      </c>
    </row>
    <row r="104" spans="1:2">
      <c r="A104" s="4" t="s">
        <v>948</v>
      </c>
    </row>
    <row r="105" spans="1:2">
      <c r="A105" s="3" t="s">
        <v>922</v>
      </c>
    </row>
    <row r="106" spans="1:2">
      <c r="A106" s="4" t="s">
        <v>934</v>
      </c>
      <c r="B106" s="4" t="s">
        <v>949</v>
      </c>
    </row>
    <row r="107" spans="1:2">
      <c r="A107" s="4" t="s">
        <v>950</v>
      </c>
    </row>
    <row r="108" spans="1:2">
      <c r="A108" s="3" t="s">
        <v>927</v>
      </c>
    </row>
    <row r="109" spans="1:2">
      <c r="A109" s="4" t="s">
        <v>445</v>
      </c>
      <c r="B109" s="7" t="n">
        <v>3698</v>
      </c>
    </row>
    <row r="110" spans="1:2">
      <c r="A110" s="4" t="s">
        <v>928</v>
      </c>
      <c r="B110" s="5" t="n">
        <v>53578</v>
      </c>
    </row>
    <row r="111" spans="1:2">
      <c r="A111" s="3" t="s">
        <v>929</v>
      </c>
    </row>
    <row r="112" spans="1:2">
      <c r="A112" s="4" t="s">
        <v>928</v>
      </c>
      <c r="B112" s="5" t="n">
        <v>9375</v>
      </c>
    </row>
    <row r="113" spans="1:2">
      <c r="A113" s="3" t="s">
        <v>922</v>
      </c>
    </row>
    <row r="114" spans="1:2">
      <c r="A114" s="4" t="s">
        <v>445</v>
      </c>
      <c r="B114" s="5" t="n">
        <v>3698</v>
      </c>
    </row>
    <row r="115" spans="1:2">
      <c r="A115" s="4" t="s">
        <v>928</v>
      </c>
      <c r="B115" s="5" t="n">
        <v>62953</v>
      </c>
    </row>
    <row r="116" spans="1:2">
      <c r="A116" s="4" t="s">
        <v>930</v>
      </c>
      <c r="B116" s="5" t="n">
        <v>66651</v>
      </c>
    </row>
    <row r="117" spans="1:2">
      <c r="A117" s="4" t="s">
        <v>931</v>
      </c>
      <c r="B117" s="7" t="n">
        <v>8023</v>
      </c>
    </row>
    <row r="118" spans="1:2">
      <c r="A118" s="4" t="s">
        <v>951</v>
      </c>
    </row>
    <row r="119" spans="1:2">
      <c r="A119" s="3" t="s">
        <v>922</v>
      </c>
    </row>
    <row r="120" spans="1:2">
      <c r="A120" s="4" t="s">
        <v>934</v>
      </c>
      <c r="B120" s="4" t="s">
        <v>412</v>
      </c>
    </row>
    <row r="121" spans="1:2">
      <c r="A121" s="4" t="s">
        <v>952</v>
      </c>
    </row>
    <row r="122" spans="1:2">
      <c r="A122" s="3" t="s">
        <v>922</v>
      </c>
    </row>
    <row r="123" spans="1:2">
      <c r="A123" s="4" t="s">
        <v>934</v>
      </c>
      <c r="B123" s="4" t="s">
        <v>936</v>
      </c>
    </row>
    <row r="124" spans="1:2">
      <c r="A124" s="4" t="s">
        <v>953</v>
      </c>
    </row>
    <row r="125" spans="1:2">
      <c r="A125" s="3" t="s">
        <v>925</v>
      </c>
    </row>
    <row r="126" spans="1:2">
      <c r="A126" s="4" t="s">
        <v>926</v>
      </c>
      <c r="B126" s="7" t="n">
        <v>220000</v>
      </c>
    </row>
    <row r="127" spans="1:2">
      <c r="A127" s="3" t="s">
        <v>927</v>
      </c>
    </row>
    <row r="128" spans="1:2">
      <c r="A128" s="4" t="s">
        <v>928</v>
      </c>
      <c r="B128" s="5" t="n">
        <v>424992</v>
      </c>
    </row>
    <row r="129" spans="1:2">
      <c r="A129" s="3" t="s">
        <v>929</v>
      </c>
    </row>
    <row r="130" spans="1:2">
      <c r="A130" s="4" t="s">
        <v>928</v>
      </c>
      <c r="B130" s="5" t="n">
        <v>11021</v>
      </c>
    </row>
    <row r="131" spans="1:2">
      <c r="A131" s="3" t="s">
        <v>922</v>
      </c>
    </row>
    <row r="132" spans="1:2">
      <c r="A132" s="4" t="s">
        <v>928</v>
      </c>
      <c r="B132" s="5" t="n">
        <v>436013</v>
      </c>
    </row>
    <row r="133" spans="1:2">
      <c r="A133" s="4" t="s">
        <v>930</v>
      </c>
      <c r="B133" s="5" t="n">
        <v>436013</v>
      </c>
    </row>
    <row r="134" spans="1:2">
      <c r="A134" s="4" t="s">
        <v>931</v>
      </c>
      <c r="B134" s="7" t="n">
        <v>62764</v>
      </c>
    </row>
    <row r="135" spans="1:2">
      <c r="A135" s="4" t="s">
        <v>954</v>
      </c>
    </row>
    <row r="136" spans="1:2">
      <c r="A136" s="3" t="s">
        <v>922</v>
      </c>
    </row>
    <row r="137" spans="1:2">
      <c r="A137" s="4" t="s">
        <v>934</v>
      </c>
      <c r="B137" s="4" t="s">
        <v>412</v>
      </c>
    </row>
    <row r="138" spans="1:2">
      <c r="A138" s="4" t="s">
        <v>955</v>
      </c>
    </row>
    <row r="139" spans="1:2">
      <c r="A139" s="3" t="s">
        <v>922</v>
      </c>
    </row>
    <row r="140" spans="1:2">
      <c r="A140" s="4" t="s">
        <v>934</v>
      </c>
      <c r="B140" s="4" t="s">
        <v>956</v>
      </c>
    </row>
    <row r="141" spans="1:2">
      <c r="A141" s="4" t="s">
        <v>957</v>
      </c>
    </row>
    <row r="142" spans="1:2">
      <c r="A142" s="3" t="s">
        <v>925</v>
      </c>
    </row>
    <row r="143" spans="1:2">
      <c r="A143" s="4" t="s">
        <v>926</v>
      </c>
      <c r="B143" s="7" t="n">
        <v>79656</v>
      </c>
    </row>
    <row r="144" spans="1:2">
      <c r="A144" s="3" t="s">
        <v>927</v>
      </c>
    </row>
    <row r="145" spans="1:2">
      <c r="A145" s="4" t="s">
        <v>928</v>
      </c>
      <c r="B145" s="5" t="n">
        <v>221488</v>
      </c>
    </row>
    <row r="146" spans="1:2">
      <c r="A146" s="3" t="s">
        <v>929</v>
      </c>
    </row>
    <row r="147" spans="1:2">
      <c r="A147" s="4" t="s">
        <v>928</v>
      </c>
      <c r="B147" s="5" t="n">
        <v>32158</v>
      </c>
    </row>
    <row r="148" spans="1:2">
      <c r="A148" s="3" t="s">
        <v>922</v>
      </c>
    </row>
    <row r="149" spans="1:2">
      <c r="A149" s="4" t="s">
        <v>928</v>
      </c>
      <c r="B149" s="5" t="n">
        <v>253646</v>
      </c>
    </row>
    <row r="150" spans="1:2">
      <c r="A150" s="4" t="s">
        <v>930</v>
      </c>
      <c r="B150" s="5" t="n">
        <v>253646</v>
      </c>
    </row>
    <row r="151" spans="1:2">
      <c r="A151" s="4" t="s">
        <v>931</v>
      </c>
      <c r="B151" s="7" t="n">
        <v>106699</v>
      </c>
    </row>
    <row r="152" spans="1:2">
      <c r="A152" s="4" t="s">
        <v>958</v>
      </c>
    </row>
    <row r="153" spans="1:2">
      <c r="A153" s="3" t="s">
        <v>922</v>
      </c>
    </row>
    <row r="154" spans="1:2">
      <c r="A154" s="4" t="s">
        <v>934</v>
      </c>
      <c r="B154" s="4" t="s">
        <v>412</v>
      </c>
    </row>
    <row r="155" spans="1:2">
      <c r="A155" s="4" t="s">
        <v>959</v>
      </c>
    </row>
    <row r="156" spans="1:2">
      <c r="A156" s="3" t="s">
        <v>922</v>
      </c>
    </row>
    <row r="157" spans="1:2">
      <c r="A157" s="4" t="s">
        <v>934</v>
      </c>
      <c r="B157" s="4" t="s">
        <v>936</v>
      </c>
    </row>
    <row r="158" spans="1:2">
      <c r="A158" s="4" t="s">
        <v>960</v>
      </c>
    </row>
    <row r="159" spans="1:2">
      <c r="A159" s="3" t="s">
        <v>927</v>
      </c>
    </row>
    <row r="160" spans="1:2">
      <c r="A160" s="4" t="s">
        <v>928</v>
      </c>
      <c r="B160" s="7" t="n">
        <v>91964</v>
      </c>
    </row>
    <row r="161" spans="1:2">
      <c r="A161" s="3" t="s">
        <v>929</v>
      </c>
    </row>
    <row r="162" spans="1:2">
      <c r="A162" s="4" t="s">
        <v>928</v>
      </c>
      <c r="B162" s="5" t="n">
        <v>19492</v>
      </c>
    </row>
    <row r="163" spans="1:2">
      <c r="A163" s="3" t="s">
        <v>922</v>
      </c>
    </row>
    <row r="164" spans="1:2">
      <c r="A164" s="4" t="s">
        <v>928</v>
      </c>
      <c r="B164" s="5" t="n">
        <v>111456</v>
      </c>
    </row>
    <row r="165" spans="1:2">
      <c r="A165" s="4" t="s">
        <v>930</v>
      </c>
      <c r="B165" s="5" t="n">
        <v>111456</v>
      </c>
    </row>
    <row r="166" spans="1:2">
      <c r="A166" s="4" t="s">
        <v>931</v>
      </c>
      <c r="B166" s="7" t="n">
        <v>25759</v>
      </c>
    </row>
    <row r="167" spans="1:2">
      <c r="A167" s="4" t="s">
        <v>961</v>
      </c>
    </row>
    <row r="168" spans="1:2">
      <c r="A168" s="3" t="s">
        <v>922</v>
      </c>
    </row>
    <row r="169" spans="1:2">
      <c r="A169" s="4" t="s">
        <v>934</v>
      </c>
      <c r="B169" s="4" t="s">
        <v>412</v>
      </c>
    </row>
    <row r="170" spans="1:2">
      <c r="A170" s="4" t="s">
        <v>962</v>
      </c>
    </row>
    <row r="171" spans="1:2">
      <c r="A171" s="3" t="s">
        <v>922</v>
      </c>
    </row>
    <row r="172" spans="1:2">
      <c r="A172" s="4" t="s">
        <v>934</v>
      </c>
      <c r="B172" s="4" t="s">
        <v>414</v>
      </c>
    </row>
    <row r="173" spans="1:2">
      <c r="A173" s="4" t="s">
        <v>963</v>
      </c>
    </row>
    <row r="174" spans="1:2">
      <c r="A174" s="3" t="s">
        <v>927</v>
      </c>
    </row>
    <row r="175" spans="1:2">
      <c r="A175" s="4" t="s">
        <v>445</v>
      </c>
      <c r="B175" s="7" t="n">
        <v>116140</v>
      </c>
    </row>
    <row r="176" spans="1:2">
      <c r="A176" s="4" t="s">
        <v>928</v>
      </c>
      <c r="B176" s="5" t="n">
        <v>131430</v>
      </c>
    </row>
    <row r="177" spans="1:2">
      <c r="A177" s="3" t="s">
        <v>929</v>
      </c>
    </row>
    <row r="178" spans="1:2">
      <c r="A178" s="4" t="s">
        <v>928</v>
      </c>
      <c r="B178" s="5" t="n">
        <v>50310</v>
      </c>
    </row>
    <row r="179" spans="1:2">
      <c r="A179" s="3" t="s">
        <v>922</v>
      </c>
    </row>
    <row r="180" spans="1:2">
      <c r="A180" s="4" t="s">
        <v>445</v>
      </c>
      <c r="B180" s="5" t="n">
        <v>116140</v>
      </c>
    </row>
    <row r="181" spans="1:2">
      <c r="A181" s="4" t="s">
        <v>928</v>
      </c>
      <c r="B181" s="5" t="n">
        <v>181740</v>
      </c>
    </row>
    <row r="182" spans="1:2">
      <c r="A182" s="4" t="s">
        <v>930</v>
      </c>
      <c r="B182" s="5" t="n">
        <v>297880</v>
      </c>
    </row>
    <row r="183" spans="1:2">
      <c r="A183" s="4" t="s">
        <v>931</v>
      </c>
      <c r="B183" s="7" t="n">
        <v>41479</v>
      </c>
    </row>
    <row r="184" spans="1:2">
      <c r="A184" s="4" t="s">
        <v>964</v>
      </c>
    </row>
    <row r="185" spans="1:2">
      <c r="A185" s="3" t="s">
        <v>922</v>
      </c>
    </row>
    <row r="186" spans="1:2">
      <c r="A186" s="4" t="s">
        <v>934</v>
      </c>
      <c r="B186" s="4" t="s">
        <v>412</v>
      </c>
    </row>
    <row r="187" spans="1:2">
      <c r="A187" s="4" t="s">
        <v>965</v>
      </c>
    </row>
    <row r="188" spans="1:2">
      <c r="A188" s="3" t="s">
        <v>922</v>
      </c>
    </row>
    <row r="189" spans="1:2">
      <c r="A189" s="4" t="s">
        <v>934</v>
      </c>
      <c r="B189" s="4" t="s">
        <v>936</v>
      </c>
    </row>
    <row r="190" spans="1:2">
      <c r="A190" s="4" t="s">
        <v>966</v>
      </c>
    </row>
    <row r="191" spans="1:2">
      <c r="A191" s="3" t="s">
        <v>925</v>
      </c>
    </row>
    <row r="192" spans="1:2">
      <c r="A192" s="4" t="s">
        <v>926</v>
      </c>
      <c r="B192" s="7" t="n">
        <v>83649</v>
      </c>
    </row>
    <row r="193" spans="1:2">
      <c r="A193" s="3" t="s">
        <v>927</v>
      </c>
    </row>
    <row r="194" spans="1:2">
      <c r="A194" s="4" t="s">
        <v>928</v>
      </c>
      <c r="B194" s="5" t="n">
        <v>73420</v>
      </c>
    </row>
    <row r="195" spans="1:2">
      <c r="A195" s="3" t="s">
        <v>929</v>
      </c>
    </row>
    <row r="196" spans="1:2">
      <c r="A196" s="4" t="s">
        <v>445</v>
      </c>
      <c r="B196" s="5" t="n">
        <v>15147</v>
      </c>
    </row>
    <row r="197" spans="1:2">
      <c r="A197" s="4" t="s">
        <v>928</v>
      </c>
      <c r="B197" s="5" t="n">
        <v>34336</v>
      </c>
    </row>
    <row r="198" spans="1:2">
      <c r="A198" s="3" t="s">
        <v>922</v>
      </c>
    </row>
    <row r="199" spans="1:2">
      <c r="A199" s="4" t="s">
        <v>445</v>
      </c>
      <c r="B199" s="5" t="n">
        <v>15147</v>
      </c>
    </row>
    <row r="200" spans="1:2">
      <c r="A200" s="4" t="s">
        <v>928</v>
      </c>
      <c r="B200" s="5" t="n">
        <v>107756</v>
      </c>
    </row>
    <row r="201" spans="1:2">
      <c r="A201" s="4" t="s">
        <v>930</v>
      </c>
      <c r="B201" s="5" t="n">
        <v>122903</v>
      </c>
    </row>
    <row r="202" spans="1:2">
      <c r="A202" s="4" t="s">
        <v>931</v>
      </c>
      <c r="B202" s="7" t="n">
        <v>20040</v>
      </c>
    </row>
    <row r="203" spans="1:2">
      <c r="A203" s="4" t="s">
        <v>967</v>
      </c>
    </row>
    <row r="204" spans="1:2">
      <c r="A204" s="3" t="s">
        <v>922</v>
      </c>
    </row>
    <row r="205" spans="1:2">
      <c r="A205" s="4" t="s">
        <v>934</v>
      </c>
      <c r="B205" s="4" t="s">
        <v>412</v>
      </c>
    </row>
    <row r="206" spans="1:2">
      <c r="A206" s="4" t="s">
        <v>968</v>
      </c>
    </row>
    <row r="207" spans="1:2">
      <c r="A207" s="3" t="s">
        <v>922</v>
      </c>
    </row>
    <row r="208" spans="1:2">
      <c r="A208" s="4" t="s">
        <v>934</v>
      </c>
      <c r="B208" s="4" t="s">
        <v>936</v>
      </c>
    </row>
    <row r="209" spans="1:2">
      <c r="A209" s="4" t="s">
        <v>969</v>
      </c>
    </row>
    <row r="210" spans="1:2">
      <c r="A210" s="3" t="s">
        <v>927</v>
      </c>
    </row>
    <row r="211" spans="1:2">
      <c r="A211" s="4" t="s">
        <v>445</v>
      </c>
      <c r="B211" s="7" t="n">
        <v>51598</v>
      </c>
    </row>
    <row r="212" spans="1:2">
      <c r="A212" s="4" t="s">
        <v>928</v>
      </c>
      <c r="B212" s="5" t="n">
        <v>170238</v>
      </c>
    </row>
    <row r="213" spans="1:2">
      <c r="A213" s="3" t="s">
        <v>929</v>
      </c>
    </row>
    <row r="214" spans="1:2">
      <c r="A214" s="4" t="s">
        <v>928</v>
      </c>
      <c r="B214" s="5" t="n">
        <v>68585</v>
      </c>
    </row>
    <row r="215" spans="1:2">
      <c r="A215" s="3" t="s">
        <v>922</v>
      </c>
    </row>
    <row r="216" spans="1:2">
      <c r="A216" s="4" t="s">
        <v>445</v>
      </c>
      <c r="B216" s="5" t="n">
        <v>51598</v>
      </c>
    </row>
    <row r="217" spans="1:2">
      <c r="A217" s="4" t="s">
        <v>928</v>
      </c>
      <c r="B217" s="5" t="n">
        <v>238823</v>
      </c>
    </row>
    <row r="218" spans="1:2">
      <c r="A218" s="4" t="s">
        <v>930</v>
      </c>
      <c r="B218" s="5" t="n">
        <v>290421</v>
      </c>
    </row>
    <row r="219" spans="1:2">
      <c r="A219" s="4" t="s">
        <v>931</v>
      </c>
      <c r="B219" s="7" t="n">
        <v>83713</v>
      </c>
    </row>
    <row r="220" spans="1:2">
      <c r="A220" s="4" t="s">
        <v>970</v>
      </c>
    </row>
    <row r="221" spans="1:2">
      <c r="A221" s="3" t="s">
        <v>922</v>
      </c>
    </row>
    <row r="222" spans="1:2">
      <c r="A222" s="4" t="s">
        <v>934</v>
      </c>
      <c r="B222" s="4" t="s">
        <v>412</v>
      </c>
    </row>
    <row r="223" spans="1:2">
      <c r="A223" s="4" t="s">
        <v>971</v>
      </c>
    </row>
    <row r="224" spans="1:2">
      <c r="A224" s="3" t="s">
        <v>922</v>
      </c>
    </row>
    <row r="225" spans="1:2">
      <c r="A225" s="4" t="s">
        <v>934</v>
      </c>
      <c r="B225" s="4" t="s">
        <v>936</v>
      </c>
    </row>
    <row r="226" spans="1:2">
      <c r="A226" s="4" t="s">
        <v>972</v>
      </c>
    </row>
    <row r="227" spans="1:2">
      <c r="A227" s="3" t="s">
        <v>927</v>
      </c>
    </row>
    <row r="228" spans="1:2">
      <c r="A228" s="4" t="s">
        <v>445</v>
      </c>
      <c r="B228" s="7" t="n">
        <v>5341</v>
      </c>
    </row>
    <row r="229" spans="1:2">
      <c r="A229" s="4" t="s">
        <v>928</v>
      </c>
      <c r="B229" s="5" t="n">
        <v>20705</v>
      </c>
    </row>
    <row r="230" spans="1:2">
      <c r="A230" s="3" t="s">
        <v>929</v>
      </c>
    </row>
    <row r="231" spans="1:2">
      <c r="A231" s="4" t="s">
        <v>928</v>
      </c>
      <c r="B231" s="5" t="n">
        <v>7818</v>
      </c>
    </row>
    <row r="232" spans="1:2">
      <c r="A232" s="3" t="s">
        <v>922</v>
      </c>
    </row>
    <row r="233" spans="1:2">
      <c r="A233" s="4" t="s">
        <v>445</v>
      </c>
      <c r="B233" s="5" t="n">
        <v>5341</v>
      </c>
    </row>
    <row r="234" spans="1:2">
      <c r="A234" s="4" t="s">
        <v>928</v>
      </c>
      <c r="B234" s="5" t="n">
        <v>28523</v>
      </c>
    </row>
    <row r="235" spans="1:2">
      <c r="A235" s="4" t="s">
        <v>930</v>
      </c>
      <c r="B235" s="5" t="n">
        <v>33864</v>
      </c>
    </row>
    <row r="236" spans="1:2">
      <c r="A236" s="4" t="s">
        <v>931</v>
      </c>
      <c r="B236" s="7" t="n">
        <v>15371</v>
      </c>
    </row>
    <row r="237" spans="1:2">
      <c r="A237" s="4" t="s">
        <v>973</v>
      </c>
    </row>
    <row r="238" spans="1:2">
      <c r="A238" s="3" t="s">
        <v>922</v>
      </c>
    </row>
    <row r="239" spans="1:2">
      <c r="A239" s="4" t="s">
        <v>934</v>
      </c>
      <c r="B239" s="4" t="s">
        <v>412</v>
      </c>
    </row>
    <row r="240" spans="1:2">
      <c r="A240" s="4" t="s">
        <v>974</v>
      </c>
    </row>
    <row r="241" spans="1:2">
      <c r="A241" s="3" t="s">
        <v>922</v>
      </c>
    </row>
    <row r="242" spans="1:2">
      <c r="A242" s="4" t="s">
        <v>934</v>
      </c>
      <c r="B242" s="4" t="s">
        <v>936</v>
      </c>
    </row>
    <row r="243" spans="1:2">
      <c r="A243" s="4" t="s">
        <v>975</v>
      </c>
    </row>
    <row r="244" spans="1:2">
      <c r="A244" s="3" t="s">
        <v>927</v>
      </c>
    </row>
    <row r="245" spans="1:2">
      <c r="A245" s="4" t="s">
        <v>445</v>
      </c>
      <c r="B245" s="7" t="n">
        <v>119707</v>
      </c>
    </row>
    <row r="246" spans="1:2">
      <c r="A246" s="4" t="s">
        <v>928</v>
      </c>
      <c r="B246" s="5" t="n">
        <v>194137</v>
      </c>
    </row>
    <row r="247" spans="1:2">
      <c r="A247" s="3" t="s">
        <v>929</v>
      </c>
    </row>
    <row r="248" spans="1:2">
      <c r="A248" s="4" t="s">
        <v>928</v>
      </c>
      <c r="B248" s="5" t="n">
        <v>104934</v>
      </c>
    </row>
    <row r="249" spans="1:2">
      <c r="A249" s="3" t="s">
        <v>922</v>
      </c>
    </row>
    <row r="250" spans="1:2">
      <c r="A250" s="4" t="s">
        <v>445</v>
      </c>
      <c r="B250" s="5" t="n">
        <v>119707</v>
      </c>
    </row>
    <row r="251" spans="1:2">
      <c r="A251" s="4" t="s">
        <v>928</v>
      </c>
      <c r="B251" s="5" t="n">
        <v>299071</v>
      </c>
    </row>
    <row r="252" spans="1:2">
      <c r="A252" s="4" t="s">
        <v>930</v>
      </c>
      <c r="B252" s="5" t="n">
        <v>418778</v>
      </c>
    </row>
    <row r="253" spans="1:2">
      <c r="A253" s="4" t="s">
        <v>931</v>
      </c>
      <c r="B253" s="7" t="n">
        <v>36414</v>
      </c>
    </row>
    <row r="254" spans="1:2">
      <c r="A254" s="4" t="s">
        <v>976</v>
      </c>
    </row>
    <row r="255" spans="1:2">
      <c r="A255" s="3" t="s">
        <v>922</v>
      </c>
    </row>
    <row r="256" spans="1:2">
      <c r="A256" s="4" t="s">
        <v>934</v>
      </c>
      <c r="B256" s="4" t="s">
        <v>412</v>
      </c>
    </row>
    <row r="257" spans="1:2">
      <c r="A257" s="4" t="s">
        <v>977</v>
      </c>
    </row>
    <row r="258" spans="1:2">
      <c r="A258" s="3" t="s">
        <v>922</v>
      </c>
    </row>
    <row r="259" spans="1:2">
      <c r="A259" s="4" t="s">
        <v>934</v>
      </c>
      <c r="B259" s="4" t="s">
        <v>414</v>
      </c>
    </row>
    <row r="260" spans="1:2">
      <c r="A260" s="4" t="s">
        <v>978</v>
      </c>
    </row>
    <row r="261" spans="1:2">
      <c r="A261" s="3" t="s">
        <v>927</v>
      </c>
    </row>
    <row r="262" spans="1:2">
      <c r="A262" s="4" t="s">
        <v>445</v>
      </c>
      <c r="B262" s="7" t="n">
        <v>92510</v>
      </c>
    </row>
    <row r="263" spans="1:2">
      <c r="A263" s="4" t="s">
        <v>928</v>
      </c>
      <c r="B263" s="5" t="n">
        <v>74361</v>
      </c>
    </row>
    <row r="264" spans="1:2">
      <c r="A264" s="3" t="s">
        <v>929</v>
      </c>
    </row>
    <row r="265" spans="1:2">
      <c r="A265" s="4" t="s">
        <v>928</v>
      </c>
      <c r="B265" s="5" t="n">
        <v>523</v>
      </c>
    </row>
    <row r="266" spans="1:2">
      <c r="A266" s="3" t="s">
        <v>922</v>
      </c>
    </row>
    <row r="267" spans="1:2">
      <c r="A267" s="4" t="s">
        <v>445</v>
      </c>
      <c r="B267" s="5" t="n">
        <v>92510</v>
      </c>
    </row>
    <row r="268" spans="1:2">
      <c r="A268" s="4" t="s">
        <v>928</v>
      </c>
      <c r="B268" s="5" t="n">
        <v>74884</v>
      </c>
    </row>
    <row r="269" spans="1:2">
      <c r="A269" s="4" t="s">
        <v>930</v>
      </c>
      <c r="B269" s="5" t="n">
        <v>167394</v>
      </c>
    </row>
    <row r="270" spans="1:2">
      <c r="A270" s="4" t="s">
        <v>931</v>
      </c>
      <c r="B270" s="7" t="n">
        <v>3156</v>
      </c>
    </row>
    <row r="271" spans="1:2">
      <c r="A271" s="4" t="s">
        <v>979</v>
      </c>
    </row>
    <row r="272" spans="1:2">
      <c r="A272" s="3" t="s">
        <v>922</v>
      </c>
    </row>
    <row r="273" spans="1:2">
      <c r="A273" s="4" t="s">
        <v>934</v>
      </c>
      <c r="B273" s="4" t="s">
        <v>412</v>
      </c>
    </row>
    <row r="274" spans="1:2">
      <c r="A274" s="4" t="s">
        <v>980</v>
      </c>
    </row>
    <row r="275" spans="1:2">
      <c r="A275" s="3" t="s">
        <v>922</v>
      </c>
    </row>
    <row r="276" spans="1:2">
      <c r="A276" s="4" t="s">
        <v>934</v>
      </c>
      <c r="B276" s="4" t="s">
        <v>414</v>
      </c>
    </row>
    <row r="277" spans="1:2">
      <c r="A277" s="4" t="s">
        <v>981</v>
      </c>
    </row>
    <row r="278" spans="1:2">
      <c r="A278" s="3" t="s">
        <v>927</v>
      </c>
    </row>
    <row r="279" spans="1:2">
      <c r="A279" s="4" t="s">
        <v>445</v>
      </c>
      <c r="B279" s="7" t="n">
        <v>25085</v>
      </c>
    </row>
    <row r="280" spans="1:2">
      <c r="A280" s="4" t="s">
        <v>928</v>
      </c>
      <c r="B280" s="5" t="n">
        <v>102707</v>
      </c>
    </row>
    <row r="281" spans="1:2">
      <c r="A281" s="3" t="s">
        <v>929</v>
      </c>
    </row>
    <row r="282" spans="1:2">
      <c r="A282" s="4" t="s">
        <v>928</v>
      </c>
      <c r="B282" s="5" t="n">
        <v>27060</v>
      </c>
    </row>
    <row r="283" spans="1:2">
      <c r="A283" s="3" t="s">
        <v>922</v>
      </c>
    </row>
    <row r="284" spans="1:2">
      <c r="A284" s="4" t="s">
        <v>445</v>
      </c>
      <c r="B284" s="5" t="n">
        <v>25085</v>
      </c>
    </row>
    <row r="285" spans="1:2">
      <c r="A285" s="4" t="s">
        <v>928</v>
      </c>
      <c r="B285" s="5" t="n">
        <v>129767</v>
      </c>
    </row>
    <row r="286" spans="1:2">
      <c r="A286" s="4" t="s">
        <v>930</v>
      </c>
      <c r="B286" s="5" t="n">
        <v>154852</v>
      </c>
    </row>
    <row r="287" spans="1:2">
      <c r="A287" s="4" t="s">
        <v>931</v>
      </c>
      <c r="B287" s="7" t="n">
        <v>56060</v>
      </c>
    </row>
    <row r="288" spans="1:2">
      <c r="A288" s="4" t="s">
        <v>982</v>
      </c>
    </row>
    <row r="289" spans="1:2">
      <c r="A289" s="3" t="s">
        <v>922</v>
      </c>
    </row>
    <row r="290" spans="1:2">
      <c r="A290" s="4" t="s">
        <v>934</v>
      </c>
      <c r="B290" s="4" t="s">
        <v>412</v>
      </c>
    </row>
    <row r="291" spans="1:2">
      <c r="A291" s="4" t="s">
        <v>983</v>
      </c>
    </row>
    <row r="292" spans="1:2">
      <c r="A292" s="3" t="s">
        <v>922</v>
      </c>
    </row>
    <row r="293" spans="1:2">
      <c r="A293" s="4" t="s">
        <v>934</v>
      </c>
      <c r="B293" s="4" t="s">
        <v>936</v>
      </c>
    </row>
    <row r="294" spans="1:2">
      <c r="A294" s="4" t="s">
        <v>984</v>
      </c>
    </row>
    <row r="295" spans="1:2">
      <c r="A295" s="3" t="s">
        <v>927</v>
      </c>
    </row>
    <row r="296" spans="1:2">
      <c r="A296" s="4" t="s">
        <v>445</v>
      </c>
      <c r="B296" s="7" t="n">
        <v>7800</v>
      </c>
    </row>
    <row r="297" spans="1:2">
      <c r="A297" s="4" t="s">
        <v>928</v>
      </c>
      <c r="B297" s="5" t="n">
        <v>52506</v>
      </c>
    </row>
    <row r="298" spans="1:2">
      <c r="A298" s="3" t="s">
        <v>929</v>
      </c>
    </row>
    <row r="299" spans="1:2">
      <c r="A299" s="4" t="s">
        <v>928</v>
      </c>
      <c r="B299" s="5" t="n">
        <v>18659</v>
      </c>
    </row>
    <row r="300" spans="1:2">
      <c r="A300" s="3" t="s">
        <v>922</v>
      </c>
    </row>
    <row r="301" spans="1:2">
      <c r="A301" s="4" t="s">
        <v>445</v>
      </c>
      <c r="B301" s="5" t="n">
        <v>7800</v>
      </c>
    </row>
    <row r="302" spans="1:2">
      <c r="A302" s="4" t="s">
        <v>928</v>
      </c>
      <c r="B302" s="5" t="n">
        <v>71165</v>
      </c>
    </row>
    <row r="303" spans="1:2">
      <c r="A303" s="4" t="s">
        <v>930</v>
      </c>
      <c r="B303" s="5" t="n">
        <v>78965</v>
      </c>
    </row>
    <row r="304" spans="1:2">
      <c r="A304" s="4" t="s">
        <v>931</v>
      </c>
      <c r="B304" s="7" t="n">
        <v>24845</v>
      </c>
    </row>
    <row r="305" spans="1:2">
      <c r="A305" s="4" t="s">
        <v>985</v>
      </c>
    </row>
    <row r="306" spans="1:2">
      <c r="A306" s="3" t="s">
        <v>922</v>
      </c>
    </row>
    <row r="307" spans="1:2">
      <c r="A307" s="4" t="s">
        <v>934</v>
      </c>
      <c r="B307" s="4" t="s">
        <v>412</v>
      </c>
    </row>
    <row r="308" spans="1:2">
      <c r="A308" s="4" t="s">
        <v>986</v>
      </c>
    </row>
    <row r="309" spans="1:2">
      <c r="A309" s="3" t="s">
        <v>922</v>
      </c>
    </row>
    <row r="310" spans="1:2">
      <c r="A310" s="4" t="s">
        <v>934</v>
      </c>
      <c r="B310" s="4" t="s">
        <v>936</v>
      </c>
    </row>
    <row r="311" spans="1:2">
      <c r="A311" s="4" t="s">
        <v>987</v>
      </c>
    </row>
    <row r="312" spans="1:2">
      <c r="A312" s="3" t="s">
        <v>927</v>
      </c>
    </row>
    <row r="313" spans="1:2">
      <c r="A313" s="4" t="s">
        <v>445</v>
      </c>
      <c r="B313" s="7" t="n">
        <v>10437</v>
      </c>
    </row>
    <row r="314" spans="1:2">
      <c r="A314" s="4" t="s">
        <v>928</v>
      </c>
      <c r="B314" s="5" t="n">
        <v>37300</v>
      </c>
    </row>
    <row r="315" spans="1:2">
      <c r="A315" s="3" t="s">
        <v>929</v>
      </c>
    </row>
    <row r="316" spans="1:2">
      <c r="A316" s="4" t="s">
        <v>928</v>
      </c>
      <c r="B316" s="5" t="n">
        <v>25515</v>
      </c>
    </row>
    <row r="317" spans="1:2">
      <c r="A317" s="3" t="s">
        <v>922</v>
      </c>
    </row>
    <row r="318" spans="1:2">
      <c r="A318" s="4" t="s">
        <v>445</v>
      </c>
      <c r="B318" s="5" t="n">
        <v>10437</v>
      </c>
    </row>
    <row r="319" spans="1:2">
      <c r="A319" s="4" t="s">
        <v>928</v>
      </c>
      <c r="B319" s="5" t="n">
        <v>62815</v>
      </c>
    </row>
    <row r="320" spans="1:2">
      <c r="A320" s="4" t="s">
        <v>930</v>
      </c>
      <c r="B320" s="5" t="n">
        <v>73252</v>
      </c>
    </row>
    <row r="321" spans="1:2">
      <c r="A321" s="4" t="s">
        <v>931</v>
      </c>
      <c r="B321" s="7" t="n">
        <v>24338</v>
      </c>
    </row>
    <row r="322" spans="1:2">
      <c r="A322" s="4" t="s">
        <v>988</v>
      </c>
    </row>
    <row r="323" spans="1:2">
      <c r="A323" s="3" t="s">
        <v>922</v>
      </c>
    </row>
    <row r="324" spans="1:2">
      <c r="A324" s="4" t="s">
        <v>934</v>
      </c>
      <c r="B324" s="4" t="s">
        <v>412</v>
      </c>
    </row>
    <row r="325" spans="1:2">
      <c r="A325" s="4" t="s">
        <v>989</v>
      </c>
    </row>
    <row r="326" spans="1:2">
      <c r="A326" s="3" t="s">
        <v>922</v>
      </c>
    </row>
    <row r="327" spans="1:2">
      <c r="A327" s="4" t="s">
        <v>934</v>
      </c>
      <c r="B327" s="4" t="s">
        <v>936</v>
      </c>
    </row>
    <row r="328" spans="1:2">
      <c r="A328" s="4" t="s">
        <v>990</v>
      </c>
    </row>
    <row r="329" spans="1:2">
      <c r="A329" s="3" t="s">
        <v>927</v>
      </c>
    </row>
    <row r="330" spans="1:2">
      <c r="A330" s="4" t="s">
        <v>928</v>
      </c>
      <c r="B330" s="7" t="n">
        <v>119733</v>
      </c>
    </row>
    <row r="331" spans="1:2">
      <c r="A331" s="3" t="s">
        <v>929</v>
      </c>
    </row>
    <row r="332" spans="1:2">
      <c r="A332" s="4" t="s">
        <v>445</v>
      </c>
      <c r="B332" s="5" t="n">
        <v>30717</v>
      </c>
    </row>
    <row r="333" spans="1:2">
      <c r="A333" s="4" t="s">
        <v>928</v>
      </c>
      <c r="B333" s="5" t="n">
        <v>42303</v>
      </c>
    </row>
    <row r="334" spans="1:2">
      <c r="A334" s="3" t="s">
        <v>922</v>
      </c>
    </row>
    <row r="335" spans="1:2">
      <c r="A335" s="4" t="s">
        <v>445</v>
      </c>
      <c r="B335" s="5" t="n">
        <v>30717</v>
      </c>
    </row>
    <row r="336" spans="1:2">
      <c r="A336" s="4" t="s">
        <v>928</v>
      </c>
      <c r="B336" s="5" t="n">
        <v>162036</v>
      </c>
    </row>
    <row r="337" spans="1:2">
      <c r="A337" s="4" t="s">
        <v>930</v>
      </c>
      <c r="B337" s="5" t="n">
        <v>192753</v>
      </c>
    </row>
    <row r="338" spans="1:2">
      <c r="A338" s="4" t="s">
        <v>931</v>
      </c>
      <c r="B338" s="7" t="n">
        <v>69304</v>
      </c>
    </row>
    <row r="339" spans="1:2">
      <c r="A339" s="4" t="s">
        <v>991</v>
      </c>
    </row>
    <row r="340" spans="1:2">
      <c r="A340" s="3" t="s">
        <v>922</v>
      </c>
    </row>
    <row r="341" spans="1:2">
      <c r="A341" s="4" t="s">
        <v>934</v>
      </c>
      <c r="B341" s="4" t="s">
        <v>412</v>
      </c>
    </row>
    <row r="342" spans="1:2">
      <c r="A342" s="4" t="s">
        <v>992</v>
      </c>
    </row>
    <row r="343" spans="1:2">
      <c r="A343" s="3" t="s">
        <v>922</v>
      </c>
    </row>
    <row r="344" spans="1:2">
      <c r="A344" s="4" t="s">
        <v>934</v>
      </c>
      <c r="B344" s="4" t="s">
        <v>936</v>
      </c>
    </row>
    <row r="345" spans="1:2">
      <c r="A345" s="4" t="s">
        <v>993</v>
      </c>
    </row>
    <row r="346" spans="1:2">
      <c r="A346" s="3" t="s">
        <v>925</v>
      </c>
    </row>
    <row r="347" spans="1:2">
      <c r="A347" s="4" t="s">
        <v>926</v>
      </c>
      <c r="B347" s="7" t="n">
        <v>114034</v>
      </c>
    </row>
    <row r="348" spans="1:2">
      <c r="A348" s="3" t="s">
        <v>927</v>
      </c>
    </row>
    <row r="349" spans="1:2">
      <c r="A349" s="4" t="s">
        <v>445</v>
      </c>
      <c r="B349" s="5" t="n">
        <v>14563</v>
      </c>
    </row>
    <row r="350" spans="1:2">
      <c r="A350" s="4" t="s">
        <v>928</v>
      </c>
      <c r="B350" s="5" t="n">
        <v>132800</v>
      </c>
    </row>
    <row r="351" spans="1:2">
      <c r="A351" s="3" t="s">
        <v>929</v>
      </c>
    </row>
    <row r="352" spans="1:2">
      <c r="A352" s="4" t="s">
        <v>928</v>
      </c>
      <c r="B352" s="5" t="n">
        <v>46939</v>
      </c>
    </row>
    <row r="353" spans="1:2">
      <c r="A353" s="3" t="s">
        <v>922</v>
      </c>
    </row>
    <row r="354" spans="1:2">
      <c r="A354" s="4" t="s">
        <v>445</v>
      </c>
      <c r="B354" s="5" t="n">
        <v>14563</v>
      </c>
    </row>
    <row r="355" spans="1:2">
      <c r="A355" s="4" t="s">
        <v>928</v>
      </c>
      <c r="B355" s="5" t="n">
        <v>179739</v>
      </c>
    </row>
    <row r="356" spans="1:2">
      <c r="A356" s="4" t="s">
        <v>930</v>
      </c>
      <c r="B356" s="5" t="n">
        <v>194302</v>
      </c>
    </row>
    <row r="357" spans="1:2">
      <c r="A357" s="4" t="s">
        <v>931</v>
      </c>
      <c r="B357" s="7" t="n">
        <v>77534</v>
      </c>
    </row>
    <row r="358" spans="1:2">
      <c r="A358" s="4" t="s">
        <v>994</v>
      </c>
    </row>
    <row r="359" spans="1:2">
      <c r="A359" s="3" t="s">
        <v>922</v>
      </c>
    </row>
    <row r="360" spans="1:2">
      <c r="A360" s="4" t="s">
        <v>934</v>
      </c>
      <c r="B360" s="4" t="s">
        <v>412</v>
      </c>
    </row>
    <row r="361" spans="1:2">
      <c r="A361" s="4" t="s">
        <v>995</v>
      </c>
    </row>
    <row r="362" spans="1:2">
      <c r="A362" s="3" t="s">
        <v>922</v>
      </c>
    </row>
    <row r="363" spans="1:2">
      <c r="A363" s="4" t="s">
        <v>934</v>
      </c>
      <c r="B363" s="4" t="s">
        <v>936</v>
      </c>
    </row>
    <row r="364" spans="1:2">
      <c r="A364" s="4" t="s">
        <v>996</v>
      </c>
    </row>
    <row r="365" spans="1:2">
      <c r="A365" s="3" t="s">
        <v>927</v>
      </c>
    </row>
    <row r="366" spans="1:2">
      <c r="A366" s="4" t="s">
        <v>445</v>
      </c>
      <c r="B366" s="7" t="n">
        <v>5751</v>
      </c>
    </row>
    <row r="367" spans="1:2">
      <c r="A367" s="4" t="s">
        <v>928</v>
      </c>
      <c r="B367" s="5" t="n">
        <v>17069</v>
      </c>
    </row>
    <row r="368" spans="1:2">
      <c r="A368" s="3" t="s">
        <v>929</v>
      </c>
    </row>
    <row r="369" spans="1:2">
      <c r="A369" s="4" t="s">
        <v>928</v>
      </c>
      <c r="B369" s="5" t="n">
        <v>22596</v>
      </c>
    </row>
    <row r="370" spans="1:2">
      <c r="A370" s="3" t="s">
        <v>922</v>
      </c>
    </row>
    <row r="371" spans="1:2">
      <c r="A371" s="4" t="s">
        <v>445</v>
      </c>
      <c r="B371" s="5" t="n">
        <v>5751</v>
      </c>
    </row>
    <row r="372" spans="1:2">
      <c r="A372" s="4" t="s">
        <v>928</v>
      </c>
      <c r="B372" s="5" t="n">
        <v>39665</v>
      </c>
    </row>
    <row r="373" spans="1:2">
      <c r="A373" s="4" t="s">
        <v>930</v>
      </c>
      <c r="B373" s="5" t="n">
        <v>45416</v>
      </c>
    </row>
    <row r="374" spans="1:2">
      <c r="A374" s="4" t="s">
        <v>931</v>
      </c>
      <c r="B374" s="7" t="n">
        <v>12743</v>
      </c>
    </row>
    <row r="375" spans="1:2">
      <c r="A375" s="4" t="s">
        <v>997</v>
      </c>
    </row>
    <row r="376" spans="1:2">
      <c r="A376" s="3" t="s">
        <v>922</v>
      </c>
    </row>
    <row r="377" spans="1:2">
      <c r="A377" s="4" t="s">
        <v>934</v>
      </c>
      <c r="B377" s="4" t="s">
        <v>412</v>
      </c>
    </row>
    <row r="378" spans="1:2">
      <c r="A378" s="4" t="s">
        <v>998</v>
      </c>
    </row>
    <row r="379" spans="1:2">
      <c r="A379" s="3" t="s">
        <v>922</v>
      </c>
    </row>
    <row r="380" spans="1:2">
      <c r="A380" s="4" t="s">
        <v>934</v>
      </c>
      <c r="B380" s="4" t="s">
        <v>936</v>
      </c>
    </row>
    <row r="381" spans="1:2">
      <c r="A381" s="4" t="s">
        <v>999</v>
      </c>
    </row>
    <row r="382" spans="1:2">
      <c r="A382" s="3" t="s">
        <v>922</v>
      </c>
    </row>
    <row r="383" spans="1:2">
      <c r="A383" s="4" t="s">
        <v>1000</v>
      </c>
      <c r="B383"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85</v>
      </c>
    </row>
    <row r="3" spans="1:4">
      <c r="A3" s="3" t="s">
        <v>1002</v>
      </c>
    </row>
    <row r="4" spans="1:4">
      <c r="A4" s="4" t="s">
        <v>1003</v>
      </c>
      <c r="B4" s="7" t="n">
        <v>3654623</v>
      </c>
      <c r="C4" s="7" t="n">
        <v>3667466</v>
      </c>
      <c r="D4" s="7" t="n">
        <v>3652222</v>
      </c>
    </row>
    <row r="5" spans="1:4">
      <c r="A5" s="4" t="s">
        <v>1004</v>
      </c>
      <c r="B5" s="5" t="n">
        <v>15147</v>
      </c>
      <c r="C5" s="5" t="n">
        <v>166871</v>
      </c>
    </row>
    <row r="6" spans="1:4">
      <c r="A6" s="4" t="s">
        <v>1005</v>
      </c>
      <c r="B6" s="5" t="n">
        <v>96481</v>
      </c>
      <c r="C6" s="5" t="n">
        <v>91067</v>
      </c>
      <c r="D6" s="5" t="n">
        <v>159786</v>
      </c>
    </row>
    <row r="7" spans="1:4">
      <c r="A7" s="4" t="s">
        <v>97</v>
      </c>
      <c r="B7" s="5" t="n">
        <v>-1797</v>
      </c>
      <c r="C7" s="5" t="n">
        <v>-67345</v>
      </c>
    </row>
    <row r="8" spans="1:4">
      <c r="A8" s="4" t="s">
        <v>1006</v>
      </c>
      <c r="B8" s="5" t="n">
        <v>171675</v>
      </c>
      <c r="C8" s="5" t="n">
        <v>-53047</v>
      </c>
      <c r="D8" s="5" t="n">
        <v>-112023</v>
      </c>
    </row>
    <row r="9" spans="1:4">
      <c r="A9" s="4" t="s">
        <v>1007</v>
      </c>
      <c r="B9" s="5" t="n">
        <v>-340828</v>
      </c>
      <c r="C9" s="5" t="n">
        <v>-150389</v>
      </c>
      <c r="D9" s="5" t="n">
        <v>-32519</v>
      </c>
    </row>
    <row r="10" spans="1:4">
      <c r="A10" s="4" t="s">
        <v>1008</v>
      </c>
      <c r="B10" s="5" t="n">
        <v>3595301</v>
      </c>
      <c r="C10" s="5" t="n">
        <v>3654623</v>
      </c>
      <c r="D10" s="5" t="n">
        <v>3667466</v>
      </c>
    </row>
    <row r="11" spans="1:4">
      <c r="A11" s="3" t="s">
        <v>1009</v>
      </c>
    </row>
    <row r="12" spans="1:4">
      <c r="A12" s="4" t="s">
        <v>1003</v>
      </c>
      <c r="B12" s="5" t="n">
        <v>776077</v>
      </c>
      <c r="C12" s="5" t="n">
        <v>803913</v>
      </c>
      <c r="D12" s="5" t="n">
        <v>707737</v>
      </c>
    </row>
    <row r="13" spans="1:4">
      <c r="A13" s="4" t="s">
        <v>172</v>
      </c>
      <c r="B13" s="5" t="n">
        <v>108175</v>
      </c>
      <c r="C13" s="5" t="n">
        <v>112176</v>
      </c>
      <c r="D13" s="5" t="n">
        <v>107409</v>
      </c>
    </row>
    <row r="14" spans="1:4">
      <c r="A14" s="4" t="s">
        <v>1006</v>
      </c>
      <c r="B14" s="5" t="n">
        <v>56872</v>
      </c>
      <c r="C14" s="5" t="n">
        <v>-87427</v>
      </c>
    </row>
    <row r="15" spans="1:4">
      <c r="A15" s="4" t="s">
        <v>1010</v>
      </c>
      <c r="B15" s="5" t="n">
        <v>-125496</v>
      </c>
      <c r="C15" s="5" t="n">
        <v>-52585</v>
      </c>
      <c r="D15" s="5" t="n">
        <v>-11233</v>
      </c>
    </row>
    <row r="16" spans="1:4">
      <c r="A16" s="4" t="s">
        <v>1008</v>
      </c>
      <c r="B16" s="7" t="n">
        <v>815628</v>
      </c>
      <c r="C16" s="7" t="n">
        <v>776077</v>
      </c>
      <c r="D16" s="7" t="n">
        <v>8039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v>
      </c>
      <c r="B1" s="2" t="s">
        <v>1</v>
      </c>
    </row>
    <row r="2" spans="1:4">
      <c r="B2" s="2" t="s">
        <v>164</v>
      </c>
      <c r="C2" s="2" t="s">
        <v>165</v>
      </c>
      <c r="D2" s="2" t="s">
        <v>166</v>
      </c>
    </row>
    <row r="3" spans="1:4">
      <c r="A3" s="3" t="s">
        <v>167</v>
      </c>
    </row>
    <row r="4" spans="1:4">
      <c r="A4" s="4" t="s">
        <v>151</v>
      </c>
      <c r="B4" s="7" t="n">
        <v>259059</v>
      </c>
      <c r="C4" s="7" t="n">
        <v>153004</v>
      </c>
      <c r="D4" s="7" t="n">
        <v>140677</v>
      </c>
    </row>
    <row r="5" spans="1:4">
      <c r="A5" s="3" t="s">
        <v>168</v>
      </c>
    </row>
    <row r="6" spans="1:4">
      <c r="A6" s="4" t="s">
        <v>169</v>
      </c>
      <c r="B6" s="5" t="n">
        <v>815</v>
      </c>
      <c r="C6" s="5" t="n">
        <v>730</v>
      </c>
      <c r="D6" s="5" t="n">
        <v>618</v>
      </c>
    </row>
    <row r="7" spans="1:4">
      <c r="A7" s="4" t="s">
        <v>170</v>
      </c>
      <c r="B7" s="5" t="n">
        <v>-116916</v>
      </c>
      <c r="C7" s="5" t="n">
        <v>-52747</v>
      </c>
      <c r="D7" s="5" t="n">
        <v>-18422</v>
      </c>
    </row>
    <row r="8" spans="1:4">
      <c r="A8" s="4" t="s">
        <v>103</v>
      </c>
      <c r="B8" s="5" t="n">
        <v>835</v>
      </c>
      <c r="C8" s="5" t="n">
        <v>824</v>
      </c>
      <c r="D8" s="5" t="n">
        <v>284</v>
      </c>
    </row>
    <row r="9" spans="1:4">
      <c r="A9" s="4" t="s">
        <v>171</v>
      </c>
      <c r="B9" s="5" t="n">
        <v>-1190</v>
      </c>
      <c r="C9" s="5" t="n">
        <v>3106</v>
      </c>
      <c r="D9" s="5" t="n">
        <v>-1426</v>
      </c>
    </row>
    <row r="10" spans="1:4">
      <c r="A10" s="4" t="s">
        <v>172</v>
      </c>
      <c r="B10" s="5" t="n">
        <v>144958</v>
      </c>
      <c r="C10" s="5" t="n">
        <v>155962</v>
      </c>
      <c r="D10" s="5" t="n">
        <v>159919</v>
      </c>
    </row>
    <row r="11" spans="1:4">
      <c r="A11" s="4" t="s">
        <v>173</v>
      </c>
      <c r="B11" s="5" t="n">
        <v>1582</v>
      </c>
      <c r="C11" s="5" t="n">
        <v>3141</v>
      </c>
      <c r="D11" s="5" t="n">
        <v>3743</v>
      </c>
    </row>
    <row r="12" spans="1:4">
      <c r="A12" s="4" t="s">
        <v>174</v>
      </c>
      <c r="B12" s="5" t="n">
        <v>2947</v>
      </c>
      <c r="C12" s="5" t="n">
        <v>2409</v>
      </c>
      <c r="D12" s="5" t="n">
        <v>2200</v>
      </c>
    </row>
    <row r="13" spans="1:4">
      <c r="A13" s="4" t="s">
        <v>175</v>
      </c>
      <c r="B13" s="5" t="n">
        <v>9007</v>
      </c>
      <c r="C13" s="5" t="n">
        <v>8042</v>
      </c>
      <c r="D13" s="5" t="n">
        <v>7157</v>
      </c>
    </row>
    <row r="14" spans="1:4">
      <c r="A14" s="4" t="s">
        <v>97</v>
      </c>
      <c r="B14" s="5" t="n">
        <v>1394</v>
      </c>
      <c r="C14" s="5" t="n">
        <v>40053</v>
      </c>
    </row>
    <row r="15" spans="1:4">
      <c r="A15" s="4" t="s">
        <v>176</v>
      </c>
      <c r="B15" s="5" t="n">
        <v>-1100</v>
      </c>
      <c r="C15" s="5" t="n">
        <v>201</v>
      </c>
    </row>
    <row r="16" spans="1:4">
      <c r="A16" s="4" t="s">
        <v>177</v>
      </c>
      <c r="B16" s="5" t="n">
        <v>1132</v>
      </c>
      <c r="C16" s="5" t="n">
        <v>-9235</v>
      </c>
    </row>
    <row r="17" spans="1:4">
      <c r="A17" s="3" t="s">
        <v>178</v>
      </c>
    </row>
    <row r="18" spans="1:4">
      <c r="A18" s="4" t="s">
        <v>179</v>
      </c>
      <c r="B18" s="5" t="n">
        <v>905</v>
      </c>
      <c r="C18" s="5" t="n">
        <v>3175</v>
      </c>
      <c r="D18" s="5" t="n">
        <v>-8401</v>
      </c>
    </row>
    <row r="19" spans="1:4">
      <c r="A19" s="4" t="s">
        <v>37</v>
      </c>
      <c r="B19" s="5" t="n">
        <v>117</v>
      </c>
      <c r="C19" s="5" t="n">
        <v>-16</v>
      </c>
      <c r="D19" s="5" t="n">
        <v>40</v>
      </c>
    </row>
    <row r="20" spans="1:4">
      <c r="A20" s="4" t="s">
        <v>180</v>
      </c>
      <c r="B20" s="5" t="n">
        <v>72</v>
      </c>
      <c r="C20" s="5" t="n">
        <v>-1820</v>
      </c>
      <c r="D20" s="5" t="n">
        <v>977</v>
      </c>
    </row>
    <row r="21" spans="1:4">
      <c r="A21" s="4" t="s">
        <v>181</v>
      </c>
      <c r="B21" s="5" t="n">
        <v>3322</v>
      </c>
      <c r="C21" s="5" t="n">
        <v>-822</v>
      </c>
      <c r="D21" s="5" t="n">
        <v>476</v>
      </c>
    </row>
    <row r="22" spans="1:4">
      <c r="A22" s="4" t="s">
        <v>47</v>
      </c>
      <c r="B22" s="5" t="n">
        <v>-1648</v>
      </c>
      <c r="C22" s="5" t="n">
        <v>784</v>
      </c>
      <c r="D22" s="5" t="n">
        <v>-54</v>
      </c>
    </row>
    <row r="23" spans="1:4">
      <c r="A23" s="4" t="s">
        <v>182</v>
      </c>
      <c r="B23" s="5" t="n">
        <v>305291</v>
      </c>
      <c r="C23" s="5" t="n">
        <v>306791</v>
      </c>
      <c r="D23" s="5" t="n">
        <v>287788</v>
      </c>
    </row>
    <row r="24" spans="1:4">
      <c r="A24" s="3" t="s">
        <v>183</v>
      </c>
    </row>
    <row r="25" spans="1:4">
      <c r="A25" s="4" t="s">
        <v>184</v>
      </c>
      <c r="B25" s="5" t="n">
        <v>348032</v>
      </c>
      <c r="C25" s="5" t="n">
        <v>150215</v>
      </c>
      <c r="D25" s="5" t="n">
        <v>41587</v>
      </c>
    </row>
    <row r="26" spans="1:4">
      <c r="A26" s="4" t="s">
        <v>185</v>
      </c>
      <c r="D26" s="5" t="n">
        <v>250</v>
      </c>
    </row>
    <row r="27" spans="1:4">
      <c r="A27" s="4" t="s">
        <v>186</v>
      </c>
      <c r="B27" s="5" t="n">
        <v>1100</v>
      </c>
    </row>
    <row r="28" spans="1:4">
      <c r="A28" s="4" t="s">
        <v>187</v>
      </c>
      <c r="B28" s="5" t="n">
        <v>-15147</v>
      </c>
      <c r="C28" s="5" t="n">
        <v>-173728</v>
      </c>
    </row>
    <row r="29" spans="1:4">
      <c r="A29" s="4" t="s">
        <v>188</v>
      </c>
      <c r="B29" s="5" t="n">
        <v>-18543</v>
      </c>
      <c r="D29" s="5" t="n">
        <v>-2447</v>
      </c>
    </row>
    <row r="30" spans="1:4">
      <c r="A30" s="4" t="s">
        <v>189</v>
      </c>
      <c r="B30" s="5" t="n">
        <v>-159076</v>
      </c>
      <c r="C30" s="5" t="n">
        <v>-115097</v>
      </c>
      <c r="D30" s="5" t="n">
        <v>-182185</v>
      </c>
    </row>
    <row r="31" spans="1:4">
      <c r="A31" s="4" t="s">
        <v>190</v>
      </c>
      <c r="C31" s="5" t="n">
        <v>-125</v>
      </c>
    </row>
    <row r="32" spans="1:4">
      <c r="A32" s="4" t="s">
        <v>191</v>
      </c>
      <c r="B32" s="5" t="n">
        <v>156366</v>
      </c>
      <c r="C32" s="5" t="n">
        <v>-138735</v>
      </c>
      <c r="D32" s="5" t="n">
        <v>-142795</v>
      </c>
    </row>
    <row r="33" spans="1:4">
      <c r="A33" s="3" t="s">
        <v>192</v>
      </c>
    </row>
    <row r="34" spans="1:4">
      <c r="A34" s="4" t="s">
        <v>193</v>
      </c>
      <c r="D34" s="5" t="n">
        <v>190000</v>
      </c>
    </row>
    <row r="35" spans="1:4">
      <c r="A35" s="4" t="s">
        <v>194</v>
      </c>
      <c r="D35" s="5" t="n">
        <v>-6640</v>
      </c>
    </row>
    <row r="36" spans="1:4">
      <c r="A36" s="4" t="s">
        <v>149</v>
      </c>
      <c r="D36" s="5" t="n">
        <v>-115000</v>
      </c>
    </row>
    <row r="37" spans="1:4">
      <c r="A37" s="4" t="s">
        <v>195</v>
      </c>
      <c r="B37" s="5" t="n">
        <v>45125</v>
      </c>
      <c r="C37" s="5" t="n">
        <v>79407</v>
      </c>
      <c r="D37" s="5" t="n">
        <v>55133</v>
      </c>
    </row>
    <row r="38" spans="1:4">
      <c r="A38" s="4" t="s">
        <v>196</v>
      </c>
      <c r="B38" s="5" t="n">
        <v>-784</v>
      </c>
      <c r="C38" s="5" t="n">
        <v>-1475</v>
      </c>
      <c r="D38" s="5" t="n">
        <v>-941</v>
      </c>
    </row>
    <row r="39" spans="1:4">
      <c r="A39" s="4" t="s">
        <v>197</v>
      </c>
      <c r="B39" s="5" t="n">
        <v>-4232</v>
      </c>
      <c r="C39" s="5" t="n">
        <v>-3793</v>
      </c>
      <c r="D39" s="5" t="n">
        <v>-2641</v>
      </c>
    </row>
    <row r="40" spans="1:4">
      <c r="A40" s="4" t="s">
        <v>198</v>
      </c>
      <c r="B40" s="5" t="n">
        <v>65000</v>
      </c>
      <c r="C40" s="5" t="n">
        <v>460000</v>
      </c>
      <c r="D40" s="5" t="n">
        <v>100000</v>
      </c>
    </row>
    <row r="41" spans="1:4">
      <c r="A41" s="4" t="s">
        <v>199</v>
      </c>
      <c r="B41" s="5" t="n">
        <v>-72574</v>
      </c>
      <c r="C41" s="5" t="n">
        <v>-405542</v>
      </c>
      <c r="D41" s="5" t="n">
        <v>-265536</v>
      </c>
    </row>
    <row r="42" spans="1:4">
      <c r="A42" s="4" t="s">
        <v>200</v>
      </c>
      <c r="B42" s="5" t="n">
        <v>-131</v>
      </c>
      <c r="C42" s="5" t="n">
        <v>-1</v>
      </c>
      <c r="D42" s="5" t="n">
        <v>-173</v>
      </c>
    </row>
    <row r="43" spans="1:4">
      <c r="A43" s="4" t="s">
        <v>201</v>
      </c>
      <c r="B43" s="5" t="n">
        <v>-4012</v>
      </c>
      <c r="C43" s="5" t="n">
        <v>-3537</v>
      </c>
      <c r="D43" s="5" t="n">
        <v>-1759</v>
      </c>
    </row>
    <row r="44" spans="1:4">
      <c r="A44" s="4" t="s">
        <v>202</v>
      </c>
      <c r="B44" s="5" t="n">
        <v>-177622</v>
      </c>
      <c r="C44" s="5" t="n">
        <v>-163014</v>
      </c>
      <c r="D44" s="5" t="n">
        <v>-227486</v>
      </c>
    </row>
    <row r="45" spans="1:4">
      <c r="A45" s="4" t="s">
        <v>144</v>
      </c>
      <c r="B45" s="5" t="n">
        <v>-9369</v>
      </c>
      <c r="C45" s="5" t="n">
        <v>-8250</v>
      </c>
      <c r="D45" s="5" t="n">
        <v>-7737</v>
      </c>
    </row>
    <row r="46" spans="1:4">
      <c r="A46" s="4" t="s">
        <v>203</v>
      </c>
      <c r="B46" s="5" t="n">
        <v>-158599</v>
      </c>
      <c r="C46" s="5" t="n">
        <v>-46205</v>
      </c>
      <c r="D46" s="5" t="n">
        <v>-282780</v>
      </c>
    </row>
    <row r="47" spans="1:4">
      <c r="A47" s="4" t="s">
        <v>204</v>
      </c>
      <c r="B47" s="5" t="n">
        <v>303058</v>
      </c>
      <c r="C47" s="5" t="n">
        <v>121851</v>
      </c>
      <c r="D47" s="5" t="n">
        <v>-137787</v>
      </c>
    </row>
    <row r="48" spans="1:4">
      <c r="A48" s="4" t="s">
        <v>205</v>
      </c>
      <c r="B48" s="5" t="n">
        <v>559311</v>
      </c>
      <c r="C48" s="5" t="n">
        <v>437460</v>
      </c>
      <c r="D48" s="5" t="n">
        <v>575247</v>
      </c>
    </row>
    <row r="49" spans="1:4">
      <c r="A49" s="4" t="s">
        <v>206</v>
      </c>
      <c r="B49" s="5" t="n">
        <v>862369</v>
      </c>
      <c r="C49" s="5" t="n">
        <v>559311</v>
      </c>
      <c r="D49" s="5" t="n">
        <v>437460</v>
      </c>
    </row>
    <row r="50" spans="1:4">
      <c r="A50" s="3" t="s">
        <v>207</v>
      </c>
    </row>
    <row r="51" spans="1:4">
      <c r="A51" s="4" t="s">
        <v>34</v>
      </c>
      <c r="B51" s="5" t="n">
        <v>809316</v>
      </c>
      <c r="C51" s="5" t="n">
        <v>488002</v>
      </c>
      <c r="D51" s="5" t="n">
        <v>369537</v>
      </c>
    </row>
    <row r="52" spans="1:4">
      <c r="A52" s="4" t="s">
        <v>35</v>
      </c>
      <c r="B52" s="5" t="n">
        <v>53053</v>
      </c>
      <c r="C52" s="5" t="n">
        <v>71309</v>
      </c>
      <c r="D52" s="5" t="n">
        <v>67923</v>
      </c>
    </row>
    <row r="53" spans="1:4">
      <c r="A53" s="4" t="s">
        <v>206</v>
      </c>
      <c r="B53" s="5" t="n">
        <v>862369</v>
      </c>
      <c r="C53" s="5" t="n">
        <v>559311</v>
      </c>
      <c r="D53" s="5" t="n">
        <v>437460</v>
      </c>
    </row>
    <row r="54" spans="1:4">
      <c r="A54" s="4" t="s">
        <v>208</v>
      </c>
      <c r="B54" s="5" t="n">
        <v>44795</v>
      </c>
      <c r="C54" s="5" t="n">
        <v>40987</v>
      </c>
      <c r="D54" s="5" t="n">
        <v>50107</v>
      </c>
    </row>
    <row r="55" spans="1:4">
      <c r="A55" s="4" t="s">
        <v>209</v>
      </c>
      <c r="B55" s="5" t="n">
        <v>693</v>
      </c>
      <c r="C55" s="5" t="n">
        <v>1433</v>
      </c>
      <c r="D55" s="5" t="n">
        <v>1241</v>
      </c>
    </row>
    <row r="56" spans="1:4">
      <c r="A56" s="3" t="s">
        <v>210</v>
      </c>
    </row>
    <row r="57" spans="1:4">
      <c r="A57" s="4" t="s">
        <v>211</v>
      </c>
      <c r="B57" s="5" t="n">
        <v>-2506</v>
      </c>
      <c r="C57" s="5" t="n">
        <v>-3180</v>
      </c>
      <c r="D57" s="5" t="n">
        <v>6429</v>
      </c>
    </row>
    <row r="58" spans="1:4">
      <c r="A58" s="4" t="s">
        <v>212</v>
      </c>
      <c r="B58" s="5" t="n">
        <v>376</v>
      </c>
      <c r="C58" s="5" t="n">
        <v>472</v>
      </c>
      <c r="D58" s="5" t="n">
        <v>591</v>
      </c>
    </row>
    <row r="59" spans="1:4">
      <c r="A59" s="4" t="s">
        <v>213</v>
      </c>
      <c r="B59" s="5" t="n">
        <v>50000</v>
      </c>
    </row>
    <row r="60" spans="1:4">
      <c r="A60" s="4" t="s">
        <v>214</v>
      </c>
      <c r="B60" s="5" t="n">
        <v>-50000</v>
      </c>
    </row>
    <row r="61" spans="1:4">
      <c r="A61" s="4" t="s">
        <v>215</v>
      </c>
      <c r="D61" s="5" t="n">
        <v>4052</v>
      </c>
    </row>
    <row r="62" spans="1:4">
      <c r="A62" s="4" t="s">
        <v>140</v>
      </c>
      <c r="D62" s="5" t="n">
        <v>78823</v>
      </c>
    </row>
    <row r="63" spans="1:4">
      <c r="A63" s="4" t="s">
        <v>48</v>
      </c>
      <c r="B63" s="7" t="n">
        <v>126461</v>
      </c>
      <c r="C63" s="7" t="n">
        <v>133894</v>
      </c>
      <c r="D63" s="7" t="n">
        <v>1198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4:04:18Z</dcterms:created>
  <dcterms:modified xmlns:dcterms="http://purl.org/dc/terms/" xmlns:xsi="http://www.w3.org/2001/XMLSchema-instance" xsi:type="dcterms:W3CDTF">2019-02-14T14:04:18Z</dcterms:modified>
</cp:coreProperties>
</file>